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Derivative Financial Instrument" sheetId="11" state="visible" r:id="rId11"/>
    <sheet xmlns:r="http://schemas.openxmlformats.org/officeDocument/2006/relationships" name="Accumulated Other Comprehensive" sheetId="12" state="visible" r:id="rId12"/>
    <sheet xmlns:r="http://schemas.openxmlformats.org/officeDocument/2006/relationships" name="Goodwill" sheetId="13" state="visible" r:id="rId13"/>
    <sheet xmlns:r="http://schemas.openxmlformats.org/officeDocument/2006/relationships" name="Other Balance Sheet Component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Noncontrolling interests" sheetId="17" state="visible" r:id="rId17"/>
    <sheet xmlns:r="http://schemas.openxmlformats.org/officeDocument/2006/relationships" name="Variable Interest Entity" sheetId="18" state="visible" r:id="rId18"/>
    <sheet xmlns:r="http://schemas.openxmlformats.org/officeDocument/2006/relationships" name="Segment Information"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Restructuring Charges" sheetId="22" state="visible" r:id="rId22"/>
    <sheet xmlns:r="http://schemas.openxmlformats.org/officeDocument/2006/relationships" name="Related Party Transaction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Derivative Financial Instrume_2" sheetId="27" state="visible" r:id="rId27"/>
    <sheet xmlns:r="http://schemas.openxmlformats.org/officeDocument/2006/relationships" name="Accumulated Other Comprehensi_2" sheetId="28" state="visible" r:id="rId28"/>
    <sheet xmlns:r="http://schemas.openxmlformats.org/officeDocument/2006/relationships" name="Goodwill (Tables)" sheetId="29" state="visible" r:id="rId29"/>
    <sheet xmlns:r="http://schemas.openxmlformats.org/officeDocument/2006/relationships" name="Other Balance Sheet Components " sheetId="30" state="visible" r:id="rId30"/>
    <sheet xmlns:r="http://schemas.openxmlformats.org/officeDocument/2006/relationships" name="Debt (Tables)" sheetId="31" state="visible" r:id="rId31"/>
    <sheet xmlns:r="http://schemas.openxmlformats.org/officeDocument/2006/relationships" name="Noncontrolling interests (Table" sheetId="32" state="visible" r:id="rId32"/>
    <sheet xmlns:r="http://schemas.openxmlformats.org/officeDocument/2006/relationships" name="Segment Information (Tables)" sheetId="33" state="visible" r:id="rId33"/>
    <sheet xmlns:r="http://schemas.openxmlformats.org/officeDocument/2006/relationships" name="Leases (Tables)" sheetId="34" state="visible" r:id="rId34"/>
    <sheet xmlns:r="http://schemas.openxmlformats.org/officeDocument/2006/relationships" name="Restructuring Charges (Tables)" sheetId="35" state="visible" r:id="rId35"/>
    <sheet xmlns:r="http://schemas.openxmlformats.org/officeDocument/2006/relationships" name="Description of the Business Iri"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Fair Value Measurements (Detail" sheetId="39" state="visible" r:id="rId39"/>
    <sheet xmlns:r="http://schemas.openxmlformats.org/officeDocument/2006/relationships" name="Derivative Financial Instrume_3" sheetId="40" state="visible" r:id="rId40"/>
    <sheet xmlns:r="http://schemas.openxmlformats.org/officeDocument/2006/relationships" name="Accumulated Other Comprehensi_3" sheetId="41" state="visible" r:id="rId41"/>
    <sheet xmlns:r="http://schemas.openxmlformats.org/officeDocument/2006/relationships" name="Goodwill (Details)" sheetId="42" state="visible" r:id="rId42"/>
    <sheet xmlns:r="http://schemas.openxmlformats.org/officeDocument/2006/relationships" name="Accrued Expenses (Details)" sheetId="43" state="visible" r:id="rId43"/>
    <sheet xmlns:r="http://schemas.openxmlformats.org/officeDocument/2006/relationships" name="Other Current Liabilities (Deta" sheetId="44" state="visible" r:id="rId44"/>
    <sheet xmlns:r="http://schemas.openxmlformats.org/officeDocument/2006/relationships" name="Other Balance Sheet Component_2" sheetId="45" state="visible" r:id="rId45"/>
    <sheet xmlns:r="http://schemas.openxmlformats.org/officeDocument/2006/relationships" name="Debt (Details)" sheetId="46" state="visible" r:id="rId46"/>
    <sheet xmlns:r="http://schemas.openxmlformats.org/officeDocument/2006/relationships" name="Income Taxes (Details)" sheetId="47" state="visible" r:id="rId47"/>
    <sheet xmlns:r="http://schemas.openxmlformats.org/officeDocument/2006/relationships" name="Noncontrolling interests (Detai" sheetId="48" state="visible" r:id="rId48"/>
    <sheet xmlns:r="http://schemas.openxmlformats.org/officeDocument/2006/relationships" name="Variable Interest Entity (Detai" sheetId="49" state="visible" r:id="rId49"/>
    <sheet xmlns:r="http://schemas.openxmlformats.org/officeDocument/2006/relationships" name="Segment Information (Details)" sheetId="50" state="visible" r:id="rId50"/>
    <sheet xmlns:r="http://schemas.openxmlformats.org/officeDocument/2006/relationships" name="Leases (Details)" sheetId="51" state="visible" r:id="rId51"/>
    <sheet xmlns:r="http://schemas.openxmlformats.org/officeDocument/2006/relationships" name="Commitments and Contingencies (" sheetId="52" state="visible" r:id="rId52"/>
    <sheet xmlns:r="http://schemas.openxmlformats.org/officeDocument/2006/relationships" name="Restructuring Charges (Details)" sheetId="53" state="visible" r:id="rId53"/>
    <sheet xmlns:r="http://schemas.openxmlformats.org/officeDocument/2006/relationships" name="Related Party Transactions (Det" sheetId="54" state="visible" r:id="rId54"/>
  </sheets>
  <definedNames/>
  <calcPr calcId="124519" fullCalcOnLoad="1"/>
</workbook>
</file>

<file path=xl/sharedStrings.xml><?xml version="1.0" encoding="utf-8"?>
<sst xmlns="http://schemas.openxmlformats.org/spreadsheetml/2006/main" uniqueCount="742">
  <si>
    <t>Cover Page - € / shares</t>
  </si>
  <si>
    <t>6 Months Ended</t>
  </si>
  <si>
    <t>Dec. 31, 2019</t>
  </si>
  <si>
    <t>Jan. 27, 2020</t>
  </si>
  <si>
    <t>Jun. 30, 2019</t>
  </si>
  <si>
    <t>Cover page.</t>
  </si>
  <si>
    <t>Title of 12(b) Security</t>
  </si>
  <si>
    <t>Ordinary Shares, nominal value of €0.01 per share</t>
  </si>
  <si>
    <t>Document type</t>
  </si>
  <si>
    <t>10-Q</t>
  </si>
  <si>
    <t>Document Quarterly Report</t>
  </si>
  <si>
    <t>true</t>
  </si>
  <si>
    <t>Document period end date</t>
  </si>
  <si>
    <t>Dec. 31,
		2019</t>
  </si>
  <si>
    <t>Document Transition Report</t>
  </si>
  <si>
    <t>false</t>
  </si>
  <si>
    <t>Entity File Number</t>
  </si>
  <si>
    <t>000-51539</t>
  </si>
  <si>
    <t>Entity registrant name</t>
  </si>
  <si>
    <t>Cimpress plc</t>
  </si>
  <si>
    <t>Entity Incorporation, State or Country Code</t>
  </si>
  <si>
    <t>L2</t>
  </si>
  <si>
    <t>Entity Tax Identification Number</t>
  </si>
  <si>
    <t>98-0417483</t>
  </si>
  <si>
    <t>Entity Address, Address Line Two</t>
  </si>
  <si>
    <t>Building D</t>
  </si>
  <si>
    <t>Entity Address, Address Line One</t>
  </si>
  <si>
    <t>Xerox Technology Park</t>
  </si>
  <si>
    <t>Entity Address, Postal Zip Code</t>
  </si>
  <si>
    <t>A91 H9N9</t>
  </si>
  <si>
    <t>Entity Address, City or Town</t>
  </si>
  <si>
    <t>Dundalk, Co. Louth</t>
  </si>
  <si>
    <t>Entity Address, Country</t>
  </si>
  <si>
    <t>IE</t>
  </si>
  <si>
    <t>City Area Code</t>
  </si>
  <si>
    <t>353</t>
  </si>
  <si>
    <t>Local Phone Number</t>
  </si>
  <si>
    <t>42 938 8500</t>
  </si>
  <si>
    <t>Trading Symbol</t>
  </si>
  <si>
    <t>CMPR</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262976</t>
  </si>
  <si>
    <t>Amendment flag</t>
  </si>
  <si>
    <t>Document fiscal year focus</t>
  </si>
  <si>
    <t>2020</t>
  </si>
  <si>
    <t>Document fiscal period focus</t>
  </si>
  <si>
    <t>Q2</t>
  </si>
  <si>
    <t>Current fiscal year end date</t>
  </si>
  <si>
    <t>--06-30</t>
  </si>
  <si>
    <t>Consolidated Balance Sheets - USD ($) $ in Thousands</t>
  </si>
  <si>
    <t>Current assets:</t>
  </si>
  <si>
    <t>Cash and cash equivalents</t>
  </si>
  <si>
    <t>Accounts receivable, net of allowances of $9,970 and $7,313, respectively</t>
  </si>
  <si>
    <t>Inventory</t>
  </si>
  <si>
    <t>Prepaid expenses and other current assets</t>
  </si>
  <si>
    <t>Total current assets</t>
  </si>
  <si>
    <t>Property, plant and equipment, net</t>
  </si>
  <si>
    <t>Operating lease assets, net</t>
  </si>
  <si>
    <t>Software and website development costs, net</t>
  </si>
  <si>
    <t>Deferred tax assets</t>
  </si>
  <si>
    <t>Goodwill</t>
  </si>
  <si>
    <t>Intangible assets, net</t>
  </si>
  <si>
    <t>Other assets</t>
  </si>
  <si>
    <t>Total assets</t>
  </si>
  <si>
    <t>Current liabilities:</t>
  </si>
  <si>
    <t>Accounts payable</t>
  </si>
  <si>
    <t>Accrued expenses</t>
  </si>
  <si>
    <t>Deferred revenue</t>
  </si>
  <si>
    <t>Short-term debt</t>
  </si>
  <si>
    <t>Operating lease liabilities, current</t>
  </si>
  <si>
    <t>Other current liabilities</t>
  </si>
  <si>
    <t>Total current liabilities</t>
  </si>
  <si>
    <t>Deferred tax liabilities</t>
  </si>
  <si>
    <t>Long-term debt</t>
  </si>
  <si>
    <t>Lease financing obligation</t>
  </si>
  <si>
    <t>Operating lease liabilities, non-current</t>
  </si>
  <si>
    <t>Other liabilities</t>
  </si>
  <si>
    <t>Total liabilities</t>
  </si>
  <si>
    <t>Temporary equity</t>
  </si>
  <si>
    <t>Redeemable noncontrolling interests</t>
  </si>
  <si>
    <t>Shareholders’ equity:</t>
  </si>
  <si>
    <t>Preferred shares, nominal value €0.01 per share, 100,000,000 shares authorized; none issued and outstanding</t>
  </si>
  <si>
    <t>Ordinary shares, nominal value €0.01 per share, 100,000,000 shares authorized; 44,080,627 shares issued; and 26,205,347 and 30,445,669 shares outstanding, respectively</t>
  </si>
  <si>
    <t>Deferred ordinary shares, nominal value €1.00 per share, 25,000 shares authorized, issued and outstanding</t>
  </si>
  <si>
    <t>Treasury shares, at cost, 17,875,280 and 13,634,958 shares, respectively</t>
  </si>
  <si>
    <t>Additional paid-in capital</t>
  </si>
  <si>
    <t>Retained earnings</t>
  </si>
  <si>
    <t>Accumulated other comprehensive loss</t>
  </si>
  <si>
    <t>Total shareholders’ equity attributable to Cimpress N.V.</t>
  </si>
  <si>
    <t>Total shareholders' (deficit) equity</t>
  </si>
  <si>
    <t>Total liabilities, noncontrolling interests and shareholders’ (deficit) equity</t>
  </si>
  <si>
    <t>Consolidated Balance Sheets (Parenthetical) $ in Thousands</t>
  </si>
  <si>
    <t>Dec. 31, 2019USD ($)shares</t>
  </si>
  <si>
    <t>Dec. 31, 2019€ / shares</t>
  </si>
  <si>
    <t>Jun. 30, 2019USD ($)shares</t>
  </si>
  <si>
    <t>Jun. 30, 2019€ / shares</t>
  </si>
  <si>
    <t>Current Assets</t>
  </si>
  <si>
    <t>Allowance for doubtful accounts receivable, current | $</t>
  </si>
  <si>
    <t>Stockholders' Equity</t>
  </si>
  <si>
    <t>Preferred shares, par value | € / shares</t>
  </si>
  <si>
    <t>Preferred shares, shares authorized</t>
  </si>
  <si>
    <t>Preferred shares, shares issued</t>
  </si>
  <si>
    <t>Preferred shares, shares outstanding</t>
  </si>
  <si>
    <t>Common Stock, Value per Share | € / shares</t>
  </si>
  <si>
    <t>Ordinary shares, shares authorized</t>
  </si>
  <si>
    <t>Ordinary shares, shares issued</t>
  </si>
  <si>
    <t>Common Stock, Shares, outstanding</t>
  </si>
  <si>
    <t>Treasury Stock, Shares</t>
  </si>
  <si>
    <t>Consolidated Statements of Operations - USD ($) $ in Thousands</t>
  </si>
  <si>
    <t>3 Months Ended</t>
  </si>
  <si>
    <t>Dec. 31, 2018</t>
  </si>
  <si>
    <t>Revenue</t>
  </si>
  <si>
    <t>Cost of revenue (1)</t>
  </si>
  <si>
    <t>[1]</t>
  </si>
  <si>
    <t>Technology and development expense (1)</t>
  </si>
  <si>
    <t>Marketing and selling expense (1)</t>
  </si>
  <si>
    <t>General and administrative expense (1)</t>
  </si>
  <si>
    <t>Amortization of acquired intangible assets</t>
  </si>
  <si>
    <t>Restructuring expense (1)</t>
  </si>
  <si>
    <t>Income from operations</t>
  </si>
  <si>
    <t>Other (expense) income, net</t>
  </si>
  <si>
    <t>Interest expense, net</t>
  </si>
  <si>
    <t>Income before income taxes</t>
  </si>
  <si>
    <t>Income tax (benefit) expense</t>
  </si>
  <si>
    <t>Net income</t>
  </si>
  <si>
    <t>Add: Net (income) loss attributable to noncontrolling interest</t>
  </si>
  <si>
    <t>Net income attributable to Cimpress plc</t>
  </si>
  <si>
    <t>Basic net income per share attributable to Cimpress plc</t>
  </si>
  <si>
    <t>Diluted net income per share attributable to Cimpress plc</t>
  </si>
  <si>
    <t>Weighted average shares outstanding — basic</t>
  </si>
  <si>
    <t>Weighted average shares outstanding — diluted</t>
  </si>
  <si>
    <t>Employee Service Share-based Compensation, Allocation of Recognized Period Costs [Line Items]</t>
  </si>
  <si>
    <t>Share-based compensation expense</t>
  </si>
  <si>
    <t>Cost of revenue</t>
  </si>
  <si>
    <t>Technology and development expense</t>
  </si>
  <si>
    <t>Marketing and selling expense</t>
  </si>
  <si>
    <t>General and administrative expense</t>
  </si>
  <si>
    <t>Restructuring Charges</t>
  </si>
  <si>
    <t>Share-based compensation is allocated as follows:</t>
  </si>
  <si>
    <t>Consolidated Statement of Comprehensive Income (Loss) - USD ($) $ in Thousands</t>
  </si>
  <si>
    <t>Other comprehensive income, net of tax:</t>
  </si>
  <si>
    <t>Net income (loss)</t>
  </si>
  <si>
    <t>Foreign currency translation gains (losses), net of hedges</t>
  </si>
  <si>
    <t>Net unrealized gains (losses) on derivative instruments designated and qualifying as cash flow hedges</t>
  </si>
  <si>
    <t>Amounts reclassified from accumulated other comprehensive loss to net income on derivative instruments</t>
  </si>
  <si>
    <t>Comprehensive income</t>
  </si>
  <si>
    <t>Add: Comprehensive (income) loss attributable to noncontrolling interests</t>
  </si>
  <si>
    <t>Total comprehensive income attributable to Cimpress plc</t>
  </si>
  <si>
    <t>Consolidated Statement of Shareholders Equity Statement - USD ($) $ in Thousands</t>
  </si>
  <si>
    <t>Total</t>
  </si>
  <si>
    <t>Ordinary Shares</t>
  </si>
  <si>
    <t>Treasury Stock [Member]</t>
  </si>
  <si>
    <t>Additional Paid-in Capital [Member]</t>
  </si>
  <si>
    <t>Retained Earnings [Member]</t>
  </si>
  <si>
    <t>AOCI Attributable to Parent [Member]</t>
  </si>
  <si>
    <t>Common Stock, Value, Issued</t>
  </si>
  <si>
    <t>Beginning balance, Shares at Jun. 30, 2018</t>
  </si>
  <si>
    <t>Beginning balance, Value at Jun. 30, 2018</t>
  </si>
  <si>
    <t>Treasury Stock, Shares, Retired</t>
  </si>
  <si>
    <t>Treasury Stock, Retired, Cost Method, Amount</t>
  </si>
  <si>
    <t>Stock Issued During Period, Value, Restricted Stock Award, Gross</t>
  </si>
  <si>
    <t>Stock Issued During Period, Shares, Restricted Stock Award, Gross</t>
  </si>
  <si>
    <t>Net Income (Loss) Attributable to Parent</t>
  </si>
  <si>
    <t>New Accounting Pronouncement or Change in Accounting Principle, Effect of Adoption, Quantification</t>
  </si>
  <si>
    <t>Net unrealized loss on derivative instruments designated and qualifying as cash flow hedges</t>
  </si>
  <si>
    <t>Foreign currency translation, net of hedges</t>
  </si>
  <si>
    <t>Ending balance, Shares at Sep. 30, 2018</t>
  </si>
  <si>
    <t>Ending balance, Value at Sep. 30, 2018</t>
  </si>
  <si>
    <t>Ending balance, Shares at Dec. 31, 2018</t>
  </si>
  <si>
    <t>Ending balance, Value at Dec. 31, 2018</t>
  </si>
  <si>
    <t>Beginning balance, Shares at Sep. 30, 2018</t>
  </si>
  <si>
    <t>Beginning balance, Value at Sep. 30, 2018</t>
  </si>
  <si>
    <t>Share-based Compensation Arrangement by Share-based Payment Award, Options, Exercises in Period</t>
  </si>
  <si>
    <t>Stock Issued During Period, Value, Stock Options Exercised</t>
  </si>
  <si>
    <t>Treasury Stock, Shares, Acquired</t>
  </si>
  <si>
    <t>Treasury Stock, Value, Acquired, Cost Method</t>
  </si>
  <si>
    <t>Noncontrolling Interest, Decrease from Forfeiture of Shares</t>
  </si>
  <si>
    <t>Temporary Equity, Accretion to Redemption Value</t>
  </si>
  <si>
    <t>Common Stock, Other Shares, Outstanding</t>
  </si>
  <si>
    <t>Beginning balance, Shares at Jun. 30, 2019</t>
  </si>
  <si>
    <t>Beginning balance, Value at Jun. 30, 2019</t>
  </si>
  <si>
    <t>Ending balance, Shares at Sep. 30, 2019</t>
  </si>
  <si>
    <t>Ending balance, Value at Sep. 30, 2019</t>
  </si>
  <si>
    <t>Noncontrolling Interest, Change in Redemption Value</t>
  </si>
  <si>
    <t>Ending balance, Shares at Dec. 31, 2019</t>
  </si>
  <si>
    <t>Ending balance, Value at Dec. 31, 2019</t>
  </si>
  <si>
    <t>Beginning balance, Shares at Sep. 30, 2019</t>
  </si>
  <si>
    <t>Beginning balance, Value at Sep. 30, 2019</t>
  </si>
  <si>
    <t>Consolidated Statements of Cash Flows - USD ($) $ in Thousands</t>
  </si>
  <si>
    <t>Operating activities</t>
  </si>
  <si>
    <t>Adjustments to reconcile net income to net cash provided by operating activities:</t>
  </si>
  <si>
    <t>Depreciation and amortization</t>
  </si>
  <si>
    <t>Deferred taxes</t>
  </si>
  <si>
    <t>Unrealized loss (gain) on derivatives not designated as hedging instruments included in net income</t>
  </si>
  <si>
    <t>Effect of exchange rate changes on monetary assets and liabilities denominated in non-functional currency</t>
  </si>
  <si>
    <t>Other non-cash items</t>
  </si>
  <si>
    <t>Changes in operating assets and liabilities:</t>
  </si>
  <si>
    <t>Accounts receivable</t>
  </si>
  <si>
    <t>Prepaid expenses and other assets</t>
  </si>
  <si>
    <t>Accrued expenses and other liabilities</t>
  </si>
  <si>
    <t>Net cash provided by operating activities</t>
  </si>
  <si>
    <t>Investing activities</t>
  </si>
  <si>
    <t>Purchases of property, plant and equipment</t>
  </si>
  <si>
    <t>Business acquisitions, net of cash acquired</t>
  </si>
  <si>
    <t>Purchases of intangible assets</t>
  </si>
  <si>
    <t>Capitalization of software and website development costs</t>
  </si>
  <si>
    <t>Proceeds from the sale of assets</t>
  </si>
  <si>
    <t>Other investing activities</t>
  </si>
  <si>
    <t>Net cash used in investing activities</t>
  </si>
  <si>
    <t>Financing activities</t>
  </si>
  <si>
    <t>Proceeds from borrowings of debt</t>
  </si>
  <si>
    <t>Payments of debt</t>
  </si>
  <si>
    <t>Payments of debt issuance costs</t>
  </si>
  <si>
    <t>Payments of withholding taxes in connection with equity awards</t>
  </si>
  <si>
    <t>Payments of finance lease obligations</t>
  </si>
  <si>
    <t>Purchase of noncontrolling interests</t>
  </si>
  <si>
    <t>Purchase of ordinary shares</t>
  </si>
  <si>
    <t>Proceeds from issuance of ordinary shares</t>
  </si>
  <si>
    <t>Distribution to noncontrolling interest</t>
  </si>
  <si>
    <t>Cash and cash equivalents at end of period</t>
  </si>
  <si>
    <t>Net cash (used in) provided by financing activities</t>
  </si>
  <si>
    <t>Effect of exchange rate changes on cash</t>
  </si>
  <si>
    <t>Net increase in cash and cash equivalents</t>
  </si>
  <si>
    <t>Cash and cash equivalents at beginning of period</t>
  </si>
  <si>
    <t>Supplemental disclosures of cash flow information:</t>
  </si>
  <si>
    <t>Interest</t>
  </si>
  <si>
    <t>Income taxes</t>
  </si>
  <si>
    <t>Capitalization of construction costs related to financing lease obligation (1)</t>
  </si>
  <si>
    <t>Property and equipment acquired under finance leases</t>
  </si>
  <si>
    <t>Amounts accrued related to business acquisitions</t>
  </si>
  <si>
    <t>Due to our adoption of the new leasing standard on July 1, 2019, any costs previously capitalized for a build-to-suit lease and included in the financing lease obligation are now classified as an operating lease and the lease financing obligation has been de-recognized. Refer to Note 2 for additional details.</t>
  </si>
  <si>
    <t>Description of the Business</t>
  </si>
  <si>
    <t>Organization, Consolidation and Presentation of Financial Statements [Abstract]</t>
  </si>
  <si>
    <t>Description of the Business Cimpress is a strategically focused group of more than a dozen businesses that specialize in mass customization, via which we deliver large volumes of individually small-sized customized orders for a broad spectrum of print, signage, photo merchandise, invitations and announcements, writing instruments, packaging, apparel and other categories. We invest in and build customer-focused, entrepreneurial mass customization businesses for the long term, which we manage in a decentralized, autonomous manner. Mass customization is a core element of the business model of each Cimpress business. We drive competitive advantage across Cimpress through a select few shared strategic capabilities that have the greatest potential to create Cimpress-wide value. We limit all other central activities to only those which absolutely must be performed centrally. Irish Merger On December 3, 2019, Cimpress moved its place of incorporation from the Netherlands to Ireland by a cross-border merger in which Cimpress N.V., a Dutch public limited company, merged with and into Cimpress plc, an Irish public limited company, with Cimpress plc surviving the Irish Merger. As a result of the Irish Merger, all of Cimpress N.V.'s outstanding ordinary shares, par value €0.01 per share, were exchanged on a one-for-one basis for newly issued ordinary shares, nominal value of €0.01 per share, of Cimpress plc, and Cimpress plc assumed all of Cimpress N.V.'s existing rights and obligations. In conjunction with the Irish Merger, 25,000 Cimpress plc deferred ordinary shares were issued to meet the Irish statutory minimum capital requirements of an Irish public limited company. The deferred ordinary shares remain outstanding following the completion of the Irish Merger and will continue to be outstanding until redeemed or surrendered. These deferred ordinary shares (i) do not have any voting rights; (ii) do not entitle the holders thereof to any dividends or other distributions of Cimpress plc; and (iii) do not entitle the holders thereof to participate in the surplus assets of Cimpress plc on a winding-up beyond, in total, the nominal value of such deferred ordinary shares held. Accordingly, these deferred ordinary shares do not dilute the economic ownership of Cimpress plc shareholders. The Irish Merger was accounted for as a merger between entities under common control. The historical financial statements of Cimpress N.V. for periods prior to the Irish Merger are considered to be the historical financial statements of Cimpress plc. The Irish Merger has not had and is not expected to have a material impact on how Cimpress conducts its day-to-day operations, its financial position, consolidated effective tax rate, results of operations or cash flows.</t>
  </si>
  <si>
    <t>Summary of Significant Accounting Policies</t>
  </si>
  <si>
    <t>Accounting Policies [Abstract]</t>
  </si>
  <si>
    <t>Summary of Significant Accounting Policies Basis of Presentation The accompanying unaudited consolidated financial statements have been prepared in accordance with U.S. generally accepted accounting principles (“GAAP”) for interim financial information and, accordingly, do not include all of the information and footnotes required by GAAP for complete financial statements. In the opinion of management, all adjustments, consisting primarily of normal recurring accruals, considered necessary for fair presentation of the results of operations for the interim periods reported and of our financial condition as of the date of the interim balance sheet have been included. Operating results for the three and six months ended December 31, 2019 are not necessarily indicative of the results that may be expected for the year ending June 30, 2020 or for any other period. The consolidated financial statements include the accounts of Cimpress plc, its wholly owned subsidiaries, entities in which we maintain a controlling financial interest, and those entities in which we have a variable interest and are the primary beneficiary. Intercompany balances and transactions have been eliminated. Investments in entities in which we cannot exercise significant influence, and the related equity securities do not have a readily determinable fair value, are accounted for using the cost method and are included in other assets on the consolidated balance sheets. Significant Accounting Policies Our significant accounting policies are described in Note 2 in our consolidated financial statements included in the Form 10-K for our year ended June 30, 2019. There have been no material changes to our significant accounting policies during three and six months ended December 31, 2019 , except the adoption of the new lease accounting standard, as discussed below. Share-based Compensation Total share-based compensation expense was $8,433 and $13,847 for the three and six months ended December 31, 2019 , respectively. During the three months ended December 31, 2018, we recognized a net benefit in our consolidated statement of operations for share-based compensation costs of $2,720 and expense of $6,196 during the six months ended December 31, 2018. During the three months ended December 31, 2018, we concluded the performance condition tied to our supplemental performance share units was no longer probable and reversed $15,397 of share-based compensation expense, resulting in a net benefit to operating income. As of December 31, 2019 , we continue to believe the awards are not probable of achievement and recognized no expense in the current periods. Other (Expense) Income, Net The following table summarizes the components of other (expense) income, net: Three Months Ended December 31, Six Months Ended December 31, 2019 2018 2019 2018 (Losses) gains on derivatives not designated as hedging instruments (1) $ (11,666 ) $ 11,171 $ 7,691 $ 18,544 Currency-related gains (losses), net (2) 2,645 (1,023 ) (767 ) 1,074 Other (losses) gains (19 ) (519 ) (290 ) 263 Total other (expense) income, net $ (9,040 ) $ 9,629 $ 6,634 $ 19,881 _____________________ (1) Primarily relates to both realized and unrealized gains (losses) on derivative currency forward and option contracts not designated as hedging instruments. (2) We have significant non-functional currency intercompany financing relationships that we may change at times and are subject to currency exchange rate volatility. The currency-related gains (losses), net for the three and six months ended December 31, 2019 and 2018 are primarily driven by this intercompany activity. In addition, we have certain cross-currency swaps designated as cash flow hedges, which hedge the remeasurement of certain intercompany loans, both presented in the same component above. Unrealized losses related to cross-currency swaps were $2,858 and unrealized gains were $1,820 for the three and six months ended December 31, 2019 , respectively, as compared to unrealized gains of $2,080 and $1,243 for the three and six months ended December 31, 2018 , respectively. Net Income Per Share Attributable to Cimpress plc Basic net income per share attributable to Cimpress plc is computed by dividing net income attributable to Cimpress plc by the weighted-average number of ordinary shares outstanding for the respective period. Diluted net income per share attributable to Cimpress plc gives effect to all potentially dilutive securities, including share options, restricted share units (“RSUs”), restricted share awards ("RSAs") and performance share units ("PSUs"), if the effect of the securities is dilutive using the treasury stock method. Awards with performance or market conditions are included using the treasury stock method only if the conditions would have been met as of the end of the reporting period and their effect is dilutive. The following table sets forth the reconciliation of the weighted-average number of ordinary shares: Three Months Ended December 31, Six Months Ended December 31, 2019 2018 2019 2018 Weighted average shares outstanding, basic 27,036,675 30,863,339 28,391,855 30,873,478 Weighted average shares issuable upon exercise/vesting of outstanding share options/RSUs/RSAs 880,084 957,158 831,261 1,040,032 Shares used in computing diluted net income per share attributable to Cimpress plc 27,916,759 31,820,497 29,223,116 31,913,510 Lease Accounting Lease accounting - adoption of ASC 842 On July 1, 2019, we adopted ASC 842, Leases, using a modified retrospective transition approach. Under the modified retrospective approach, we recognized any cumulative impacts as of the adoption date within retained earnings on our consolidated balance sheet. We did not adjust the prior comparable period. Additionally, as part of our transition, we elected several practical expedients that streamlined the transition to the new guidance whereby we did not reassess the following: • whether a lease under the prior standard continues to meet the definition of a lease under the new standard; • whether the application of the new standard would have an impact on the classification of our existing leases, with the exception of our build-to-suit leases; and • the existence of any initial direct costs associated with our leases. We also elected the practical expedient to account for our lease components as a single lease component rather than separating them into lease and nonlease components, which would have resulted in recognizing only the lease components in the measurement of our lease assets and liabilities. This expedient was applied to all underlying classes of assets we lease. We elected the short-term lease exception policy, permitting us to not apply the recognition requirements of ASC 842 to short-term leases, which are defined as leases with a term of twelve months or less. Short-term leases are not recorded on our consolidated balance sheet and are expensed on a straight-line basis over the lease term in our consolidated statement of operations. We determine the lease term by including the exercise of renewal options that are considered reasonably certain at lease inception. The following table summarizes the cumulative effect of adopting the new lease standard as of the adoption date of July 1, 2019: Consolidated Balance Sheet As reported at ASC 842 adjustments Adjusted balance at Assets Prepaid expenses and other current assets $ 78,065 $ (59 ) $ 78,006 Property, plant and equipment, net 490,755 (121,254 ) 369,501 Operating lease assets, net — 169,668 169,668 Deferred tax assets 59,906 (817 ) 59,089 Liabilities and shareholders' equity Operating lease liabilities, current $ — $ 37,342 $ 37,342 Other current liabilities 27,881 (12,569 ) 15,312 Lease financing obligation 112,096 (112,096 ) — Operating lease liabilities, non-current — 139,041 139,041 Other liabilities 53,716 (7,169 ) 46,547 Retained earnings 537,422 2,989 540,411 The new standard impacted the classification of our build-to-suit leases for our Waltham, Massachusetts and Dallas, Texas building leases, which resulted in a change of their classification to operating leases. On July 1, 2019, we de-recognized the existing lease assets included within property, plant and equipment, net of $121,254 , the related lease financing obligations of $124,665 , and associated deferred rent of $418 . This change resulted in an $817 decrease to deferred tax assets and a net increase to retained earnings of $2,989 . In addition, on July 1, 2019, we recognized operating lease assets of $169,668 and operating lease liabilities of $176,383 , inclusive of our Waltham, Massachusetts lease which commenced prior to the transition date. The difference between the operating lease assets and liabilities resulted from the reclassification of deferred rent and tenant allowance balances presented in other financial statement lines of the consolidated balance sheet, which are now included in the operating lease assets. For the three and six months ended December 31, 2019 , the change in lease classification for our build-to-suit leases resulted in a reduction to operating income within our consolidated statement of operations of $1,860 and $3,720 , respectively, with a corresponding decrease to interest expense, net. In our consolidated statement of cash flows, the change in classification resulted in a decrease to cash from operating activities and increase to cash from financing activities of $1,955 during the six months ended December 31, 2019 . Other than the impact from our build-to-suit leases, the new standard did not have a material impact on our consolidated statement of operations and consolidated statement of cash flows. Refer to Note 13 for additional lease disclosure. Lease accounting policy We determine if an arrangement contains a lease at contract inception. We consider an arrangement to be a lease if it conveys the right to control an identifiable asset for a period of time. Lease right-of-use ("ROU") assets and liabilities for operating and finance leases are recognized based on the present value of the future lease payments over the lease term at lease commencement date. As most of our leases do not provide an implicit interest rate, we use our incremental borrowing rate based on the information available at the lease commencement date. Our incremental borrowing rate approximates the interest rate on a collateralized basis for the economic environments where our leased assets are located, and is established by considering the credit spread associated with our existing debt arrangements, as well as observed market rates for instruments with a similar term to that of the lease payments. ROU assets also include any lease payments made at or before the lease commencement, as well as any initial direct costs incurred. Lease incentives received from the lessor are recognized as a reduction to the ROU asset. Variable lease payments are excluded from the operating lease assets and liabilities and are recognized as expense in the period in which the obligation is incurred. Variable lease payments primarily include index-based rent escalation associated with some of our real estate leases, as well as property taxes and common area maintenance payments for most real estate leases, which are determined based on the costs incurred by the lessor. We also make variable lease payments for certain print equipment leases that are determined based on production volumes. Our initial determination of the lease term is based on the facts and circumstances that exist at lease commencement. The lease term may include the effect of options to extend or terminate the lease when it is reasonably certain that those options will be exercised. We consider these options reasonably certain to be exercised based on our assessment of economic incentives, including the fair market rent for equivalent properties under similar terms and conditions, costs of relocating, availability of comparable replacement assets, and any related disruption to operations that would be experienced by not renewing the lease. Operating leases are included in operating lease assets and current and non-current operating lease liabilities in the consolidated balance sheets. Finance lease assets are included in property, plant, and equipment, net, and the related liabilities are included in other current liabilities and other liabilities in the consolidated balance sheets. We have subleased a small amount of our equipment and real estate lease portfolio to third parties, making us the lessor. Most of these subleases meet the criteria for operating lease classification and the related sublease income is recognized on a straight-line basis over the lease term within the consolidated statement of operations. To a lesser extent, we have leases in which we are the lessees, classify the leases as finance leases and have subleased the asset under similar terms, resulting in their classification as direct financing leases. For direct financing leases, we recognize a sublease receivable within prepaid expenses and other current assets and other assets in the consolidated balance sheets. Recently Issued or Adopted Accounting Pronouncements New Accounting Standards Adopted In August 2018, the FASB issued Accounting Standards Update No. 2018-15 "Intangibles—Goodwill and Other—Internal-Use Software (Subtopic 350-40)" (ASU 2018-15), which requires a customer in a cloud computing arrangement that is a service contract to follow the internal use software guidance in ASC 350-40 to determine which implementation costs to capitalize as assets or expense as incurred. The standard would be effective on July 1, 2020 and we early adopted the new standard on July 1, 2019. The standard did not have a material impact on our consolidated financial statements. In August 2017, the FASB issued Accounting Standards Update No. 2017-12, "Derivatives and Hedging: Targeted Improvements to Accounting for Hedging Activities (Topic 815)," (ASU 2017-12), which better aligns a company’s financial reporting for hedging activities with the economic objectives of those activities. We adopted the amendment on its effective date of July 1, 2019. The standard requires a modified retrospective transition approach, and we recognized the cumulative effect of the change within shareholders' equity as of the date of adoption. Upon transitioning to the new standard on July 1, 2019, we reversed the cumulative effect of expense previously recognized in earnings for the ineffective portion of our interest rate swap contracts, which resulted in an adjustment to retained earnings and accumulated other comprehensive loss within our consolidated balance sheet of $153 , net of tax. We will prospectively recognize any ineffectiveness associated with our effective and designated cash flow hedges within accumulated other comprehensive loss, rather than in earnings. These changes did not have a material impact on our consolidated financial statements. In March 2016, the FASB issued Accounting Standards Update No. 2016-02, "Leases (Topic 842)" (ASU 2016-02), which requires the recognition of lease assets and lease liabilities by lessees for those leases currently classified as operating leases. The standard also retains a distinction between finance leases and operating leases. We adopted the standard on its effective date of July 1, 2019. Refer to the information above for additional details of the adoption. Issued Accounting Standards to be Adopted</t>
  </si>
  <si>
    <t>Fair Value Measurements</t>
  </si>
  <si>
    <t>Fair Value Disclosures [Abstract]</t>
  </si>
  <si>
    <t>Fair Value Measurements We use a three-level valuation hierarchy for measuring fair value and include detailed financial statement disclosures about fair value measurements. The valuation hierarchy is based upon the transparency of inputs to the valuation of an asset or liability as of the measurement dat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quoted prices for identical or similar assets in markets that are not active and inputs that are observable for the asset or liability, either directly or indirectly, for substantially the full term of the financial instrument. • Level 3: Inputs to the valuation methodology are unobservable and significant to the fair value measurement. A financial instrument’s categorization within the valuation hierarchy is based upon the lowest level of input that is significant to the fair value measurement. The following tables summarize our assets and liabilities that are measured at fair value on a recurring basis and are categorized using the fair value hierarchy: December 31, 2019 Total Quoted Prices in Active Markets for Identical Assets (Level 1) Significant Other Observable Inputs (Level 2) Significant Unobservable Inputs (Level 3) Assets Cross-currency swap contracts $ 3,048 $ — $ 3,048 $ — Currency forward contracts 16,007 — 16,007 — Currency option contracts 3,463 — 3,463 — Total assets recorded at fair value $ 22,518 $ — $ 22,518 $ — Liabilities Interest rate swap contracts $ (12,824 ) $ — $ (12,824 ) $ — Currency forward contracts (904 ) — (904 ) — Currency option contracts (447 ) — (447 ) — Total liabilities recorded at fair value $ (14,175 ) $ — $ (14,175 ) $ — June 30, 2019 Total Quoted Prices in Active Markets for Identical Assets (Level 1) Significant Other Observable Inputs (Level 2) Significant Unobservable Inputs (Level 3) Assets Interest rate swap contracts $ 144 $ — $ 144 $ — Currency forward contracts 15,268 — 15,268 — Currency option contracts 4,765 — 4,765 — Total assets recorded at fair value $ 20,177 $ — $ 20,177 $ — Liabilities Interest rate swap contracts $ (12,895 ) $ — $ (12,895 ) $ — Cross-currency swap contracts (915 ) — (915 ) — Currency forward contracts (2,486 ) — (2,486 ) — Currency option contracts (42 ) — (42 ) — Total liabilities recorded at fair value $ (16,338 ) $ — $ (16,338 ) $ — During the quarter ended December 31, 2019, and year ended June 30, 2019 , there were no significant transfers in or out of Level 1, Level 2 and Level 3 classifications. The valuations of the derivatives intended to mitigate our interest rate and currency risk are determined using widely accepted valuation techniques, including discounted cash flow analysis on the expected cash flows of each instrument. This analysis utilizes observable market-based inputs, including interest rate curves, interest rate volatility, or spot and forward exchange rates, and reflects the contractual terms of these instruments, including the period to maturity. We incorporate credit valuation adjustments to appropriately reflect both our own nonperformance risk and the respective counterparties' nonperformance risk in the fair value measurements. In adjusting the fair value of our derivative contracts for the effect of nonperformance risk, we have considered the impact of netting and any applicable credit enhanc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appropriately reflect both our own nonperformance risk and the respective counterparties' nonperformance risk in the fair value measurement. However, as of December 31, 2019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in the fair value hierarchy. As of December 31, 2019 and June 30, 2019 , the carrying amounts of our cash and cash equivalents, accounts receivable, accounts payable, and other current liabilities approximated their estimated fair values. As of December 31, 2019 and June 30, 2019 , the carrying value of our debt, excluding debt issuance costs and debt discounts, was $1,381,063 and $1,035,585 , respectively, and the fair value was $1,335,676 and $1,045,334 , respectively. Our debt at December 31, 2019 includes variable-rate debt instruments indexed to LIBOR that resets periodically, as well as fixed-rate debt instruments. The estimated fair value of our debt was determined using available market information based on recent trades or activity of debt instruments with substantially similar risks, terms and maturities, which fall within Level 2 under the fair value hierarchy. The estimated fair value of assets and liabilities disclosed above may not be representative of actual values that could have been or will be realized in the future.</t>
  </si>
  <si>
    <t>Derivative Financial Instruments</t>
  </si>
  <si>
    <t>Derivative Instruments and Hedging Activities Disclosure [Abstract]</t>
  </si>
  <si>
    <t>Derivative Instruments and Hedging Activities Disclosure</t>
  </si>
  <si>
    <t>Derivative Financial Instruments We use derivative financial instruments, such as interest rate swap contracts, cross-currency swap contracts, and currency forward and option contracts, to manage interest rate and foreign currency exposures. Derivatives are recorded in the consolidated balance sheets at fair value. If the derivative is designated as a cash flow hedge or net investment hedge, then the change in the fair value of the derivative is recorded in accumulated other comprehensive loss and subsequently reclassified into earnings in the period the hedged forecasted transaction affects earnings. On July 1, 2019, we adopted the new hedge accounting standard, in which we no longer recognize the ineffective portion of an effective hedge within earnings, rather any ineffectiveness associated with any effective and designated hedge is recognized within accumulated other comprehensive loss. Refer to Note 2 for additional details. The change in the fair value of derivatives not designated as hedges is recognized directly in earnings as a component of other (expense) income, net. Hedges of Interest Rate Risk We enter into interest rate swap contracts to manage variability in the amount of our known or expected cash payments related to a portion of our debt. Our objective in using interest rate swaps is to add stability to interest expense and to manage our exposure to interest rate movements. We designate our interest rate swaps as cash flow hedges. Interest rate swaps designated as cash flow hedges involve the receipt of variable amounts from a counterparty in exchange for us making fixed-rate payments over the life of the contract agreements without exchange of the underlying notional amount. Realized gains or losses from interest rate swaps are recorded in earnings as a component of interest expense, net. Amounts reported in accumulated other comprehensive loss related to interest rate swap contracts will be reclassified to interest expense, net as interest payments are accrued or made on our variable-rate debt. As of December 31, 2019 , we estimate that $3,062 will be reclassified from accumulated other comprehensive loss to interest expense during the twelve months ending December 31, 2020 . As of December 31, 2019 , we had nine outstanding interest rate swap contracts indexed to USD LIBOR. These instruments were designated as cash flow hedges of interest rate risk and have varying start dates and maturity dates through December 2025 . Interest rate swap contracts outstanding: Notional Amounts Contracts accruing interest as of December 31, 2019 $ 500,000 Contracts with a future start date — Total $ 500,000 Hedges of Currency Risk Cross-Currency Swap Contracts From time to time, we execute cross-currency swap contracts designated as cash flow hedges or net investment hedges. Cross-currency swaps involve an initial receipt of the notional amount in the hedge currency in exchange for our reporting currency based on a contracted exchange rate. Subsequently, we receive fixed rate payments in our reporting currency in exchange for fixed rate payments in the hedged currency over the life of the contract. At maturity, the final exchange involves the receipt of our reporting currency in exchange for the notional amount in the hedged currency. Cross-currency swap contracts designated as cash flow hedges are executed to mitigate our currency exposure to the interest receipts as well as the principal remeasurement and repayment associated with certain intercompany loans denominated in a currency other than our reporting currency, the U.S. dollar. As of December 31, 2019 , we had two outstanding cross-currency swap contracts designated as cash flow hedges with a total notional amount of $124,808 , both maturing during June 2024 . We entered into the two cross-currency swap contracts to hedge the risk of changes in one Euro-denominated intercompany loan entered into with one of our consolidated subsidiaries that has the Euro as its functional currency. Amounts reported in accumulated other comprehensive loss will be reclassified to other (expense) income, net as interest payments are accrued or paid and upon remeasuring the intercompany loan. As of December 31, 2019 , we estimate that $3,146 of income will be reclassified from accumulated other comprehensive loss to interest expense, net during the twelve months ending December 31, 2020 . Other Currency Contracts We execute currency forward and option contracts in order to mitigate our exposure to fluctuations in various currencies against our reporting currency, the U.S. dollar. As of December 31, 2019 , we had nine currency forward contracts designated as net investment hedges with a total notional amount of $297,681 , maturing during various dates through April 2025 . We entered into these contracts to hedge the risk of changes in the U.S. dollar equivalent value of a portion of our net investment in two consolidated subsidiaries that have the Euro as their functional currency. Amounts reported in accumulated other comprehensive loss are recognized as a component of our cumulative translation adjustment. We have elected to not apply hedge accounting for all other currency forward and option contracts. During the three and six months ended December 31, 2019 and 2018 , we have experienced volatility within other (expense) income, net in our consolidated statements of operations from unrealized gains and losses on the mark-to-market of outstanding currency forward and option contracts. We expect this volatility to continue in future periods for contracts for which we do not apply hedge accounting. Additionally, since our hedging objectives may be targeted at non-GAAP financial metrics that exclude non-cash items such as depreciation and amortization, we may experience increased, not decreased, volatility in our GAAP results as a result of our currency hedging program. As of December 31, 2019 , we had the following outstanding currency derivative contracts that were not designated for hedge accounting and were used to hedge fluctuations in the U.S. dollar value of forecasted transactions or balances denominated in Australian Dollar, British Pound, Canadian Dollar, Danish Krone, Euro, Indian Rupee, Mexican Peso, New Zealand Dollar, Norwegian Krone, Philippine Peso and Swedish Krona: Notional Amount Effective Date Maturity Date Number of Instruments Index $581,807 February 2018 through December 2019 Various dates through October 2024 617 Various Financial Instrument Presentation The table below presents the fair value of our derivative financial instruments as well as their classification on the balance sheet as of December 31, 2019 and June 30, 2019 . Our derivative asset and liability balances will fluctuate with interest rate and currency exchange rate volatility. December 31, 2019 Asset Derivatives Liability Derivatives Derivatives designated as hedging instruments Balance Sheet line item Gross amounts of recognized assets Gross amount offset in Consolidated Balance Sheet Net amount Balance Sheet line item Gross amounts of recognized liabilities Gross amount offset in Consolidated Balance Sheet Net amount Derivatives in cash flow hedging relationships Interest rate swaps Other current assets / other assets $ — $ — $ — Other liabilities $ (12,824 ) $ — $ (12,824 ) Cross-currency swaps Other assets 3,048 — 3,048 Other current liabilities — — — Derivatives in net investment hedging relationships Currency forward contracts Other current assets / other assets 10,716 — 10,716 Other liabilities (429 ) — (429 ) Total derivatives designated as hedging instruments $ 13,764 $ — $ 13,764 $ (13,253 ) $ — $ (13,253 ) Derivatives not designated as hedging instruments Currency forward contracts Other current assets / other assets $ 6,819 $ (1,528 ) $ 5,291 Other current liabilities / other liabilities $ (706 ) $ 231 $ (475 ) Currency option contracts Other current assets / other assets 3,495 (32 ) 3,463 Other current liabilities / other liabilities (535 ) 88 (447 ) Total derivatives not designated as hedging instruments $ 10,314 $ (1,560 ) $ 8,754 $ (1,241 ) $ 319 $ (922 ) June 30, 2019 Asset Derivatives Liability Derivatives Derivatives designated as hedging instruments Balance Sheet line item Gross amounts of recognized assets Gross amount offset in Consolidated Balance Sheet Net amount Balance Sheet line item Gross amounts of recognized liabilities Gross amount offset in Consolidated Balance Sheet Net amount Derivatives in cash flow hedging relationships Interest rate swaps Other non-current assets $ 144 $ — $ 144 Other current liabilities / other liabilities $ (12,895 ) $ — $ (12,895 ) Cross-currency swaps Other non-current assets — — — Other liabilities (915 ) — (915 ) Derivatives in net investment hedging relationships Currency forward contracts Other non-current assets 4,514 — 4,514 Other liabilities (2,397 ) — (2,397 ) Total derivatives designated as hedging instruments $ 4,658 $ — $ 4,658 $ (16,207 ) $ — $ (16,207 ) Derivatives not designated as hedging instruments Currency forward contracts Other current assets / other assets $ 11,865 $ (1,111 ) $ 10,754 Other current liabilities / other liabilities $ (127 ) $ 38 $ (89 ) Currency option contracts Other current assets / other assets 4,793 (28 ) 4,765 Other current liabilities / other liabilities (42 ) — (42 ) Total derivatives not designated as hedging instruments $ 16,658 $ (1,139 ) $ 15,519 $ (169 ) $ 38 $ (131 ) The following table presents the effect of our derivative financial instruments designated as hedging instruments and their classification within comprehensive income (loss) for the three and six months ended December 31, 2019 and 2018 : Amount of Net Gain (Loss) on Derivatives Recognized in Comprehensive Income Three Months Ended December 31, Six Months Ended December 31, 2019 2018 2019 2018 Derivatives in cash flow hedging relationships Interest rate swaps (1) $ 4,394 $ (5,686 ) $ (196 ) $ (4,436 ) Cross-currency swaps 1,737 (1,121 ) (861 ) (1,761 ) Derivatives in net investment hedging relationships Cross-currency swaps — 3,225 — 5,015 Currency forward contracts (4,153 ) 5,433 8,565 7,319 Total $ 1,978 $ 1,851 $ 7,508 $ 6,137 ___________________ (1) Upon transitioning to the new hedge accounting standard on July 1, 2019, we reversed the cumulative effect of expense recognized for the ineffective portion of our interest rate swap contracts, which resulted in an adjustment to accumulated other comprehensive loss of $153 , net of tax, which is included within the interest rate swap gain (loss) recognized for the three and six months ended December 31, 2019 . The following table presents reclassifications out of accumulated other comprehensive loss for the three and six months ended December 31, 2019 and 2018 : Amount of Net Gain (Loss) Reclassified from Accumulated Other Comprehensive Loss into Income Affected line item in the Statement of Operations Three Months Ended December 31, Six Months Ended December 31, 2019 2018 2019 2018 Derivatives in cash flow hedging relationships Interest rate swaps $ 485 $ 378 $ 455 $ 209 Interest expense, net Cross-currency swaps (2,026 ) 2,534 3,538 3,774 Other (expense) income, net Total before income tax (1,541 ) 2,912 3,993 3,983 Income before income taxes Income tax 396 (728 ) (987 ) (996 ) Income tax (benefit) expense Total $ (1,145 ) $ 2,184 $ 3,006 $ 2,987 The following table presents the adjustment to fair value recorded within the consolidated statements of operations for derivative instruments for which we did not elect hedge accounting and de-designated derivative financial instruments that no longer qualify as hedging instruments in the period. Amount of Gain (Loss) Recognized in Net Income Affected line item in the Three Months Ended December 31, Six Months Ended December 31, 2019 2018 2019 2018 Currency contracts $ (11,666 ) $ 11,171 $ 7,691 $ 18,544 Other (expense) income, net Interest rate swaps (1) — (418 ) — (214 ) Other (expense) income, net Total $ (11,666 ) $ 10,753 $ 7,691 $ 18,330 _____________________ (1) Upon our adoption of the new hedge accounting standard on July 1, 2019, we prospectively recognize any ineffectiveness associated with effective and designated hedges within accumulated other comprehensive loss, rather than in earnings.</t>
  </si>
  <si>
    <t>Accumulated Other Comprehensive Loss</t>
  </si>
  <si>
    <t>Equity [Abstract]</t>
  </si>
  <si>
    <t>Accumulated Other Comprehensive Loss The following table presents a roll forward of amounts recognized in accumulated other comprehensive loss by component, net of tax of $969 for the six months ended December 31, 2019 : Gains (losses) on cash flow hedges (1) Gains (losses) on pension benefit obligation Translation adjustments, net of hedges (2) Total Balance as of June 30, 2019 $ (11,282 ) $ (204 ) $ (68,371 ) $ (79,857 ) Other comprehensive (loss) income before reclassifications (1,057 ) — 2,414 1,357 Amounts reclassified from accumulated other comprehensive loss to net income 3,006 — — 3,006 Net current period other comprehensive income 1,949 — 2,414 4,363 Balance as of December 31, 2019 $ (9,333 ) $ (204 ) $ (65,957 ) $ (75,494 ) ________________________ (1) Gains (losses) on cash flow hedges include our interest rate swap and cross-currency swap contracts designated in cash flow hedging relationships. (2) As of December 31, 2019 and June 30, 2019 , the translation adjustment is inclusive of the effects of our net investment hedges, of which, unrealized gains of $7,834 and unrealized losses of $731 , respectively, net of tax, have been included in accumulated other comprehensive loss.</t>
  </si>
  <si>
    <t>Goodwill and Intangible Assets Disclosure [Abstract]</t>
  </si>
  <si>
    <t>Goodwill and Acquired Intangible Assets</t>
  </si>
  <si>
    <t>Goodwill The carrying amount of goodwill by reportable segment as of December 31, 2019 and June 30, 2019 was as follows: Vistaprint PrintBrothers The Print Group National Pen All Other Businesses Total Balance as of June 30, 2019 $ 145,961 $ 124,089 $ 198,363 $ 34,434 $ 216,033 $ 718,880 Acquisitions (1) — 6,879 — — — 6,879 Adjustments (2) 3,919 — — — (3,919 ) — Effect of currency translation adjustments (3) (116 ) (1,664 ) (2,922 ) — — (4,702 ) Balance as of December 31, 2019 $ 149,764 $ 129,304 $ 195,441 $ 34,434 $ 212,114 $ 721,057 _________________ (1) During the first quarter of fiscal 2020, we recognized goodwill related to an immaterial acquisition within our PrintBrothers reportable segment. (2) Due to changes in the composition of our reportable segments during the first quarter of fiscal 2020, we reclassified the goodwill associated with our Vistaprint Corporate Solutions reporting unit from All Other Businesses to our Vistaprint reportable segment. Refer to Note 12 for additional details on the changes in our reportable segments. (3) Related to goodwill held by subsidiaries whose functional currency is not the U.S. Dollar.</t>
  </si>
  <si>
    <t>Other Balance Sheet Components</t>
  </si>
  <si>
    <t>Payables and Accruals [Abstract]</t>
  </si>
  <si>
    <t>Other Balance Sheet Components Accrued expenses included the following: December 31, 2019 June 30, 2019 Compensation costs $ 56,519 $ 58,864 Income and indirect taxes (1) 59,233 40,102 Advertising costs (1) 42,327 22,289 Shipping costs (1) 10,968 7,275 Production costs (1) 10,475 9,261 Interest payable 1,870 2,271 Sales returns 5,868 5,413 Purchases of property, plant and equipment 2,203 2,358 Professional fees 3,038 2,786 Other 44,670 44,096 Total accrued expenses $ 237,171 $ 194,715 ___________________ (1) The increase in income and indirect taxes, advertising, shipping, and production costs is due to seasonal increases during our holiday season in the second quarter of our fiscal year. Other current liabilities included the following: December 31, 2019 June 30, 2019 Current portion of finance lease obligations $ 8,538 $ 10,668 Current portion of lease financing obligation (1) — 12,569 Short-term derivative liabilities 1,727 1,628 Other 1,179 3,016 Total other current liabilities $ 11,444 $ 27,881 ___________________ (1) Due to our adoption of the new leasing standard on July 1, 2019, our Waltham, MA, and Dallas, TX leases, which were previously classified as build-to-suit, are now classified as operating leases and therefore the lease financing obligation has been de-recognized. Refer to Note 2 for additional details. Other liabilities included the following: December 31, 2019 June 30, 2019 Long-term finance lease obligations $ 20,530 $ 16,036 Long-term derivative liabilities 14,326 15,886 Other 15,141 21,794 Total other liabilities $ 49,997 $ 53,716</t>
  </si>
  <si>
    <t>Debt</t>
  </si>
  <si>
    <t>Debt Disclosure [Abstract]</t>
  </si>
  <si>
    <t>Debt December 31, 2019 June 30, 2019 Senior secured credit facility $ 965,676 $ 621,224 7.0% Senior unsecured notes due 2026 400,000 400,000 Other 15,387 14,361 Debt issuance costs and debt discounts (10,773 ) (12,018 ) Total debt outstanding, net 1,370,290 1,023,567 Less: short-term debt (1) 73,755 81,277 Long-term debt $ 1,296,535 $ 942,290 _____________________ (1) Balances as of December 31, 2019 and June 30, 2019 are inclusive of short-term debt issuance costs and debt discounts of $2,419 for both periods presented. Our Debt Our various debt arrangements described below contain customary representations, warranties and events of default. As of December 31, 2019 , we were in compliance with all financial and other covenants related to our debt. Senior Secured Credit Facility As of December 31, 2019 , we had a committed credit facility of $1,564,857 as follows: • Revolving loans of $1,087,257 with a maturity date of June 14, 2023 • Term loans of $477,600 amortizing over the loan period, with a final maturity date of June 14, 2023 Under the terms of our credit agreement, borrowings bear interest at a variable rate of interest based on LIBOR plus 1.375% to 2.0% . Interest rates depend on our leverage ratio, which is the ratio of our consolidated total indebtedness to our consolidated EBITDA, as defined by the credit agreement. As of December 31, 2019 , the weighted-average interest rate on outstanding borrowings was 3.39% , inclusive of interest rate swap rates. We are also required to pay a commitment fee on unused balances of 0.225% to 0.35% depending on our leverage ratio. We have pledged the assets and/or share capital of a number of our subsidiaries as collateral for our outstanding debt as of December 31, 2019 . Indenture and Senior Unsecured Notes On June 15, 2018, we completed a private placement of $400,000 in aggregate principal amount of 7.0% senior unsecured notes due 2026 (the “2026 Notes”). We issued the 2026 Notes pursuant to a senior notes indenture among Cimpress plc, our subsidiary guarantors, and MUFG Union Bank, N.A., as trustee. We used the net proceeds from the 2026 Notes during fiscal 2018 to redeem all of the outstanding 7.0% senior unsecured notes due 2022, repay a portion of the indebtedness outstanding under our revolving credit facility and pay all related fees and expenses. The 2026 Notes bear interest at a rate of 7.0% per annum and mature on June 15, 2026. Interest on the Notes is payable semi-annually on June 15 and December 15 of each year to the holders of record of the 2026 Notes at the close of business on June 1 and December 1, respectively, preceding such interest payment date. The 2026 Notes are senior unsecured obligations and rank equally in right of payment to all our existing and future senior unsecured debt and senior in right of payment to all of our existing and future subordinated debt. The Notes are effectively subordinated to any of our existing and future secured debt to the extent of the value of the assets securing such debt. Subject to certain exceptions, each of our existing and future subsidiaries that is a borrower under or guarantees our senior secured credit facilities also guarantees the 2026 Notes. We have the right to redeem, at any time prior to June 15, 2021, some or all of the 2026 Notes at a redemption price equal to 100% of the principal amount redeemed, plus a make-whole amount as set forth in the indenture, plus, accrued and unpaid interest to, but not including, the redemption date. In addition, we have the right to redeem, at any time prior to June 15, 2021, up to 40% of the aggregate outstanding principal amount of the 2026 Notes at a redemption price equal to 107% of the principal amount thereof, plus accrued and unpaid interest to, but not including, the redemption date, with the net proceeds of certain equity offerings by Cimpress. At any time on or after June 15, 2021, we may redeem some or all of the Notes at the redemption prices specified in the indenture, plus accrued and unpaid interest to, but not including, the redemption date. Other Debt Other debt consists primarily of term loans acquired through our various acquisitions or used to fund certain capital investments. As of December 31, 2019 and June 30, 2019 , we had $15,387 and $14,361 , respectively, outstanding for those obligations that are payable through March 2025 .</t>
  </si>
  <si>
    <t>Income Taxes</t>
  </si>
  <si>
    <t>Income Tax Disclosure [Abstract]</t>
  </si>
  <si>
    <t>Income Tax Disclosure [Text Block]</t>
  </si>
  <si>
    <t>Income Taxes Our income tax benefit was $93,795 and $87,680 for the three and six months ended December 31, 2019 , respectively, compared to an expense of $14,399 and $19,880 for the three and six months ended December 31, 2018 . During the three months ended December 31, 2019, we recognized a discrete deferred tax benefit of $114,114 related to Swiss Tax Reform, as discussed below. Without this benefit, tax expense would have increased, primarily attributable to increased pre-tax income for the three and six months ended December 31, 2019 as compared to the same prior year periods. In addition, during the three months ended December 31, 2018 we recognized "Patent Box" tax benefits of $3,547 granted to our Pixartprinting business in Italy. Also, during the six months ended December 31, 2018, we recognized a decrease in deferred tax assets of $5,574 related to Notice 2018-68 issued by the United States Internal Revenue Service, which provided guidance regarding amendments to Section 162(m) of the Internal Revenue Code contained in the Tax Cuts and Jobs Act. Excluding the effect of discrete tax adjustments, our estimated annual effective tax rate is higher for fiscal 2020 as compared to fiscal 2019 primarily due to tax impacts of changing Cimpress N.V.'s tax residency from the Netherlands to Ireland in February 2019, offset by an expectation of a more favorable geographical mix of consolidated earnings. Our effective tax rate continues to be negatively impacted by losses in certain jurisdictions where we are unable to recognize a tax benefit in the current period. On October 25, 2019, the canton of Zurich enacted tax law changes by publishing the results of its referendum to adopt the Federal Act on Tax Reform and AHV Financing (TRAF), which we refer to as Swiss Tax Reform. Swiss Tax Reform is effective as of January 1, 2020 and includes the abolishment of various favorable federal and cantonal tax regimes. Swiss Tax Reform provides transitional relief measures for companies that are losing the tax benefit of a ruling, including a "step-up" for amortizable goodwill, equal to the amount of future tax benefit they would have received under their existing ruling, subject to certain limitations. We recognized a tax benefit of $114,114 to establish new Swiss deferred tax assets related to transitional relief measures and remeasuring our existing Swiss deferred tax assets and liabilities. We don't expect to realize the majority of this benefit until fiscal 2025 through fiscal 2030. As of December 31, 2019 , we had unrecognized tax benefits of $5,533 , including accrued interest and penalties of $587 . We recognize interest and, if applicable, penalties related to unrecognized tax benefits in the provision for income taxes. If recognized, the entire amount of unrecognized tax benefits would reduce our tax expense. It is reasonably possible that a reduction in unrecognized tax benefits may occur within the next twelve months in the range of $400 to $800 related to the lapse of applicable statutes of limitations. We conduct business in a number of tax jurisdictions and, as such, are required to file income tax returns in multiple jurisdictions globally. The years 2016 through 2019 remain open for examination by the IRS and the years 2013 through 2019 remain open for examination in the various states and non-US tax jurisdictions in which we file tax returns. We believe that our income tax reserves are adequately maintained taking into consideration both the technical merits of our tax return positions and ongoing developments in our income tax audits. However, the final determination of our tax return positions, if audited, is uncertain, and there is a possibility that final resolution of these matters could have a material impact on our results of operations or cash flows.</t>
  </si>
  <si>
    <t>Noncontrolling interests</t>
  </si>
  <si>
    <t>Noncontrolling Interest [Abstract]</t>
  </si>
  <si>
    <t>Noncontrolling Interests</t>
  </si>
  <si>
    <t xml:space="preserve"> Noncontrolling Interests For some of our subsidiaries, we own a controlling equity stake, and a third party or key member of the business' management team owns a minority portion of the equity. The balance sheet and operating activity of these entities are included in our consolidated financial statements and we adjust the net income in our consolidated statement of operations to exclude the noncontrolling interests' proportionate share of results. We present the proportionate share of equity attributable to the redeemable noncontrolling interests as temporary equity within our consolidated balance sheet and the proportionate share of noncontrolling interests not subject to a redemption provision that is outside of our control as equity. We recognize redeemable noncontrolling interests at fair value on the sale or acquisition date and adjust to the redemption value on a periodic basis with the offset to retained earnings in the consolidated balance sheet. If the formulaic redemption value exceeds the fair value of the noncontrolling interest, then the accretion to redemption value is offset to the net (income) loss attributable to noncontrolling interest in our consolidated statement of operations. Redeemable Noncontrolling Interests PrintBrothers During the fourth quarter of fiscal 2019, we sold a minority equity interest in each of the three businesses within our PrintBrothers reportable segment to members of the management team. We received proceeds of €50,173 ( $57,046 based on the exchange rate on the date we received the proceeds) in exchange for an equity interest in each of the businesses ranging from 12% to 13% . As of June 30, 2019, we recognized the redeemable noncontrolling interest at fair value of $57,046 . The put options associated with the redeemable noncontrolling interest are exercisable beginning in 2021, while the associated call options become exercisable in 2026. We recorded an adjustment of $5,493 to increase the carrying value to the estimated redemption amounts, with the offset recognized in retained earnings in the consolidated balance sheet, since the estimated redemption amounts were less than the fair value. All Other Businesses On October 1, 2018, we acquired approximately 99% of the outstanding equity interests of Build A Sign LLC. The remaining 1% is considered a redeemable noncontrolling equity interest, as it is redeemable for cash based on future financial results through put and call rights and not solely within our control. On the acquisition date, we recognized the redeemable noncontrolling interest at fair value of $3,356 . As of December 31, 2019 , the redemption value was less than the carrying value, and therefore no adjustment was required. On July 2, 2018, we acquired approximately 73% of the shares of VIDA Group Co. The remaining 27% is considered a redeemable noncontrolling equity interest, as it is redeemable in the future not solely within our control. The shares we hold include certain liquidation preferences to all other share classes, and therefore the noncontrolling interest will bear any losses until the recoverable value of our investment declines below the stated redemption value. As of December 31, 2019 , the redemption value is less than the carrying value and therefore no adjustment has been made. The following table presents the reconciliation of changes in our noncontrolling interests: Redeemable noncontrolling interests Balance as of June 30, 2019 $ 63,182 Acquisition of noncontrolling interest (1) 3,995 Accretion to redemption value recognized in retained earnings (2) 5,493 Net income attributable to noncontrolling interest 246 Distribution to noncontrolling interest (3,921 ) Foreign currency translation (794 ) Balance as of December 31, 2019 $ 68,201 ___________________ (1) During the first quarter of fiscal 2020, we acquired majority equity interests related to two immaterial businesses within our PrintBrothers reportable segment. (2) Accretion of redeemable noncontrolling interests to redemption value recognized in retained earnings is the result of the redemption amount estimated to be greater than carrying value but less than fair value.</t>
  </si>
  <si>
    <t>Variable Interest Entity</t>
  </si>
  <si>
    <t>Variable Interest Entity [Line Items]</t>
  </si>
  <si>
    <t>Variable Interest Entity (VIE)</t>
  </si>
  <si>
    <t>Variable Interest Entity ("VIE") Investment in Printi LLC As of December 31, 2019 , we have a 53.7% equity interest in Printi LLC, which operates in Brazil, and the shareholders of Printi share profits and voting control on a pro-rata basis. We agreed to acquire all of the remaining equity interests in Printi through a reciprocal put and call structure, contractually exercisable from April 1, 2021 through a mandatory redemption date of July 31, 2023. This contractual obligation is presented as a liability on our consolidated balance sheet and we adjust the liability to its estimated redemption value each reporting period and recognize any changes within interest expense, net in our consolidated statement of operations. As of December 31, 2019 and June 30, 2019, the carrying value of these liabilities is zero , based on their estimated redemption values. In May 2017, we entered into an arrangement with two Printi equity holders to provide loans, which represent prepayments for our future purchase of their equity interests. The loans are payable on the date the put or call option is exercised and the loan proceeds will be used to offset our purchase of their remaining outstanding equity interest, which also serves as collateral. As of December 31, 2019 and June 30, 2019, the net loan receivable including accrued interest was zero , since the collateral value of the related liabilities is estimated to have no value.</t>
  </si>
  <si>
    <t>Segment Information</t>
  </si>
  <si>
    <t>Segment Reporting [Abstract]</t>
  </si>
  <si>
    <t>Segment Information Our operating segments are based upon the manner in which our operations are managed and the availability of separate financial information reported internally to the Chief Executive Officer, who is our Chief Operating Decision Maker (“CODM”) for purposes of making decisions about how to allocate resources and assess performance. During the first quarter of fiscal 2020, we revised our internal organizational and reporting structure leading to changes in our Vistaprint and All Other Businesses reportable segments. Our Vistaprint Corporate Solutions, Vistaprint India, and Vistaprint Japan businesses, which were previously aggregated based on materiality in our All Other Businesses, are now directly managed within the Vistaprint business. These businesses are close derivatives or adjacencies of the Vistaprint business and leverage the Vistaprint brand, customers, technology, and/or other assets. This change in reporting structure positions them closer to the Vistaprint operations, capabilities, and resources. We have revised our presentation of all prior periods presented to reflect our revised segment reporting. As of December 31, 2019 , we have numerous operating segments under our management reporting structure which are reported in the following five reportable segments: • Vistaprint - Includes the operations of our global Vistaprint websites and our Webs-branded business, which is managed with the Vistaprint-branded digital business. Also included is our Vistaprint Corporate Solutions business which serves medium-sized businesses and large corporations, as well as a legacy revenue stream with retail partners and franchise businesses • PrintBrothers - Includes the results of our druck.at, Printdeal, and WIRmachenDRUCK businesses • The Print Group - Includes the results of our Easyflyer, Exagroup, Pixartprinting, and Tradeprint businesses • National Pen - Includes the global operations of our National Pen business, which manufactures and markets custom writing instruments and promotional products, apparel and gifts • All Other Businesses - Includes a collection of businesses grouped together based on materiality: ◦ BuildASign is an internet-based provider of canvas-print wall décor, business signage and other large-format printed products, based in Austin, Texas. ◦ Printi is an online printing leader in Brazil, which offers a superior customer experience with transparent and attractive pricing, reliable service and quality. ◦ VIDA is an innovative startup that brings manufacturing access and an e-commerce marketplace to artists, thereby enabling artists to convert ideas into beautiful, original products for customers, ranging from custom fashion, jewelry and accessories to home accent pieces. ◦ YSD is a startup operation that provides end-to-end mass customization solutions to brands and IP owners in China, supporting multiple channels including retail stores, websites, WeChat and e-commerce platforms to enhance brand awareness and competitiveness, and develop new markets. Central and corporate costs consist primarily of the team of software engineers that is building our mass customization platform; shared service organizations such as global procurement; technology services such as hosting and security; administrative costs of our Cimpress India offices where numerous Cimpress businesses have dedicated business-specific team members; and corporate functions including our Board of Directors, CEO, and the team members necessary for managing corporate activities, such as treasury, tax, capital allocation, financial consolidation, internal audit and legal. These costs also include certain unallocated share-based compensation costs. During the first quarter of fiscal 2020, we changed our segment profitability measure to an adjusted EBITDA metric. The financial metric that we use to hold our businesses accountable on an annual basis is unlevered free cash flow. Historically, we have reported segment profit based on adjusted net operating profit; however, this is not a direct input to unlevered free cash flow. We believe this change simplifies both our internal and external reporting, while also increasing the focus on a profitability metric that is a direct input into our internal operating measure, to our steady-state free cash flow analysis that we report annually and to our estimates of intrinsic value per share. The primary difference between the segment profit we previously reported and the revised metric is depreciation and amortization. The prior adjusted NOP-based metric only removed amortization of acquired intangibles, and the new segment EBITDA metric removes all depreciation and amortization, except for depreciation expense related to our Waltham, Massachusetts lease, which we treat in our historical results as operating expense. The new segment EBITDA metric does include the cost of long-term incentive programs, including share-based compensation, just as the prior adjusted NOP-based metric. For awards granted under our 2016 Performance Equity Plan, the PSU expense value is based on a Monte Carlo fair value analysis and is required to be expensed on an accelerated basis. In order to ensure comparability in measuring our businesses' results, we allocate the straight-line portion of the fixed grant value to our businesses. Any expense in excess of the amount as a result of the fair value measurement of the PSUs and the accelerated expense profile of the awards is recognized within Central and corporate costs. All expense or benefit associated with our supplemental PSUs is recognized within Central and corporate costs. Our definition of segment EBITDA is GAAP operating income excluding certain items, such as depreciation and amortization (with the exception of depreciation expense associated with our Waltham, Massachusetts lease for periods prior to our adoption of the new leasing standard on July 1, 2019), expense recognized for contingent earn-out related charges including the changes in fair value of contingent consideration and compensation expense related to cash-based earn-out mechanisms dependent upon continued employment, share-based compensation related to investment consideration, certain impairment expense, and restructuring charges. For historical periods presented, a portion of the interest expense associated with our Waltham, Massachusetts lease is included as expense in segment EBITDA and allocated based on headcount to the appropriate business or corporate and global function. The interest expense represents a portion of the cash rent payment and is considered an operating expense for purposes of measuring our segment performance. Beginning in fiscal 2020, as part of our adoption of the new leasing standard, the accounting treatment for our Waltham, Massachusetts lease has changed to an operating lease, so the expense associated with this lease is reflected in operating income and no longer requires an adjustment to segment EBITDA. We do not allocate non-operating income, including realized gains and losses on currency hedges, to our segment results. Our All Other Businesses reportable segment includes businesses that have operating losses as they are in the early stage of investment relative to the scale of the underlying businesses, which may limit its comparability to other segments regarding segment EBITDA. Our balance sheet information is not presented to the CODM on an allocated basis, and therefore we do not present asset information by segment. We do present other segment information to the CODM, which includes purchases of property, plant and equipment and capitalization of software and website development costs, and therefore include that information in the tables below. Revenue by segment is based on the business-specific websites or sales channel through which the customer’s order was transacted. The following tables set forth revenue by reportable segments, as well as disaggregation of revenue by major geographic regions and reportable segments. Three Months Ended December 31, Six Months Ended December 31, 2019 2018 2019 2018 Revenue: Vistaprint (1) $ 433,305 $ 443,940 $ 776,476 $ 789,260 PrintBrothers (2) 126,617 116,314 235,907 217,703 The Print Group (3) 87,699 87,740 159,957 158,740 National Pen (4) 127,985 132,951 198,148 198,922 All Other Businesses (5) 49,774 48,256 92,050 55,971 Total segment revenue 825,380 829,201 1,462,538 1,420,596 Inter-segment eliminations (5,047 ) (3,634 ) (8,246 ) (6,048 ) Total consolidated revenue $ 820,333 $ 825,567 $ 1,454,292 $ 1,414,548 _____________________ (1) Vistaprint segment revenues include inter-segment revenue of $2,525 and $3,853 for the three and six months ended December 31, 2019 , respectively, and $2,088 and $3,338 for the prior comparative periods, respectively. (2) PrintBrothers segment revenues include inter-segment revenue of $329 and $572 for the three and six months ended December 31, 2019 , respectively, and $353 and $711 for the prior comparative periods, respectively. (3) The Print Group segment revenues include inter-segment revenue of $986 and $1,418 for the three and six months ended December 31, 2019 , respectively, and $439 and $495 for the prior comparative periods, respectively. (4) National Pen segment revenues include inter-segment revenue of $966 and $1,947 for the three and six months ended December 31, 2019 respectively, and $754 and $1,504 for the prior comparative periods, respectively. (5) All Other Businesses segment revenues include inter-segment revenue of $241 and $456 for the three and six months ended December 31, 2019 . There was no inter-segment revenue for the three and six months ended December 31, 2018 . Our All Other Businesses segment includes the revenue from our BuildASign acquisition from October 1, 2018. Three Months Ended December 31, 2019 Vistaprint PrintBrothers The Print Group National Pen All Other Total Revenue by Geographic Region: North America $ 284,345 $ — $ — $ 54,400 $ 44,221 $ 382,966 Europe 121,143 126,288 86,713 60,887 — 395,031 Other 25,292 — — 11,732 5,312 42,336 Inter-segment 2,525 329 986 966 241 5,047 Total segment revenue 433,305 126,617 87,699 127,985 49,774 825,380 Less: inter-segment elimination (2,525 ) (329 ) (986 ) (966 ) (241 ) (5,047 ) Total external revenue $ 430,780 $ 126,288 $ 86,713 $ 127,019 $ 49,533 $ 820,333 Six Months Ended December 31, 2019 Vistaprint PrintBrothers The Print Group National Pen All Other Total Revenue by Geographic Region: North America $ 531,430 $ — $ — $ 95,942 $ 79,627 $ 706,999 Europe 195,601 235,335 158,539 83,200 — 672,675 Other 45,592 — — 17,059 11,967 74,618 Inter-segment 3,853 572 1,418 1,947 456 8,246 Total segment revenue 776,476 235,907 159,957 198,148 92,050 1,462,538 Less: inter-segment elimination (3,853 ) (572 ) (1,418 ) (1,947 ) (456 ) (8,246 ) Total external revenue $ 772,623 $ 235,335 $ 158,539 $ 196,201 $ 91,594 $ 1,454,292 Three Months Ended December 31, 2018 Vistaprint PrintBrothers The Print Group National Pen All Other Total Revenue by Geographic Region: North America $ 285,304 $ — $ — $ 57,348 $ 41,911 $ 384,563 Europe 130,731 115,961 87,301 62,473 — 396,466 Other 25,817 — — 12,376 6,345 44,538 Inter-segment 2,088 353 439 754 — 3,634 Total segment revenue 443,940 116,314 87,740 132,951 48,256 829,201 Less: inter-segment elimination (2,088 ) (353 ) (439 ) (754 ) — (3,634 ) Total external revenue $ 441,852 $ 115,961 $ 87,301 $ 132,197 $ 48,256 $ 825,567 Six Months Ended December 31, 2018 Vistaprint PrintBrothers The Print Group National Pen All Other Total Revenue by Geographic Region: North America $ 531,425 $ — $ — $ 95,906 $ 43,639 $ 670,970 Europe 207,402 216,992 158,245 83,509 — 666,148 Other 47,095 — — 18,003 12,332 77,430 Inter-segment 3,338 711 495 1,504 — 6,048 Total segment revenue 789,260 217,703 158,740 198,922 55,971 1,420,596 Less: inter-segment elimination (3,338 ) (711 ) (495 ) (1,504 ) — (6,048 ) Total external revenue $ 785,922 $ 216,992 $ 158,245 $ 197,418 $ 55,971 $ 1,414,548 The following table includes segment EBITDA by reportable segment, total income from operations and total income before income taxes. Three Months Ended December 31, Six Months Ended December 31, 2019 2018 2019 2018 Segment EBITDA: Vistaprint $ 132,160 $ 96,963 $ 212,740 $ 156,957 PrintBrothers 16,459 11,691 27,236 22,262 The Print Group 18,105 16,368 31,739 28,214 National Pen 28,099 26,634 18,249 10,166 All Other Businesses 3,668 (2,294 ) 5,385 (7,016 ) Total segment EBITDA 198,491 149,362 295,349 210,583 Central and corporate costs (31,707 ) (13,124 ) (58,637 ) (42,411 ) Depreciation and amortization (42,356 ) (44,502 ) (84,891 ) (85,220 ) Waltham, MA lease depreciation adjustment (1) — 1,030 — 2,060 Share-based compensation related to investment consideration — (2,893 ) — (2,893 ) Certain impairments and other adjustments (936 ) (65 ) (760 ) 22 Restructuring-related charges (1,897 ) (1,026 ) (4,087 ) (1,196 ) Interest expense for Waltham, MA lease (1) — 1,833 — 3,682 Total income from operations 121,595 90,615 146,974 84,627 Other (expense) income, net (9,040 ) 9,629 — 6,634 19,881 Interest expense, net (15,701 ) (16,808 ) — (30,788 ) (30,585 ) Income before income taxes $ 96,854 $ 83,436 $ 122,820 $ 73,923 ___________________ (1) Upon the adoption of the new leasing standard on July 1, 2019, our Waltham, MA lease, which was previously classified as build-to-suit, is now classified as an operating lease under the new standard. Therefore, the Waltham depreciation and interest expense adjustments that were made in comparative periods will no longer be made beginning in the first fiscal quarter of 2020, as any impact from the Waltham lease will be reflected in operating income. Refer to Note 2 for additional details. Three Months Ended December 31, Six Months Ended December 31, 2019 2018 2019 2018 Depreciation and amortization: Vistaprint $ 15,781 $ 17,357 $ 32,056 $ 34,678 PrintBrothers 5,553 5,663 10,808 12,076 The Print Group 6,609 7,687 12,842 15,418 National Pen 5,523 5,319 11,104 10,443 All Other Businesses 5,888 5,259 11,861 5,842 Central and corporate costs 3,002 3,217 6,220 6,763 Total depreciation and amortization $ 42,356 $ 44,502 $ 84,891 $ 85,220 Three Months Ended December 31, Six Months Ended December 31, 2019 2018 2019 2018 Purchases of property, plant and equipment: Vistaprint $ 6,192 $ 9,378 $ 10,697 $ 21,434 PrintBrothers 668 647 999 2,376 The Print Group 4,889 2,787 8,994 4,783 National Pen 761 2,308 2,777 7,035 All Other Businesses 595 2,362 2,370 2,647 Central and corporate costs 796 259 2,257 492 Total purchases of property, plant and equipment $ 13,901 $ 17,741 $ 28,094 $ 38,767 Three Months Ended December 31, Six Months Ended December 31, 2019 2018 2019 2018 Capitalization of software and website development costs: Vistaprint $ 5,625 $ 6,208 $ 12,290 $ 13,466 PrintBrothers 291 517 622 804 The Print Group 424 703 875 1,198 National Pen 979 576 1,815 1,476 All Other Businesses 1,116 871 2,079 961 Central and corporate costs 2,511 1,813 5,736 4,016 Total capitalization of software and website development costs $ 10,946 $ 10,688 $ 23,417 $ 21,921 The following table sets forth long-lived assets by geographic area: December 31, 2019 June 30, 2019 Long-lived assets (1): United States $ 169,989 $ 57,118 Netherlands 98,624 73,601 Canada 75,055 73,447 Switzerland 62,140 57,488 Italy 50,261 43,203 Jamaica 21,218 21,267 Australia 21,273 20,749 France 25,312 18,533 Japan 16,364 17,768 Other 106,603 79,006 Total $ 646,839 $ 462,180 ___________________ (1) Excludes goodwill of $721,057 and $718,880 , intangible assets, net of $235,031 and $262,701 , and deferred tax assets of $160,058 and $59,906 as of December 31, 2019 and June 30, 2019 , respectively. Build-to-suit lease assets of $124,408 are excluded for the year ended June 30, 2019, and upon our adoption of ASC 842 on July 1, 2019, our Waltham, MA and Dallas, TX build-to-suit lease asset balances were de-recognized. As of December 31, 2019 , all operating lease assets are recognized within the balances above. Refer to Note 2 for additional details.</t>
  </si>
  <si>
    <t>Leases</t>
  </si>
  <si>
    <t>Leasing Disclosures [Abstract]</t>
  </si>
  <si>
    <t>Leases We lease certain machinery and plant equipment, office space, and production and warehouse facilities under non-cancelable operating leases that expire on various dates through 2034. Our finance leases primarily relate to machinery and plant equipment. The following table presents the classification of right-of-use assets and lease liabilities as of December 31, 2019 : Leases Consolidated Balance Sheet Classification December 31, 2019 Assets: Operating right-of-use assets Operating lease assets, net $ 173,156 Finance right-of-use assets Property, plant, and equipment, net 65,953 Total lease assets $ 239,109 Liabilities: Current Operating lease liabilities Operating lease liabilities, current $ 37,698 Finance lease liabilities Other current liabilities 8,538 Non-current Operating lease liabilities Operating lease liabilities, non-current 143,276 Finance lease liabilities Other liabilities 20,530 Total lease liabilities $ 210,042 The following table represents the lease expenses for the three and six months ended December 31, 2019 : Three Months Ended Six Months Ended December 31, 2019 December 31, 2019 Operating lease expense $ 10,573 $ 21,454 Finance lease expense: Amortization of finance lease assets 1,550 3,205 Interest on lease liabilities 263 440 Variable lease expense 2,731 5,625 Less: sublease income (809 ) (1,759 ) Net lease cost $ 3,735 $ 7,511 Future minimum lease payments under non-cancelable leases as of December 31, 2019 were as follows: Operating lease obligations Finance lease obligations Total lease obligations 2020 $ 21,883 $ 10,210 $ 32,093 2021 40,076 7,665 47,741 2022 33,397 5,484 38,881 2023 27,454 3,280 30,734 2024 22,401 1,718 24,119 Thereafter 55,329 2,311 57,640 Total 200,540 30,668 231,208 Less: present value discount (19,566 ) (1,600 ) (21,166 ) Lease liability $ 180,974 $ 29,068 $ 210,042 As previously disclosed in our 2019 Annual Report on Form 10-K and under the previous lease accounting standard, the following is a summary of future minimum lease payments under non-cancelable leases and build-to-suit arrangements as of June 30, 2019: Operating lease obligations Build-to-suit lease obligations (1) Finance lease obligations Total lease obligations 2020 $ 30,269 $ 13,482 $ 11,468 $ 55,219 2021 22,849 13,836 6,414 43,099 2022 16,592 13,877 3,724 34,193 2023 12,553 12,426 2,544 27,523 2024 9,032 12,163 1,565 22,760 Thereafter 8,338 40,656 2,403 51,397 Total $ 99,633 $ 106,440 $ 28,118 $ 234,191 ___________________ (1) Build-to-suit minimum payments at June 30, 2019 related to our Waltham, MA and Dallas, TX leases, refer to Note 2 for additional details. Other information about leases is as follows: Lease Term and Discount Rate December 31, 2019 Weighted-average remaining lease term (years) Operating leases 4.40 Finance leases 4.61 Weighted-average discount rate Operating leases 3.40 % Finance leases 3.49 % Our leases have remaining lease terms of 1 year to 15 years, inclusive of renewal or termination options that we are reasonably certain to exercise. Six Months Ended Supplemental Cash Flow Information December 31, 2019 Cash paid for amounts included in measurement of lease liabilities: Operating cash flows from operating leases $ 21,118 Operating cash flows from finance leases 440 Financing cash flows from finance leases 5,364</t>
  </si>
  <si>
    <t>Commitments and Contingencies</t>
  </si>
  <si>
    <t>Commitments and Contingencies Disclosure [Abstract]</t>
  </si>
  <si>
    <t>Commitments and Contingencies Purchase Obligations At December 31, 2019 , we had unrecorded commitments under contract of $119,028 , including third-party web services of $68,730 and inventory and third-party fulfillment purchase commitments of $20,394 . In addition, we had purchase commitments for professional and consulting fees of $6,125 , production and computer equipment purchases of $5,078 , commitments for advertising campaigns of $1,419 , and other unrecorded purchase commitments of $17,282 . Other Obligations We deferred payments for several of our acquisitions resulting in the recognition of a liability of $2,831 in aggregate as of December 31, 2019 . Legal Proceedings</t>
  </si>
  <si>
    <t>Restructuring and Related Activities [Abstract]</t>
  </si>
  <si>
    <t>Restructuring Charges Restructuring costs include one-time employee termination benefits, acceleration of share-based compensation, write-off of assets and other related costs including third-party professional and outplacement services. During the three and six months ended December 31, 2019 , we recognized restructuring charges of $1,897 and $4,087 consisting of charges of $1,697 and $3,358 , respectively, within our Vistaprint reportable segment as we continue to evolve our organizational structure; charges of $535 in our All Other Businesses reportable segment for the six months ended December 31, 2019 , related to reorganization initiatives; and immaterial charges recognized within The Print Group reportable segment. During the three and six months ended December 31, 2018 , we recognized restructuring charges of $1,026 and $1,196 , respectively, related primarily to two actions that were substantially complete as of December 31, 2018. The following table summarizes the restructuring activity during the six months ended December 31, 2019 : Severance and Related Benefits Other Restructuring Costs Total Accrued restructuring liability as of June 30, 2019 $ 3,045 $ 167 $ 3,212 Restructuring charges 3,778 309 4,087 Cash payments (2,333 ) (423 ) (2,756 ) Non-cash charges (1) (772 ) — (772 ) Accrued restructuring liability as of December 31, 2019 $ 3,718 $ 53 $ 3,771 ___________________ (1) Non-cash charges primarily include acceleration of share-based compensation expenses.</t>
  </si>
  <si>
    <t>Related Party Transactions</t>
  </si>
  <si>
    <t>Related Party Transactions [Abstract]</t>
  </si>
  <si>
    <t>Related Party Transactions Disclosure [Text Block]</t>
  </si>
  <si>
    <t>Related Party Transaction On November 5, 2019, we repurchased 750,000 of our outstanding ordinary shares, par value €0.01 per share, from two private investment partnerships affiliated with Prescott General Partners LLC (“PGP”) at a price of $135.00 per share, representing a discount of $1.05 to the closing price of our ordinary shares on November 5, 2019 (the “Transaction”). PGP remains our largest shareholder, beneficially owning 3,906,492 of our outstanding ordinary shares immediately following the Transaction. In addition, Scott J. Vassalluzzo, a Managing Member of PGP, serves as a member of Cimpress’ Board of Directors. In light of the foregoing, the disinterested members of Cimpress’ Audit Committee reviewed the Transaction under our related person transaction policy and considered, among other things, Mr. Vassalluzzo’s and PGP’s interest in the Transaction, the approximate dollar value of the Transaction, that the shares were being repurchased at a discount to the closing price, and the purpose and the potential benefits to Cimpress of entering into the Transaction. Based on these considerations, the disinterested members of the Audit Committee concluded that the Transaction was in our best interest. The Transaction was effected pursuant to the share repurchase program approved by Cimpress’ Board of Directors and announced on February 12, 2019 .</t>
  </si>
  <si>
    <t>Summary of Significant Accounting Policies (Policies)</t>
  </si>
  <si>
    <t>Basis of Presentation</t>
  </si>
  <si>
    <t>Basis of Presentation The accompanying unaudited consolidated financial statements have been prepared in accordance with U.S. generally accepted accounting principles (“GAAP”) for interim financial information and, accordingly, do not include all of the information and footnotes required by GAAP for complete financial statements. In the opinion of management, all adjustments, consisting primarily of normal recurring accruals, considered necessary for fair presentation of the results of operations for the interim periods reported and of our financial condition as of the date of the interim balance sheet have been included. Operating results for the three and six months ended December 31, 2019 are not necessarily indicative of the results that may be expected for the year ending June 30, 2020 or for any other period. The consolidated financial statements include the accounts of Cimpress plc, its wholly owned subsidiaries, entities in which we maintain a controlling financial interest, and those entities in which we have a variable interest and are the primary beneficiary. Intercompany balances and transactions have been eliminated. Investments in entities in which we cannot exercise significant influence, and the related equity securities do not have a readily determinable fair value, are accounted for using the cost method and are included in other assets on the consolidated balance sheets. Significant Accounting Policies Our significant accounting policies are described in Note 2 in our consolidated financial statements included in the Form 10-K for our year ended June 30, 2019. There have been no material changes to our significant accounting policies during three and six months ended December 31, 2019 , except the adoption of the new lease accounting standard, as discussed below.</t>
  </si>
  <si>
    <t>Share-Based Compensation</t>
  </si>
  <si>
    <t>Share-based Compensation Total share-based compensation expense was $8,433 and $13,847 for the three and six months ended December 31, 2019 , respectively. During the three months ended December 31, 2018, we recognized a net benefit in our consolidated statement of operations for share-based compensation costs of $2,720 and expense of $6,196 during the six months ended December 31, 2018. During the three months ended December 31, 2018, we concluded the performance condition tied to our supplemental performance share units was no longer probable and reversed $15,397 of share-based compensation expense, resulting in a net benefit to operating income. As of December 31, 2019 , we continue to believe the awards are not probable of achievement and recognized no expense in the current periods.</t>
  </si>
  <si>
    <t>Other Income (expense), net</t>
  </si>
  <si>
    <t>Other (Expense) Income, Net The following table summarizes the components of other (expense) income, net: Three Months Ended December 31, Six Months Ended December 31, 2019 2018 2019 2018 (Losses) gains on derivatives not designated as hedging instruments (1) $ (11,666 ) $ 11,171 $ 7,691 $ 18,544 Currency-related gains (losses), net (2) 2,645 (1,023 ) (767 ) 1,074 Other (losses) gains (19 ) (519 ) (290 ) 263 Total other (expense) income, net $ (9,040 ) $ 9,629 $ 6,634 $ 19,881 _____________________ (1) Primarily relates to both realized and unrealized gains (losses) on derivative currency forward and option contracts not designated as hedging instruments. (2) We have significant non-functional currency intercompany financing relationships that we may change at times and are subject to currency exchange rate volatility. The currency-related gains (losses), net for the three and six months ended December 31, 2019 and 2018 are primarily driven by this intercompany activity. In addition, we have certain cross-currency swaps designated as cash flow hedges, which hedge the remeasurement of certain intercompany loans, both presented in the same component above. Unrealized losses related to cross-currency swaps were $2,858 and unrealized gains were $1,820 for the three and six months ended December 31, 2019 , respectively, as compared to unrealized gains of $2,080 and $1,243 for the three and six months ended December 31, 2018 , respectively.</t>
  </si>
  <si>
    <t>Net Income Per Share</t>
  </si>
  <si>
    <t>Net Income Per Share Attributable to Cimpress plc Basic net income per share attributable to Cimpress plc is computed by dividing net income attributable to Cimpress plc by the weighted-average number of ordinary shares outstanding for the respective period. Diluted net income per share attributable to Cimpress plc gives effect to all potentially dilutive securities, including share options, restricted share units (“RSUs”), restricted share awards ("RSAs") and performance share units ("PSUs"), if the effect of the securities is dilutive using the treasury stock method. Awards with performance or market conditions are included using the treasury stock method only if the conditions would have been met as of the end of the reporting period and their effect is dilutive. The following table sets forth the reconciliation of the weighted-average number of ordinary shares: Three Months Ended December 31, Six Months Ended December 31, 2019 2018 2019 2018 Weighted average shares outstanding, basic 27,036,675 30,863,339 28,391,855 30,873,478 Weighted average shares issuable upon exercise/vesting of outstanding share options/RSUs/RSAs 880,084 957,158 831,261 1,040,032 Shares used in computing diluted net income per share attributable to Cimpress plc 27,916,759 31,820,497 29,223,116 31,913,510</t>
  </si>
  <si>
    <t>Lessee, Leases [Policy Text Block]</t>
  </si>
  <si>
    <t>Lease Accounting Lease accounting - adoption of ASC 842 On July 1, 2019, we adopted ASC 842, Leases, using a modified retrospective transition approach. Under the modified retrospective approach, we recognized any cumulative impacts as of the adoption date within retained earnings on our consolidated balance sheet. We did not adjust the prior comparable period. Additionally, as part of our transition, we elected several practical expedients that streamlined the transition to the new guidance whereby we did not reassess the following: • whether a lease under the prior standard continues to meet the definition of a lease under the new standard; • whether the application of the new standard would have an impact on the classification of our existing leases, with the exception of our build-to-suit leases; and • the existence of any initial direct costs associated with our leases. We also elected the practical expedient to account for our lease components as a single lease component rather than separating them into lease and nonlease components, which would have resulted in recognizing only the lease components in the measurement of our lease assets and liabilities. This expedient was applied to all underlying classes of assets we lease. We elected the short-term lease exception policy, permitting us to not apply the recognition requirements of ASC 842 to short-term leases, which are defined as leases with a term of twelve months or less. Short-term leases are not recorded on our consolidated balance sheet and are expensed on a straight-line basis over the lease term in our consolidated statement of operations. We determine the lease term by including the exercise of renewal options that are considered reasonably certain at lease inception. The following table summarizes the cumulative effect of adopting the new lease standard as of the adoption date of July 1, 2019: Consolidated Balance Sheet As reported at ASC 842 adjustments Adjusted balance at Assets Prepaid expenses and other current assets $ 78,065 $ (59 ) $ 78,006 Property, plant and equipment, net 490,755 (121,254 ) 369,501 Operating lease assets, net — 169,668 169,668 Deferred tax assets 59,906 (817 ) 59,089 Liabilities and shareholders' equity Operating lease liabilities, current $ — $ 37,342 $ 37,342 Other current liabilities 27,881 (12,569 ) 15,312 Lease financing obligation 112,096 (112,096 ) — Operating lease liabilities, non-current — 139,041 139,041 Other liabilities 53,716 (7,169 ) 46,547 Retained earnings 537,422 2,989 540,411 The new standard impacted the classification of our build-to-suit leases for our Waltham, Massachusetts and Dallas, Texas building leases, which resulted in a change of their classification to operating leases. On July 1, 2019, we de-recognized the existing lease assets included within property, plant and equipment, net of $121,254 , the related lease financing obligations of $124,665 , and associated deferred rent of $418 . This change resulted in an $817 decrease to deferred tax assets and a net increase to retained earnings of $2,989 . In addition, on July 1, 2019, we recognized operating lease assets of $169,668 and operating lease liabilities of $176,383 , inclusive of our Waltham, Massachusetts lease which commenced prior to the transition date. The difference between the operating lease assets and liabilities resulted from the reclassification of deferred rent and tenant allowance balances presented in other financial statement lines of the consolidated balance sheet, which are now included in the operating lease assets. For the three and six months ended December 31, 2019 , the change in lease classification for our build-to-suit leases resulted in a reduction to operating income within our consolidated statement of operations of $1,860 and $3,720 , respectively, with a corresponding decrease to interest expense, net. In our consolidated statement of cash flows, the change in classification resulted in a decrease to cash from operating activities and increase to cash from financing activities of $1,955 during the six months ended December 31, 2019 . Other than the impact from our build-to-suit leases, the new standard did not have a material impact on our consolidated statement of operations and consolidated statement of cash flows. Refer to Note 13 for additional lease disclosure. Lease accounting policy We determine if an arrangement contains a lease at contract inception. We consider an arrangement to be a lease if it conveys the right to control an identifiable asset for a period of time. Lease right-of-use ("ROU") assets and liabilities for operating and finance leases are recognized based on the present value of the future lease payments over the lease term at lease commencement date. As most of our leases do not provide an implicit interest rate, we use our incremental borrowing rate based on the information available at the lease commencement date. Our incremental borrowing rate approximates the interest rate on a collateralized basis for the economic environments where our leased assets are located, and is established by considering the credit spread associated with our existing debt arrangements, as well as observed market rates for instruments with a similar term to that of the lease payments. ROU assets also include any lease payments made at or before the lease commencement, as well as any initial direct costs incurred. Lease incentives received from the lessor are recognized as a reduction to the ROU asset. Variable lease payments are excluded from the operating lease assets and liabilities and are recognized as expense in the period in which the obligation is incurred. Variable lease payments primarily include index-based rent escalation associated with some of our real estate leases, as well as property taxes and common area maintenance payments for most real estate leases, which are determined based on the costs incurred by the lessor. We also make variable lease payments for certain print equipment leases that are determined based on production volumes. Our initial determination of the lease term is based on the facts and circumstances that exist at lease commencement. The lease term may include the effect of options to extend or terminate the lease when it is reasonably certain that those options will be exercised. We consider these options reasonably certain to be exercised based on our assessment of economic incentives, including the fair market rent for equivalent properties under similar terms and conditions, costs of relocating, availability of comparable replacement assets, and any related disruption to operations that would be experienced by not renewing the lease. Operating leases are included in operating lease assets and current and non-current operating lease liabilities in the consolidated balance sheets. Finance lease assets are included in property, plant, and equipment, net, and the related liabilities are included in other current liabilities and other liabilities in the consolidated balance sheets. We have subleased a small amount of our equipment and real estate lease portfolio to third parties, making us the lessor. Most of these subleases meet the criteria for operating lease classification and the related sublease income is recognized on a straight-line basis over the lease term within the consolidated statement of operations. To a lesser extent, we have leases in which we are the lessees, classify the leases as finance leases and have subleased the asset under similar terms, resulting in their classification as direct financing leases. For direct financing leases, we recognize a sublease receivable within prepaid expenses and other current assets and other assets in the consolidated balance sheets.</t>
  </si>
  <si>
    <t>Recently Issued or Adopted Accounting Pronouncements</t>
  </si>
  <si>
    <t>Recently Issued or Adopted Accounting Pronouncements New Accounting Standards Adopted In August 2018, the FASB issued Accounting Standards Update No. 2018-15 "Intangibles—Goodwill and Other—Internal-Use Software (Subtopic 350-40)" (ASU 2018-15), which requires a customer in a cloud computing arrangement that is a service contract to follow the internal use software guidance in ASC 350-40 to determine which implementation costs to capitalize as assets or expense as incurred. The standard would be effective on July 1, 2020 and we early adopted the new standard on July 1, 2019. The standard did not have a material impact on our consolidated financial statements. In August 2017, the FASB issued Accounting Standards Update No. 2017-12, "Derivatives and Hedging: Targeted Improvements to Accounting for Hedging Activities (Topic 815)," (ASU 2017-12), which better aligns a company’s financial reporting for hedging activities with the economic objectives of those activities. We adopted the amendment on its effective date of July 1, 2019. The standard requires a modified retrospective transition approach, and we recognized the cumulative effect of the change within shareholders' equity as of the date of adoption. Upon transitioning to the new standard on July 1, 2019, we reversed the cumulative effect of expense previously recognized in earnings for the ineffective portion of our interest rate swap contracts, which resulted in an adjustment to retained earnings and accumulated other comprehensive loss within our consolidated balance sheet of $153 , net of tax. We will prospectively recognize any ineffectiveness associated with our effective and designated cash flow hedges within accumulated other comprehensive loss, rather than in earnings. These changes did not have a material impact on our consolidated financial statements. In March 2016, the FASB issued Accounting Standards Update No. 2016-02, "Leases (Topic 842)" (ASU 2016-02), which requires the recognition of lease assets and lease liabilities by lessees for those leases currently classified as operating leases. The standard also retains a distinction between finance leases and operating leases. We adopted the standard on its effective date of July 1, 2019. Refer to the information above for additional details of the adoption. Issued Accounting Standards to be Adopted</t>
  </si>
  <si>
    <t>Summary of Significant Accounting Policies Summary of Significant Accounting Principles (Tables)</t>
  </si>
  <si>
    <t>Interest and Other Income</t>
  </si>
  <si>
    <t>The following table summarizes the components of other (expense) income, net: Three Months Ended December 31, Six Months Ended December 31, 2019 2018 2019 2018 (Losses) gains on derivatives not designated as hedging instruments (1) $ (11,666 ) $ 11,171 $ 7,691 $ 18,544 Currency-related gains (losses), net (2) 2,645 (1,023 ) (767 ) 1,074 Other (losses) gains (19 ) (519 ) (290 ) 263 Total other (expense) income, net $ (9,040 ) $ 9,629 $ 6,634 $ 19,881 _____________________ (1) Primarily relates to both realized and unrealized gains (losses) on derivative currency forward and option contracts not designated as hedging instruments. (2) We have significant non-functional currency intercompany financing relationships that we may change at times and are subject to currency exchange rate volatility. The currency-related gains (losses), net for the three and six months ended December 31, 2019 and 2018 are primarily driven by this intercompany activity. In addition, we have certain cross-currency swaps designated as cash flow hedges, which hedge the remeasurement of certain intercompany loans, both presented in the same component above. Unrealized losses related to cross-currency swaps were $2,858 and unrealized gains were $1,820 for the three and six months ended December 31, 2019 , respectively, as compared to unrealized gains of $2,080 and $1,243 for the three and six months ended December 31, 2018 , respectively.</t>
  </si>
  <si>
    <t>Schedule of Weighted Average Number of Shares</t>
  </si>
  <si>
    <t>The following table sets forth the reconciliation of the weighted-average number of ordinary shares: Three Months Ended December 31, Six Months Ended December 31, 2019 2018 2019 2018 Weighted average shares outstanding, basic 27,036,675 30,863,339 28,391,855 30,873,478 Weighted average shares issuable upon exercise/vesting of outstanding share options/RSUs/RSAs 880,084 957,158 831,261 1,040,032 Shares used in computing diluted net income per share attributable to Cimpress plc 27,916,759 31,820,497 29,223,116 31,913,510</t>
  </si>
  <si>
    <t>Schedule of New Accounting Pronouncements and Changes in Accounting Principles</t>
  </si>
  <si>
    <t>The following table summarizes the cumulative effect of adopting the new lease standard as of the adoption date of July 1, 2019: Consolidated Balance Sheet As reported at ASC 842 adjustments Adjusted balance at Assets Prepaid expenses and other current assets $ 78,065 $ (59 ) $ 78,006 Property, plant and equipment, net 490,755 (121,254 ) 369,501 Operating lease assets, net — 169,668 169,668 Deferred tax assets 59,906 (817 ) 59,089 Liabilities and shareholders' equity Operating lease liabilities, current $ — $ 37,342 $ 37,342 Other current liabilities 27,881 (12,569 ) 15,312 Lease financing obligation 112,096 (112,096 ) — Operating lease liabilities, non-current — 139,041 139,041 Other liabilities 53,716 (7,169 ) 46,547 Retained earnings 537,422 2,989 540,411</t>
  </si>
  <si>
    <t>Fair Value Measurements (Tables)</t>
  </si>
  <si>
    <t>Fair value of financial assets</t>
  </si>
  <si>
    <t>The following tables summarize our assets and liabilities that are measured at fair value on a recurring basis and are categorized using the fair value hierarchy: December 31, 2019 Total Quoted Prices in Active Markets for Identical Assets (Level 1) Significant Other Observable Inputs (Level 2) Significant Unobservable Inputs (Level 3) Assets Cross-currency swap contracts $ 3,048 $ — $ 3,048 $ — Currency forward contracts 16,007 — 16,007 — Currency option contracts 3,463 — 3,463 — Total assets recorded at fair value $ 22,518 $ — $ 22,518 $ — Liabilities Interest rate swap contracts $ (12,824 ) $ — $ (12,824 ) $ — Currency forward contracts (904 ) — (904 ) — Currency option contracts (447 ) — (447 ) — Total liabilities recorded at fair value $ (14,175 ) $ — $ (14,175 ) $ — June 30, 2019 Total Quoted Prices in Active Markets for Identical Assets (Level 1) Significant Other Observable Inputs (Level 2) Significant Unobservable Inputs (Level 3) Assets Interest rate swap contracts $ 144 $ — $ 144 $ — Currency forward contracts 15,268 — 15,268 — Currency option contracts 4,765 — 4,765 — Total assets recorded at fair value $ 20,177 $ — $ 20,177 $ — Liabilities Interest rate swap contracts $ (12,895 ) $ — $ (12,895 ) $ — Cross-currency swap contracts (915 ) — (915 ) — Currency forward contracts (2,486 ) — (2,486 ) — Currency option contracts (42 ) — (42 ) — Total liabilities recorded at fair value $ (16,338 ) $ — $ (16,338 ) $ —</t>
  </si>
  <si>
    <t>Derivative Financial Instruments (Tables)</t>
  </si>
  <si>
    <t>Derivative Instruments</t>
  </si>
  <si>
    <t>As of December 31, 2019 , we had the following outstanding currency derivative contracts that were not designated for hedge accounting and were used to hedge fluctuations in the U.S. dollar value of forecasted transactions or balances denominated in Australian Dollar, British Pound, Canadian Dollar, Danish Krone, Euro, Indian Rupee, Mexican Peso, New Zealand Dollar, Norwegian Krone, Philippine Peso and Swedish Krona: Notional Amount Effective Date Maturity Date Number of Instruments Index $581,807 February 2018 through December 2019 Various dates through October 2024 617 Various December 31, 2019 , we had nine outstanding interest rate swap contracts indexed to USD LIBOR. These instruments were designated as cash flow hedges of interest rate risk and have varying start dates and maturity dates through December 2025 . Interest rate swap contracts outstanding: Notional Amounts Contracts accruing interest as of December 31, 2019 $ 500,000 Contracts with a future start date — Total $ 500,000</t>
  </si>
  <si>
    <t>Derivative Instruments in Statement of Financial Position, Fair Value</t>
  </si>
  <si>
    <t>The table below presents the fair value of our derivative financial instruments as well as their classification on the balance sheet as of December 31, 2019 and June 30, 2019 . Our derivative asset and liability balances will fluctuate with interest rate and currency exchange rate volatility. December 31, 2019 Asset Derivatives Liability Derivatives Derivatives designated as hedging instruments Balance Sheet line item Gross amounts of recognized assets Gross amount offset in Consolidated Balance Sheet Net amount Balance Sheet line item Gross amounts of recognized liabilities Gross amount offset in Consolidated Balance Sheet Net amount Derivatives in cash flow hedging relationships Interest rate swaps Other current assets / other assets $ — $ — $ — Other liabilities $ (12,824 ) $ — $ (12,824 ) Cross-currency swaps Other assets 3,048 — 3,048 Other current liabilities — — — Derivatives in net investment hedging relationships Currency forward contracts Other current assets / other assets 10,716 — 10,716 Other liabilities (429 ) — (429 ) Total derivatives designated as hedging instruments $ 13,764 $ — $ 13,764 $ (13,253 ) $ — $ (13,253 ) Derivatives not designated as hedging instruments Currency forward contracts Other current assets / other assets $ 6,819 $ (1,528 ) $ 5,291 Other current liabilities / other liabilities $ (706 ) $ 231 $ (475 ) Currency option contracts Other current assets / other assets 3,495 (32 ) 3,463 Other current liabilities / other liabilities (535 ) 88 (447 ) Total derivatives not designated as hedging instruments $ 10,314 $ (1,560 ) $ 8,754 $ (1,241 ) $ 319 $ (922 ) June 30, 2019 Asset Derivatives Liability Derivatives Derivatives designated as hedging instruments Balance Sheet line item Gross amounts of recognized assets Gross amount offset in Consolidated Balance Sheet Net amount Balance Sheet line item Gross amounts of recognized liabilities Gross amount offset in Consolidated Balance Sheet Net amount Derivatives in cash flow hedging relationships Interest rate swaps Other non-current assets $ 144 $ — $ 144 Other current liabilities / other liabilities $ (12,895 ) $ — $ (12,895 ) Cross-currency swaps Other non-current assets — — — Other liabilities (915 ) — (915 ) Derivatives in net investment hedging relationships Currency forward contracts Other non-current assets 4,514 — 4,514 Other liabilities (2,397 ) — (2,397 ) Total derivatives designated as hedging instruments $ 4,658 $ — $ 4,658 $ (16,207 ) $ — $ (16,207 ) Derivatives not designated as hedging instruments Currency forward contracts Other current assets / other assets $ 11,865 $ (1,111 ) $ 10,754 Other current liabilities / other liabilities $ (127 ) $ 38 $ (89 ) Currency option contracts Other current assets / other assets 4,793 (28 ) 4,765 Other current liabilities / other liabilities (42 ) — (42 ) Total derivatives not designated as hedging instruments $ 16,658 $ (1,139 ) $ 15,519 $ (169 ) $ 38 $ (131 )</t>
  </si>
  <si>
    <t>Derivative Instruments, Gain (Loss) Recognized in Other Comprehensive Income (Loss), Effective Portion, Net</t>
  </si>
  <si>
    <t xml:space="preserve">The following table presents the effect of our derivative financial instruments designated as hedging instruments and their classification within comprehensive income (loss) for the three and six months ended December 31, 2019 and 2018 : Amount of Net Gain (Loss) on Derivatives Recognized in Comprehensive Income Three Months Ended December 31, Six Months Ended December 31, 2019 2018 2019 2018 Derivatives in cash flow hedging relationships Interest rate swaps (1) $ 4,394 $ (5,686 ) $ (196 ) $ (4,436 ) Cross-currency swaps 1,737 (1,121 ) (861 ) (1,761 ) Derivatives in net investment hedging relationships Cross-currency swaps — 3,225 — 5,015 Currency forward contracts (4,153 ) 5,433 8,565 7,319 Total $ 1,978 $ 1,851 $ 7,508 $ 6,137 ___________________ (1) Upon transitioning to the new hedge accounting standard on July 1, 2019, we reversed the cumulative effect of expense recognized for the ineffective portion of our interest rate swap contracts, which resulted in an adjustment to accumulated other comprehensive loss of $153 , net of tax, which is included within the interest rate swap gain (loss) recognized for the three and six months ended December 31, 2019 . </t>
  </si>
  <si>
    <t>Reclassification out of Accumulated Other Comprehensive Income</t>
  </si>
  <si>
    <t xml:space="preserve">The following table presents reclassifications out of accumulated other comprehensive loss for the three and six months ended December 31, 2019 and 2018 : Amount of Net Gain (Loss) Reclassified from Accumulated Other Comprehensive Loss into Income Affected line item in the Statement of Operations Three Months Ended December 31, Six Months Ended December 31, 2019 2018 2019 2018 Derivatives in cash flow hedging relationships Interest rate swaps $ 485 $ 378 $ 455 $ 209 Interest expense, net Cross-currency swaps (2,026 ) 2,534 3,538 3,774 Other (expense) income, net Total before income tax (1,541 ) 2,912 3,993 3,983 Income before income taxes Income tax 396 (728 ) (987 ) (996 ) Income tax (benefit) expense Total $ (1,145 ) $ 2,184 $ 3,006 $ 2,987 </t>
  </si>
  <si>
    <t>Derivatives Not Designated as Hedging Instruments</t>
  </si>
  <si>
    <t>The following table presents the adjustment to fair value recorded within the consolidated statements of operations for derivative instruments for which we did not elect hedge accounting and de-designated derivative financial instruments that no longer qualify as hedging instruments in the period. Amount of Gain (Loss) Recognized in Net Income Affected line item in the Three Months Ended December 31, Six Months Ended December 31, 2019 2018 2019 2018 Currency contracts $ (11,666 ) $ 11,171 $ 7,691 $ 18,544 Other (expense) income, net Interest rate swaps (1) — (418 ) — (214 ) Other (expense) income, net Total $ (11,666 ) $ 10,753 $ 7,691 $ 18,330 _____________________ (1) Upon our adoption of the new hedge accounting standard on July 1, 2019, we prospectively recognize any ineffectiveness associated with effective and designated hedges within accumulated other comprehensive loss, rather than in earnings.</t>
  </si>
  <si>
    <t>Accumulated Other Comprehensive Loss (Tables)</t>
  </si>
  <si>
    <t>Schedule of accumulated other comprehensive income (loss)</t>
  </si>
  <si>
    <t>The following table presents a roll forward of amounts recognized in accumulated other comprehensive loss by component, net of tax of $969 for the six months ended December 31, 2019 : Gains (losses) on cash flow hedges (1) Gains (losses) on pension benefit obligation Translation adjustments, net of hedges (2) Total Balance as of June 30, 2019 $ (11,282 ) $ (204 ) $ (68,371 ) $ (79,857 ) Other comprehensive (loss) income before reclassifications (1,057 ) — 2,414 1,357 Amounts reclassified from accumulated other comprehensive loss to net income 3,006 — — 3,006 Net current period other comprehensive income 1,949 — 2,414 4,363 Balance as of December 31, 2019 $ (9,333 ) $ (204 ) $ (65,957 ) $ (75,494 ) ________________________ (1) Gains (losses) on cash flow hedges include our interest rate swap and cross-currency swap contracts designated in cash flow hedging relationships. (2) As of December 31, 2019 and June 30, 2019 , the translation adjustment is inclusive of the effects of our net investment hedges, of which, unrealized gains of $7,834 and unrealized losses of $731 , respectively, net of tax, have been included in accumulated other comprehensive loss.</t>
  </si>
  <si>
    <t>Goodwill (Tables)</t>
  </si>
  <si>
    <t>Acquired Finite-Lived Intangible Assets [Line Items]</t>
  </si>
  <si>
    <t>Schedule of goodwill</t>
  </si>
  <si>
    <t>The carrying amount of goodwill by reportable segment as of December 31, 2019 and June 30, 2019 was as follows: Vistaprint PrintBrothers The Print Group National Pen All Other Businesses Total Balance as of June 30, 2019 $ 145,961 $ 124,089 $ 198,363 $ 34,434 $ 216,033 $ 718,880 Acquisitions (1) — 6,879 — — — 6,879 Adjustments (2) 3,919 — — — (3,919 ) — Effect of currency translation adjustments (3) (116 ) (1,664 ) (2,922 ) — — (4,702 ) Balance as of December 31, 2019 $ 149,764 $ 129,304 $ 195,441 $ 34,434 $ 212,114 $ 721,057 _________________ (1) During the first quarter of fiscal 2020, we recognized goodwill related to an immaterial acquisition within our PrintBrothers reportable segment. (2) Due to changes in the composition of our reportable segments during the first quarter of fiscal 2020, we reclassified the goodwill associated with our Vistaprint Corporate Solutions reporting unit from All Other Businesses to our Vistaprint reportable segment. Refer to Note 12 for additional details on the changes in our reportable segments. (3) Related to goodwill held by subsidiaries whose functional currency is not the U.S. Dollar.</t>
  </si>
  <si>
    <t>Other Balance Sheet Components (Tables)</t>
  </si>
  <si>
    <t>Accrued expenses included the following: December 31, 2019 June 30, 2019 Compensation costs $ 56,519 $ 58,864 Income and indirect taxes (1) 59,233 40,102 Advertising costs (1) 42,327 22,289 Shipping costs (1) 10,968 7,275 Production costs (1) 10,475 9,261 Interest payable 1,870 2,271 Sales returns 5,868 5,413 Purchases of property, plant and equipment 2,203 2,358 Professional fees 3,038 2,786 Other 44,670 44,096 Total accrued expenses $ 237,171 $ 194,715 ___________________ (1) The increase in income and indirect taxes, advertising, shipping, and production costs is due to seasonal increases during our holiday season in the second quarter of our fiscal year.</t>
  </si>
  <si>
    <t>Other Current Liabilities</t>
  </si>
  <si>
    <t xml:space="preserve">es included the following: December 31, 2019 June 30, 2019 Current portion of finance lease obligations $ 8,538 $ 10,668 Current portion of lease financing obligation (1) — 12,569 Short-term derivative liabilities 1,727 1,628 Other 1,179 3,016 Total other current liabilities $ 11,444 $ 27,881 ___________________ (1) Due to our adoption of the new leasing standard on July 1, 2019, our Waltham, MA, and Dallas, TX leases, which were previously classified as build-to-suit, are now classified as operating leases and therefore the lease financing obligation has been de-recognized. Refer to Note 2 for additional details. </t>
  </si>
  <si>
    <t>Other Liabilities</t>
  </si>
  <si>
    <t>Other liabilities included the following: December 31, 2019 June 30, 2019 Long-term finance lease obligations $ 20,530 $ 16,036 Long-term derivative liabilities 14,326 15,886 Other 15,141 21,794 Total other liabilities $ 49,997 $ 53,716</t>
  </si>
  <si>
    <t>Debt (Tables)</t>
  </si>
  <si>
    <t>Schedule of Debt</t>
  </si>
  <si>
    <t>Debt December 31, 2019 June 30, 2019 Senior secured credit facility $ 965,676 $ 621,224 7.0% Senior unsecured notes due 2026 400,000 400,000 Other 15,387 14,361 Debt issuance costs and debt discounts (10,773 ) (12,018 ) Total debt outstanding, net 1,370,290 1,023,567 Less: short-term debt (1) 73,755 81,277 Long-term debt $ 1,296,535 $ 942,290 _____________________ (1) Balances as of December 31, 2019 and June 30, 2019 are inclusive of short-term debt issuance costs and debt discounts of $2,419</t>
  </si>
  <si>
    <t>Noncontrolling interests (Tables)</t>
  </si>
  <si>
    <t>Noncontrolling Interest [Line Items]</t>
  </si>
  <si>
    <t>Consolidation, Less than Wholly Owned Subsidiary, Parent Ownership Interest, Effects of Changes, Net [Table Text Block]</t>
  </si>
  <si>
    <t>The following table presents the reconciliation of changes in our noncontrolling interests: Redeemable noncontrolling interests Balance as of June 30, 2019 $ 63,182 Acquisition of noncontrolling interest (1) 3,995 Accretion to redemption value recognized in retained earnings (2) 5,493 Net income attributable to noncontrolling interest 246 Distribution to noncontrolling interest (3,921 ) Foreign currency translation (794 ) Balance as of December 31, 2019 $ 68,201 ___________________ (1) During the first quarter of fiscal 2020, we acquired majority equity interests related to two immaterial businesses within our PrintBrothers reportable segment. (2) Accretion of redeemable noncontrolling interests to redemption value recognized in retained earnings is the result of the redemption amount estimated to be greater than carrying value but less than fair value.</t>
  </si>
  <si>
    <t>Segment Information (Tables)</t>
  </si>
  <si>
    <t>Segment Reporting, Revenue Reconciling Item [Line Items]</t>
  </si>
  <si>
    <t>Reconciliation of Revenue from Segments to Consolidated</t>
  </si>
  <si>
    <t>The following tables set forth revenue by reportable segments, as well as disaggregation of revenue by major geographic regions and reportable segments. Three Months Ended December 31, Six Months Ended December 31, 2019 2018 2019 2018 Revenue: Vistaprint (1) $ 433,305 $ 443,940 $ 776,476 $ 789,260 PrintBrothers (2) 126,617 116,314 235,907 217,703 The Print Group (3) 87,699 87,740 159,957 158,740 National Pen (4) 127,985 132,951 198,148 198,922 All Other Businesses (5) 49,774 48,256 92,050 55,971 Total segment revenue 825,380 829,201 1,462,538 1,420,596 Inter-segment eliminations (5,047 ) (3,634 ) (8,246 ) (6,048 ) Total consolidated revenue $ 820,333 $ 825,567 $ 1,454,292 $ 1,414,548 _____________________ (1) Vistaprint segment revenues include inter-segment revenue of $2,525 and $3,853 for the three and six months ended December 31, 2019 , respectively, and $2,088 and $3,338 for the prior comparative periods, respectively. (2) PrintBrothers segment revenues include inter-segment revenue of $329 and $572 for the three and six months ended December 31, 2019 , respectively, and $353 and $711 for the prior comparative periods, respectively. (3) The Print Group segment revenues include inter-segment revenue of $986 and $1,418 for the three and six months ended December 31, 2019 , respectively, and $439 and $495 for the prior comparative periods, respectively. (4) National Pen segment revenues include inter-segment revenue of $966 and $1,947 for the three and six months ended December 31, 2019 respectively, and $754 and $1,504 for the prior comparative periods, respectively. (5) All Other Businesses segment revenues include inter-segment revenue of $241 and $456 for the three and six months ended December 31, 2019 . There was no inter-segment revenue for the three and six months ended December 31, 2018</t>
  </si>
  <si>
    <t>Disaggregation of Revenue</t>
  </si>
  <si>
    <t xml:space="preserve"> Three Months Ended December 31, 2019 Vistaprint PrintBrothers The Print Group National Pen All Other Total Revenue by Geographic Region: North America $ 284,345 $ — $ — $ 54,400 $ 44,221 $ 382,966 Europe 121,143 126,288 86,713 60,887 — 395,031 Other 25,292 — — 11,732 5,312 42,336 Inter-segment 2,525 329 986 966 241 5,047 Total segment revenue 433,305 126,617 87,699 127,985 49,774 825,380 Less: inter-segment elimination (2,525 ) (329 ) (986 ) (966 ) (241 ) (5,047 ) Total external revenue $ 430,780 $ 126,288 $ 86,713 $ 127,019 $ 49,533 $ 820,333 Six Months Ended December 31, 2019 Vistaprint PrintBrothers The Print Group National Pen All Other Total Revenue by Geographic Region: North America $ 531,430 $ — $ — $ 95,942 $ 79,627 $ 706,999 Europe 195,601 235,335 158,539 83,200 — 672,675 Other 45,592 — — 17,059 11,967 74,618 Inter-segment 3,853 572 1,418 1,947 456 8,246 Total segment revenue 776,476 235,907 159,957 198,148 92,050 1,462,538 Less: inter-segment elimination (3,853 ) (572 ) (1,418 ) (1,947 ) (456 ) (8,246 ) Total external revenue $ 772,623 $ 235,335 $ 158,539 $ 196,201 $ 91,594 $ 1,454,292</t>
  </si>
  <si>
    <t xml:space="preserve"> Three Months Ended December 31, 2018 Vistaprint PrintBrothers The Print Group National Pen All Other Total Revenue by Geographic Region: North America $ 285,304 $ — $ — $ 57,348 $ 41,911 $ 384,563 Europe 130,731 115,961 87,301 62,473 — 396,466 Other 25,817 — — 12,376 6,345 44,538 Inter-segment 2,088 353 439 754 — 3,634 Total segment revenue 443,940 116,314 87,740 132,951 48,256 829,201 Less: inter-segment elimination (2,088 ) (353 ) (439 ) (754 ) — (3,634 ) Total external revenue $ 441,852 $ 115,961 $ 87,301 $ 132,197 $ 48,256 $ 825,567 Six Months Ended December 31, 2018 Vistaprint PrintBrothers The Print Group National Pen All Other Total Revenue by Geographic Region: North America $ 531,425 $ — $ — $ 95,906 $ 43,639 $ 670,970 Europe 207,402 216,992 158,245 83,509 — 666,148 Other 47,095 — — 18,003 12,332 77,430 Inter-segment 3,338 711 495 1,504 — 6,048 Total segment revenue 789,260 217,703 158,740 198,922 55,971 1,420,596 Less: inter-segment elimination (3,338 ) (711 ) (495 ) (1,504 ) — (6,048 ) Total external revenue $ 785,922 $ 216,992 $ 158,245 $ 197,418 $ 55,971 $ 1,414,548</t>
  </si>
  <si>
    <t>Reconciliation of Operating Profit (Loss) from Segments to Consolidated</t>
  </si>
  <si>
    <t xml:space="preserve">The following table includes segment EBITDA by reportable segment, total income from operations and total income before income taxes. Three Months Ended December 31, Six Months Ended December 31, 2019 2018 2019 2018 Segment EBITDA: Vistaprint $ 132,160 $ 96,963 $ 212,740 $ 156,957 PrintBrothers 16,459 11,691 27,236 22,262 The Print Group 18,105 16,368 31,739 28,214 National Pen 28,099 26,634 18,249 10,166 All Other Businesses 3,668 (2,294 ) 5,385 (7,016 ) Total segment EBITDA 198,491 149,362 295,349 210,583 Central and corporate costs (31,707 ) (13,124 ) (58,637 ) (42,411 ) Depreciation and amortization (42,356 ) (44,502 ) (84,891 ) (85,220 ) Waltham, MA lease depreciation adjustment (1) — 1,030 — 2,060 Share-based compensation related to investment consideration — (2,893 ) — (2,893 ) Certain impairments and other adjustments (936 ) (65 ) (760 ) 22 Restructuring-related charges (1,897 ) (1,026 ) (4,087 ) (1,196 ) Interest expense for Waltham, MA lease (1) — 1,833 — 3,682 Total income from operations 121,595 90,615 146,974 84,627 Other (expense) income, net (9,040 ) 9,629 — 6,634 19,881 Interest expense, net (15,701 ) (16,808 ) — (30,788 ) (30,585 ) Income before income taxes $ 96,854 $ 83,436 $ 122,820 $ 73,923 ___________________ (1) Upon the adoption of the new leasing standard on July 1, 2019, our Waltham, MA lease, which was previously classified as build-to-suit, is now classified as an operating lease under the new standard. Therefore, the Waltham depreciation and interest expense adjustments that were made in comparative periods will no longer be made beginning in the first fiscal quarter of 2020, as any impact from the Waltham lease will be reflected in operating income. Refer to Note 2 for additional details. </t>
  </si>
  <si>
    <t>Reconciliation of Other Significant Reconciling Items from Segments to Consolidated</t>
  </si>
  <si>
    <t xml:space="preserve"> Three Months Ended December 31, Six Months Ended December 31, 2019 2018 2019 2018 Depreciation and amortization: Vistaprint $ 15,781 $ 17,357 $ 32,056 $ 34,678 PrintBrothers 5,553 5,663 10,808 12,076 The Print Group 6,609 7,687 12,842 15,418 National Pen 5,523 5,319 11,104 10,443 All Other Businesses 5,888 5,259 11,861 5,842 Central and corporate costs 3,002 3,217 6,220 6,763 Total depreciation and amortization $ 42,356 $ 44,502 $ 84,891 $ 85,220 Three Months Ended December 31, Six Months Ended December 31, 2019 2018 2019 2018 Purchases of property, plant and equipment: Vistaprint $ 6,192 $ 9,378 $ 10,697 $ 21,434 PrintBrothers 668 647 999 2,376 The Print Group 4,889 2,787 8,994 4,783 National Pen 761 2,308 2,777 7,035 All Other Businesses 595 2,362 2,370 2,647 Central and corporate costs 796 259 2,257 492 Total purchases of property, plant and equipment $ 13,901 $ 17,741 $ 28,094 $ 38,767 Three Months Ended December 31, Six Months Ended December 31, 2019 2018 2019 2018 Capitalization of software and website development costs: Vistaprint $ 5,625 $ 6,208 $ 12,290 $ 13,466 PrintBrothers 291 517 622 804 The Print Group 424 703 875 1,198 National Pen 979 576 1,815 1,476 All Other Businesses 1,116 871 2,079 961 Central and corporate costs 2,511 1,813 5,736 4,016 Total capitalization of software and website development costs $ 10,946 $ 10,688 $ 23,417 $ 21,921</t>
  </si>
  <si>
    <t>Revenues and long-lived assets by geographic area</t>
  </si>
  <si>
    <t>The following table sets forth long-lived assets by geographic area: December 31, 2019 June 30, 2019 Long-lived assets (1): United States $ 169,989 $ 57,118 Netherlands 98,624 73,601 Canada 75,055 73,447 Switzerland 62,140 57,488 Italy 50,261 43,203 Jamaica 21,218 21,267 Australia 21,273 20,749 France 25,312 18,533 Japan 16,364 17,768 Other 106,603 79,006 Total $ 646,839 $ 462,180 ___________________ (1) Excludes goodwill of $721,057 and $718,880 , intangible assets, net of $235,031 and $262,701 , and deferred tax assets of $160,058 and $59,906 as of December 31, 2019 and June 30, 2019 , respectively. Build-to-suit lease assets of $124,408 are excluded for the year ended June 30, 2019, and upon our adoption of ASC 842 on July 1, 2019, our Waltham, MA and Dallas, TX build-to-suit lease asset balances were de-recognized. As of December 31, 2019 , all operating lease assets are recognized within the balances above. Refer to Note 2 for additional details.</t>
  </si>
  <si>
    <t>Leases (Tables)</t>
  </si>
  <si>
    <t>Assets And Liabilities, Lessee [Table Text Block]</t>
  </si>
  <si>
    <t>The following table presents the classification of right-of-use assets and lease liabilities as of December 31, 2019 : Leases Consolidated Balance Sheet Classification December 31, 2019 Assets: Operating right-of-use assets Operating lease assets, net $ 173,156 Finance right-of-use assets Property, plant, and equipment, net 65,953 Total lease assets $ 239,109 Liabilities: Current Operating lease liabilities Operating lease liabilities, current $ 37,698 Finance lease liabilities Other current liabilities 8,538 Non-current Operating lease liabilities Operating lease liabilities, non-current 143,276 Finance lease liabilities Other liabilities 20,530 Total lease liabilities $ 210,042 Other information about leases is as follows: Lease Term and Discount Rate December 31, 2019 Weighted-average remaining lease term (years) Operating leases 4.40 Finance leases 4.61 Weighted-average discount rate Operating leases 3.40 % Finance leases 3.49 %</t>
  </si>
  <si>
    <t>Lease, Cost [Table Text Block]</t>
  </si>
  <si>
    <t>The following table represents the lease expenses for the three and six months ended December 31, 2019 : Three Months Ended Six Months Ended December 31, 2019 December 31, 2019 Operating lease expense $ 10,573 $ 21,454 Finance lease expense: Amortization of finance lease assets 1,550 3,205 Interest on lease liabilities 263 440 Variable lease expense 2,731 5,625 Less: sublease income (809 ) (1,759 ) Net lease cost $ 3,735 $ 7,511 Our leases have remaining lease terms of 1 year to 15 years, inclusive of renewal or termination options that we are reasonably certain to exercise. Six Months Ended Supplemental Cash Flow Information December 31, 2019 Cash paid for amounts included in measurement of lease liabilities: Operating cash flows from operating leases $ 21,118 Operating cash flows from finance leases 440 Financing cash flows from finance leases 5,364</t>
  </si>
  <si>
    <t>Lessee, Lease, Liability, Maturity [Table Text Block]</t>
  </si>
  <si>
    <t>Future minimum lease payments under non-cancelable leases as of December 31, 2019 were as follows: Operating lease obligations Finance lease obligations Total lease obligations 2020 $ 21,883 $ 10,210 $ 32,093 2021 40,076 7,665 47,741 2022 33,397 5,484 38,881 2023 27,454 3,280 30,734 2024 22,401 1,718 24,119 Thereafter 55,329 2,311 57,640 Total 200,540 30,668 231,208 Less: present value discount (19,566 ) (1,600 ) (21,166 ) Lease liability $ 180,974 $ 29,068 $ 210,042 As previously disclosed in our 2019 Annual Report on Form 10-K and under the previous lease accounting standard, the following is a summary of future minimum lease payments under non-cancelable leases and build-to-suit arrangements as of June 30, 2019: Operating lease obligations Build-to-suit lease obligations (1) Finance lease obligations Total lease obligations 2020 $ 30,269 $ 13,482 $ 11,468 $ 55,219 2021 22,849 13,836 6,414 43,099 2022 16,592 13,877 3,724 34,193 2023 12,553 12,426 2,544 27,523 2024 9,032 12,163 1,565 22,760 Thereafter 8,338 40,656 2,403 51,397 Total $ 99,633 $ 106,440 $ 28,118 $ 234,191 ___________________ (1) Build-to-suit minimum payments at June 30, 2019 related to our Waltham, MA and Dallas, TX leases, refer to Note 2 for additional details.</t>
  </si>
  <si>
    <t>Restructuring Charges (Tables)</t>
  </si>
  <si>
    <t>Restructuring Cost and Reserve [Line Items]</t>
  </si>
  <si>
    <t>Restructuring and Related Costs</t>
  </si>
  <si>
    <t>The following table summarizes the restructuring activity during the six months ended December 31, 2019 : Severance and Related Benefits Other Restructuring Costs Total Accrued restructuring liability as of June 30, 2019 $ 3,045 $ 167 $ 3,212 Restructuring charges 3,778 309 4,087 Cash payments (2,333 ) (423 ) (2,756 ) Non-cash charges (1) (772 ) — (772 ) Accrued restructuring liability as of December 31, 2019 $ 3,718 $ 53 $ 3,771 ___________________ (1) Non-cash charges primarily include acceleration of share-based compensation expenses.</t>
  </si>
  <si>
    <t>Description of the Business Irish Merger (Details) - € / shares</t>
  </si>
  <si>
    <t>Statement of Financial Position [Abstract]</t>
  </si>
  <si>
    <t>Common Stock, Value per Share</t>
  </si>
  <si>
    <t>Summary of Significant Accounting Policies (Details) - USD ($) $ in Thousands</t>
  </si>
  <si>
    <t>Jul. 01, 2019</t>
  </si>
  <si>
    <t>Sep. 30, 2019</t>
  </si>
  <si>
    <t>Sep. 30, 2018</t>
  </si>
  <si>
    <t>Accounting Policies [Line Items]</t>
  </si>
  <si>
    <t>Derivative Instruments Not Designated as Hedging Instruments, Gain (Loss), Net</t>
  </si>
  <si>
    <t>Foreign Currency Transaction Gain (Loss), Realized</t>
  </si>
  <si>
    <t>Other Nonoperating Gains (Losses)</t>
  </si>
  <si>
    <t>Incremental Common Shares Attributable to Dilutive Effect of Share-based Payment Arrangements</t>
  </si>
  <si>
    <t>Operating Lease, Liability</t>
  </si>
  <si>
    <t>Finance Lease, Liability</t>
  </si>
  <si>
    <t>Deferred Rent Credit</t>
  </si>
  <si>
    <t>Build-to-Suit [Member]</t>
  </si>
  <si>
    <t>Prepaid Expenses and Other Current Assets [Member]</t>
  </si>
  <si>
    <t>Deferred Tax Assets [Member]</t>
  </si>
  <si>
    <t>Operating Lease Asset [Member]</t>
  </si>
  <si>
    <t>Property, Plant and Equipment [Member]</t>
  </si>
  <si>
    <t>Other Current Liabilities [Member]</t>
  </si>
  <si>
    <t>Operating Lease Obligation [Domain]</t>
  </si>
  <si>
    <t>operating lease liability, noncurrent [Domain]</t>
  </si>
  <si>
    <t>Lease financing obligation [Domain]</t>
  </si>
  <si>
    <t>Other Liabilities [Member]</t>
  </si>
  <si>
    <t>Other Comprehensive Income Location [Domain] | Accounting Standards Update 2017-12 [Member]</t>
  </si>
  <si>
    <t>Foreign Exchange Forward [Member]</t>
  </si>
  <si>
    <t>Cross Currency Interest Rate Contract [Member]</t>
  </si>
  <si>
    <t>Unrealized Gain (Loss) on Cash Flow Hedging Instruments</t>
  </si>
  <si>
    <t>Operating Income (Loss) [Member]</t>
  </si>
  <si>
    <t>New Accounting Pronouncement or Change in Accounting Principle, Effect of Change on Operating Results</t>
  </si>
  <si>
    <t>Cash from Financing Activities [Domain]</t>
  </si>
  <si>
    <t>Summary of Significant Accounting Policies Share-Based Compensation (Details) - USD ($) $ in Thousands</t>
  </si>
  <si>
    <t>Change in Accounting Estimate [Line Items]</t>
  </si>
  <si>
    <t>Supplemental Performance Share Units [Member]</t>
  </si>
  <si>
    <t>Fair Value Measurements (Details) - USD ($) $ in Thousands</t>
  </si>
  <si>
    <t>Fair Value, Assets and Liabilities Measured on Recurring and Nonrecurring Basis [Line Items]</t>
  </si>
  <si>
    <t>Debt, Long-term and Short-term, Combined Amount</t>
  </si>
  <si>
    <t>Debt Instrument, Fair Value Disclosure</t>
  </si>
  <si>
    <t>Total debt, Gross [Member]</t>
  </si>
  <si>
    <t>Fair value, recurring measurements [Member]</t>
  </si>
  <si>
    <t>Assets, Fair Value Disclosure</t>
  </si>
  <si>
    <t>Financial and Nonfinancial Liabilities, Fair Value Disclosure</t>
  </si>
  <si>
    <t>Interest Rate Swap [Member]</t>
  </si>
  <si>
    <t>Derivative Asset, Fair Value, Gross Asset</t>
  </si>
  <si>
    <t>Derivative Liability</t>
  </si>
  <si>
    <t>Currency Swap [Member]</t>
  </si>
  <si>
    <t>Foreign Exchange Option [Member]</t>
  </si>
  <si>
    <t>Not Designated as Hedging Instrument [Member]</t>
  </si>
  <si>
    <t>Not Designated as Hedging Instrument [Member] | Foreign Exchange Forward [Member]</t>
  </si>
  <si>
    <t>Foreign Currency Contract, Asset, Fair Value Disclosure</t>
  </si>
  <si>
    <t>Not Designated as Hedging Instrument [Member] | Foreign Exchange Option [Member]</t>
  </si>
  <si>
    <t>Fair Value, Inputs, Level 2 [Member] | Fair value, recurring measurements [Member]</t>
  </si>
  <si>
    <t>Fair Value, Inputs, Level 2 [Member] | Interest Rate Swap [Member]</t>
  </si>
  <si>
    <t>Fair Value, Inputs, Level 2 [Member] | Cross Currency Interest Rate Contract [Member]</t>
  </si>
  <si>
    <t>Fair Value, Inputs, Level 2 [Member] | Currency Swap [Member]</t>
  </si>
  <si>
    <t>Fair Value, Inputs, Level 2 [Member] | Foreign Exchange Option [Member]</t>
  </si>
  <si>
    <t>Derivative Financial Instruments (Details) $ in Thousands</t>
  </si>
  <si>
    <t>Dec. 31, 2019USD ($)instrument</t>
  </si>
  <si>
    <t>Sep. 30, 2019USD ($)</t>
  </si>
  <si>
    <t>Dec. 31, 2018USD ($)</t>
  </si>
  <si>
    <t>Sep. 30, 2018USD ($)</t>
  </si>
  <si>
    <t>Jun. 30, 2019USD ($)</t>
  </si>
  <si>
    <t>Derivative [Line Items]</t>
  </si>
  <si>
    <t>Other Comprehensive Income (Loss), Unrealized Gain (Loss) on Derivatives Arising During Period, before Tax</t>
  </si>
  <si>
    <t>Notional Amount of Interest Rate Derivatives</t>
  </si>
  <si>
    <t>Notional value of contracts with future start date</t>
  </si>
  <si>
    <t>Total current and future notional amount</t>
  </si>
  <si>
    <t>Derivative, Number of Instruments Held | instrument</t>
  </si>
  <si>
    <t>Cash Flow Hedge Gain (Loss) to be Reclassified within Twelve Months</t>
  </si>
  <si>
    <t>Derivative, Notional Amount</t>
  </si>
  <si>
    <t>Derivative, Underlying Basis</t>
  </si>
  <si>
    <t>Various</t>
  </si>
  <si>
    <t>Derivative Instruments in Hedges, Net Investment in Foreign Operations, Liabilities, Fair Value</t>
  </si>
  <si>
    <t>Interest Expense [Member] | Interest Rate Swap [Member]</t>
  </si>
  <si>
    <t>Fair value, recurring measurements [Member] | Foreign Exchange Forward [Member]</t>
  </si>
  <si>
    <t>Foreign Currency Contracts, Liability, Fair Value Disclosure</t>
  </si>
  <si>
    <t>Accumulated Net Gain (Loss) from Designated or Qualifying Cash Flow Hedges [Member] | Interest Expense [Member] | Interest Rate Swap [Member]</t>
  </si>
  <si>
    <t>Derivative Instruments, Gain (Loss) Reclassified from Accumulated OCI into Income, Effective Portion, Net</t>
  </si>
  <si>
    <t>Accumulated Net Gain (Loss) from Designated or Qualifying Cash Flow Hedges [Member] | Other Income [Member] | Currency Swap [Member]</t>
  </si>
  <si>
    <t>Accumulated Net Gain (Loss) from Designated or Qualifying Cash Flow Hedges [Member] | Reclassification out of Accumulated Other Comprehensive Income [Member]</t>
  </si>
  <si>
    <t>Accumulated Net Gain (Loss) from Designated or Qualifying Cash Flow Hedges [Member] | Reclassification out of Accumulated Other Comprehensive Income [Member] | Income (loss) before taxes [Member]</t>
  </si>
  <si>
    <t>Accumulated Net Gain (Loss) from Designated or Qualifying Cash Flow Hedges [Member] | Reclassification out of Accumulated Other Comprehensive Income [Member] | Income Taxes [Member] | Interest Rate Swap [Member]</t>
  </si>
  <si>
    <t>Cash Flow Hedging [Member] | Currency Swap [Member]</t>
  </si>
  <si>
    <t>Net Investment Hedging [Member] | Currency Swap [Member]</t>
  </si>
  <si>
    <t>Net Investment Hedging [Member] | Forward Contracts [Member]</t>
  </si>
  <si>
    <t>Designated as Hedging Instrument [Member]</t>
  </si>
  <si>
    <t>Derivative Asset, Fair Value, Gross Liability</t>
  </si>
  <si>
    <t>Derivative Liability, Fair Value, Gross Liability</t>
  </si>
  <si>
    <t>Derivative Liability, Fair Value, Gross Asset</t>
  </si>
  <si>
    <t>Interest Rate Cash Flow Hedge Asset at Fair Value</t>
  </si>
  <si>
    <t>Designated as Hedging Instrument [Member] | Interest Rate Swap [Member]</t>
  </si>
  <si>
    <t>Interest Rate Cash Flow Hedge Liability at Fair Value</t>
  </si>
  <si>
    <t>Designated as Hedging Instrument [Member] | Currency Swap [Member]</t>
  </si>
  <si>
    <t>Designated as Hedging Instrument [Member] | Net Investment Hedging [Member] | Forward Contracts [Member]</t>
  </si>
  <si>
    <t>Derivative Asset</t>
  </si>
  <si>
    <t>Derivative, Net Liability Position, Aggregate Fair Value</t>
  </si>
  <si>
    <t>Minimum [Member] | Interest Rate Swap [Member]</t>
  </si>
  <si>
    <t>Derivative, Maturity Date</t>
  </si>
  <si>
    <t>Mar. 31,
		2022</t>
  </si>
  <si>
    <t>Minimum [Member] | Foreign Exchange Forward [Member]</t>
  </si>
  <si>
    <t>Oct. 15,
		2020</t>
  </si>
  <si>
    <t>Minimum [Member] | Currency Swap [Member]</t>
  </si>
  <si>
    <t>Jun. 19,
		2024</t>
  </si>
  <si>
    <t>Maximum [Member] | Interest Rate Swap [Member]</t>
  </si>
  <si>
    <t>Dec. 31,
		2025</t>
  </si>
  <si>
    <t>Maximum [Member] | Foreign Exchange Forward [Member]</t>
  </si>
  <si>
    <t>Apr. 15,
		2025</t>
  </si>
  <si>
    <t>Maximum [Member] | Currency Swap [Member]</t>
  </si>
  <si>
    <t>Accounting Standards Update 2017-12 [Member] | Other Comprehensive Income Location [Domain]</t>
  </si>
  <si>
    <t>Accumulated Other Comprehensive Loss (Details) - USD ($) $ in Thousands</t>
  </si>
  <si>
    <t>12 Months Ended</t>
  </si>
  <si>
    <t>Accumulated Other Comprehensive Income (Loss) [Line Items]</t>
  </si>
  <si>
    <t>Accumulated other comprehensive income (loss), tax</t>
  </si>
  <si>
    <t>Derivatives used in Net Investment Hedge, Net of Tax, Period Increase (Decrease)</t>
  </si>
  <si>
    <t>Accumulated Other Comprehensive Income (Loss) [Roll Forward]</t>
  </si>
  <si>
    <t>Other comprehensive (loss) income before reclassifications</t>
  </si>
  <si>
    <t>Amounts reclassified from accumulated other comprehensive loss to net income</t>
  </si>
  <si>
    <t>Net current period other comprehensive income</t>
  </si>
  <si>
    <t>Accumulated Net Gain (Loss) from Designated or Qualifying Cash Flow Hedges [Member]</t>
  </si>
  <si>
    <t>Accumulated Translation Adjustment [Member]</t>
  </si>
  <si>
    <t>Pension Plan [Member]</t>
  </si>
  <si>
    <t>Other Comprehensive (Income) Loss, Defined Benefit Plan, Prior Service Cost (Credit), before Tax</t>
  </si>
  <si>
    <t>As of December 31, 2019 and June 30, 2019 , the translation adjustment is inclusive of the effects of our net investment hedges, of which, unrealized gains of $7,834 and unrealized losses of $731 , respectively, net of tax, have been included in accumulated other comprehensive loss.</t>
  </si>
  <si>
    <t>Goodwill (Details) - USD ($) $ in Thousands</t>
  </si>
  <si>
    <t>Goodwill [Roll Forward]</t>
  </si>
  <si>
    <t>Goodwill, Beginning Balance</t>
  </si>
  <si>
    <t>Goodwill, Acquired During Period</t>
  </si>
  <si>
    <t>Effect of Currency Translation Adjustments</t>
  </si>
  <si>
    <t>Ending Balance</t>
  </si>
  <si>
    <t>Vistaprint Business [Member]</t>
  </si>
  <si>
    <t>Goodwill, Transfers</t>
  </si>
  <si>
    <t>PrintBrothers [Member]</t>
  </si>
  <si>
    <t>The Print Group [Member]</t>
  </si>
  <si>
    <t>National Pen [Member]</t>
  </si>
  <si>
    <t>All Other Businesses [Member]</t>
  </si>
  <si>
    <t>Goodwill, Purchase Accounting Adjustments</t>
  </si>
  <si>
    <t>Accrued Expenses (Details) - USD ($) $ in Thousands</t>
  </si>
  <si>
    <t>Schedule of other current liabilities [Line Items]</t>
  </si>
  <si>
    <t>Compensation costs</t>
  </si>
  <si>
    <t>Income and indirect taxes</t>
  </si>
  <si>
    <t>Accrued Advertising</t>
  </si>
  <si>
    <t>Shipping costs</t>
  </si>
  <si>
    <t>Interest Payable</t>
  </si>
  <si>
    <t>Production costs</t>
  </si>
  <si>
    <t>Sales returns</t>
  </si>
  <si>
    <t>Professional costs</t>
  </si>
  <si>
    <t>Other</t>
  </si>
  <si>
    <t>Accrued Liabilities</t>
  </si>
  <si>
    <t>Other Current Liabilities (Details) - USD ($) $ in Thousands</t>
  </si>
  <si>
    <t>Finance Lease, Liability, Current</t>
  </si>
  <si>
    <t>Lease financing obligation, short-term portion</t>
  </si>
  <si>
    <t>Derivative Liability, Current</t>
  </si>
  <si>
    <t>Other Balance Sheet Components Other liabilities (Details) - USD ($) $ in Thousands</t>
  </si>
  <si>
    <t>Schedule of other liabilities [Line Items]</t>
  </si>
  <si>
    <t>Finance Lease, Liability, Noncurrent</t>
  </si>
  <si>
    <t>Derivative Liability, Noncurrent</t>
  </si>
  <si>
    <t>Deferred Compensation Share-based Arrangements, Liability, Classified, Noncurrent</t>
  </si>
  <si>
    <t>Other Noncurrent Liabilities [Member]</t>
  </si>
  <si>
    <t>Debt (Details) - USD ($) $ in Thousands</t>
  </si>
  <si>
    <t>Jun. 15, 2018</t>
  </si>
  <si>
    <t>Line of Credit Facility [Line Items]</t>
  </si>
  <si>
    <t>Other Long-term Debt</t>
  </si>
  <si>
    <t>Description of variable rate basis</t>
  </si>
  <si>
    <t>LIBOR</t>
  </si>
  <si>
    <t>Debt Instrument, Unamortized Discount</t>
  </si>
  <si>
    <t>Line of Credit [Member]</t>
  </si>
  <si>
    <t>Revolving Credit Facility [Member]</t>
  </si>
  <si>
    <t>Line of Credit Facility, Current Borrowing Capacity</t>
  </si>
  <si>
    <t>Line of Credit [Member] | Minimum [Member]</t>
  </si>
  <si>
    <t>Basis spread on LIBOR</t>
  </si>
  <si>
    <t>1.375%</t>
  </si>
  <si>
    <t>Commitment fee (percentage)</t>
  </si>
  <si>
    <t>0.225%</t>
  </si>
  <si>
    <t>Line of Credit [Member] | Maximum [Member]</t>
  </si>
  <si>
    <t>2.00%</t>
  </si>
  <si>
    <t>0.35%</t>
  </si>
  <si>
    <t>Revolving Loan, Maturity June 14, 2023 [Member]</t>
  </si>
  <si>
    <t>Weighted average interest rate</t>
  </si>
  <si>
    <t>3.39%</t>
  </si>
  <si>
    <t>Senior Notes due 2022 [Member]</t>
  </si>
  <si>
    <t>Senior Notes</t>
  </si>
  <si>
    <t>Senior Notes due 2026 [Member]</t>
  </si>
  <si>
    <t>Proceeds from Issuance of Private Placement</t>
  </si>
  <si>
    <t>Debt Instrument, Interest Rate, Stated Percentage</t>
  </si>
  <si>
    <t>7.00%</t>
  </si>
  <si>
    <t>Term Loan [Domain] | Line of Credit [Member]</t>
  </si>
  <si>
    <t>Line of Credit Facility, Maximum Borrowing Capacity after June 14, 2018 Amendment</t>
  </si>
  <si>
    <t>Redemption Any Time Prior to April 1, 2018 | Senior Notes due 2026 [Member]</t>
  </si>
  <si>
    <t>Debt Instrument, Redemption Price, Percentage</t>
  </si>
  <si>
    <t>107.00%</t>
  </si>
  <si>
    <t>Redemption Any Time Prior to April 1, 2018 - Percentage of Aggregate Outstanding Principal | Senior Notes due 2026 [Member]</t>
  </si>
  <si>
    <t>100.00%</t>
  </si>
  <si>
    <t>Debt Instrument, Redemption Price, Percentage of Principal Amount Redeemed</t>
  </si>
  <si>
    <t>40.00%</t>
  </si>
  <si>
    <t xml:space="preserve">Balances as of December 31, 2019 and June 30, 2019 are inclusive of short-term debt issuance costs and debt discounts of $2,419 for both periods presented. </t>
  </si>
  <si>
    <t>Income Taxes (Details) - USD ($) $ in Thousands</t>
  </si>
  <si>
    <t>Operating Loss Carryforwards [Line Items]</t>
  </si>
  <si>
    <t>Income Tax Expense (benefit)</t>
  </si>
  <si>
    <t>Unrecognized Tax Benefits</t>
  </si>
  <si>
    <t>Income (Loss) from Continuing Operations before Equity Method Investments, Income Taxes, Noncontrolling Interest</t>
  </si>
  <si>
    <t>Unrecognized Tax Benefits, Income Tax Penalties Accrued</t>
  </si>
  <si>
    <t>Tax Cuts and Jobs Act of 2017 [Member]</t>
  </si>
  <si>
    <t>Federal Act on Tax Reform and AHV Financing (TRAF) [Member]</t>
  </si>
  <si>
    <t>Minimum [Member]</t>
  </si>
  <si>
    <t>Maximum [Member]</t>
  </si>
  <si>
    <t>Patents [Member]</t>
  </si>
  <si>
    <t>Noncontrolling interests (Details) € in Thousands, $ in Thousands</t>
  </si>
  <si>
    <t>Dec. 31, 2019USD ($)</t>
  </si>
  <si>
    <t>Dec. 31, 2019EUR (€)</t>
  </si>
  <si>
    <t>Oct. 01, 2018USD ($)</t>
  </si>
  <si>
    <t>Jul. 02, 2018</t>
  </si>
  <si>
    <t>Net Income (Loss) Attributable to Noncontrolling Interest</t>
  </si>
  <si>
    <t>Proceeds from (Payments to) Noncontrolling Interests</t>
  </si>
  <si>
    <t>Other Comprehensive (Income) Loss, Foreign Currency Translation Adjustment, Tax, Portion Attributable to Noncontrolling Interest</t>
  </si>
  <si>
    <t>Redeemable noncontrolling interest [Member]</t>
  </si>
  <si>
    <t>Stockholders' Equity Attributable to Noncontrolling Interest</t>
  </si>
  <si>
    <t>BuildASign LLC [Domain]</t>
  </si>
  <si>
    <t>Business Acquisition, Percentage of Voting Interests Acquired</t>
  </si>
  <si>
    <t>99.00%</t>
  </si>
  <si>
    <t>Noncontrolling Interest, Ownership Percentage by Noncontrolling Owners</t>
  </si>
  <si>
    <t>1.00%</t>
  </si>
  <si>
    <t>VIDA Group Co. [Domain]</t>
  </si>
  <si>
    <t>73.00%</t>
  </si>
  <si>
    <t>27.00%</t>
  </si>
  <si>
    <t>Proceeds from Noncontrolling Interests</t>
  </si>
  <si>
    <t>Minimum [Member] | PrintBrothers [Member]</t>
  </si>
  <si>
    <t>12.00%</t>
  </si>
  <si>
    <t>Maximum [Member] | PrintBrothers [Member]</t>
  </si>
  <si>
    <t>13.00%</t>
  </si>
  <si>
    <t>Variable Interest Entity (Details) $ in Thousands</t>
  </si>
  <si>
    <t>Variable Interest Entity, Ownership Percentage</t>
  </si>
  <si>
    <t>53.70%</t>
  </si>
  <si>
    <t>Due from Employees, Noncurrent</t>
  </si>
  <si>
    <t>Segment Information (Details) $ in Thousands</t>
  </si>
  <si>
    <t>Jul. 01, 2019USD ($)</t>
  </si>
  <si>
    <t>Segment Reporting Information [Line Items]</t>
  </si>
  <si>
    <t>Number of Reportable Segments</t>
  </si>
  <si>
    <t>Other Operating Income</t>
  </si>
  <si>
    <t>Operating Income (Loss)</t>
  </si>
  <si>
    <t>Property, Plant and Equipment, Additions</t>
  </si>
  <si>
    <t>Long-lived assets</t>
  </si>
  <si>
    <t>[2]</t>
  </si>
  <si>
    <t>North America [Member]</t>
  </si>
  <si>
    <t>Canada [Member]</t>
  </si>
  <si>
    <t>Netherlands [Member]</t>
  </si>
  <si>
    <t>Switzerland</t>
  </si>
  <si>
    <t>Australia [Member]</t>
  </si>
  <si>
    <t>Jamaica [Member]</t>
  </si>
  <si>
    <t>FRANCE</t>
  </si>
  <si>
    <t>ITALY</t>
  </si>
  <si>
    <t>JAPAN</t>
  </si>
  <si>
    <t>UNITED STATES</t>
  </si>
  <si>
    <t>Europe [Member]</t>
  </si>
  <si>
    <t>Other Continents [Member]</t>
  </si>
  <si>
    <t>Other Countries [Member]</t>
  </si>
  <si>
    <t>Waltham Lease [Member]</t>
  </si>
  <si>
    <t>Depreciation</t>
  </si>
  <si>
    <t>Interest Expense</t>
  </si>
  <si>
    <t>Vistaprint Business [Member] | North America [Member]</t>
  </si>
  <si>
    <t>Vistaprint Business [Member] | Europe [Member]</t>
  </si>
  <si>
    <t>Vistaprint Business [Member] | Other Continents [Member]</t>
  </si>
  <si>
    <t>The Print Group [Member] | North America [Member]</t>
  </si>
  <si>
    <t>The Print Group [Member] | Europe [Member]</t>
  </si>
  <si>
    <t>PrintBrothers [Member] | North America [Member]</t>
  </si>
  <si>
    <t>PrintBrothers [Member] | Europe [Member]</t>
  </si>
  <si>
    <t>National Pen [Member] | North America [Member]</t>
  </si>
  <si>
    <t>National Pen [Member] | Europe [Member]</t>
  </si>
  <si>
    <t>National Pen [Member] | Other Continents [Member]</t>
  </si>
  <si>
    <t>All Other Businesses [Member] | North America [Member]</t>
  </si>
  <si>
    <t>All Other Businesses [Member] | Europe [Member]</t>
  </si>
  <si>
    <t>All Other Businesses [Member] | Other Continents [Member]</t>
  </si>
  <si>
    <t>Corporate, Non-Segment [Member]</t>
  </si>
  <si>
    <t>Acquisition-related amortization and depreciation [Member]</t>
  </si>
  <si>
    <t>Certain impairments [Domain]</t>
  </si>
  <si>
    <t>Asset Impairment Charges</t>
  </si>
  <si>
    <t>Share-based compensation related to investment consideration [Member]</t>
  </si>
  <si>
    <t>Operating Segments [Member]</t>
  </si>
  <si>
    <t>Operating Segments [Member] | Vistaprint Business [Member]</t>
  </si>
  <si>
    <t>Operating Segments [Member] | The Print Group [Member]</t>
  </si>
  <si>
    <t>[3]</t>
  </si>
  <si>
    <t>Operating Segments [Member] | PrintBrothers [Member]</t>
  </si>
  <si>
    <t>Operating Segments [Member] | National Pen [Member]</t>
  </si>
  <si>
    <t>[4]</t>
  </si>
  <si>
    <t>Operating Segments [Member] | All Other Businesses [Member]</t>
  </si>
  <si>
    <t>[5]</t>
  </si>
  <si>
    <t>Intersegment Eliminations [Member]</t>
  </si>
  <si>
    <t>Intersegment Eliminations [Member] | Vistaprint Business [Member]</t>
  </si>
  <si>
    <t>Intersegment Eliminations [Member] | The Print Group [Member]</t>
  </si>
  <si>
    <t>Intersegment Eliminations [Member] | PrintBrothers [Member]</t>
  </si>
  <si>
    <t>Intersegment Eliminations [Member] | National Pen [Member]</t>
  </si>
  <si>
    <t>Intersegment Eliminations [Member] | All Other Businesses [Member]</t>
  </si>
  <si>
    <t>Excludes goodwill of $721,057 and $718,880 , intangible assets, net of $235,031 and $262,701 , and deferred tax assets of $160,058 and $59,906 as of December 31, 2019 and June 30, 2019 , respectively. Build-to-suit lease assets of $124,408 are excluded for the year ended June 30, 2019, and upon our adoption of ASC 842 on July 1, 2019, our Waltham, MA and Dallas, TX build-to-suit lease asset balances were de-recognized. As of December 31, 2019 , all operating lease assets are recognized within the balances above. Refer to Note 2 for additional details.</t>
  </si>
  <si>
    <t xml:space="preserve">PrintBrothers segment revenues include inter-segment revenue of $329 and $572 for the three and six months ended December 31, 2019 , respectively, and $353 and $711 for the prior comparative periods, respectively. </t>
  </si>
  <si>
    <t xml:space="preserve">National Pen segment revenues include inter-segment revenue of $966 and $1,947 for the three and six months ended December 31, 2019 respectively, and $754 and $1,504 for the prior comparative periods, respectively. </t>
  </si>
  <si>
    <t>All Other Businesses segment revenues include inter-segment revenue of $241 and $456 for the three and six months ended December 31, 2019 . There was no inter-segment revenue for the three and six months ended December 31, 2018</t>
  </si>
  <si>
    <t>Leases (Details) - USD ($) $ in Thousands</t>
  </si>
  <si>
    <t>Lessee, Lease, Description [Line Items]</t>
  </si>
  <si>
    <t>Operating Lease, Payments</t>
  </si>
  <si>
    <t>Cash Flow, Operating Activities, Lessee [Abstract]</t>
  </si>
  <si>
    <t>Operating Lease, Weighted Average Remaining Lease Term</t>
  </si>
  <si>
    <t>4 years 4 months 24 days</t>
  </si>
  <si>
    <t>Total Lease Obligation, Future Minimum payments due</t>
  </si>
  <si>
    <t>Finance Lease, Weighted Average Remaining Lease Term</t>
  </si>
  <si>
    <t>4 years 7 months 9 days</t>
  </si>
  <si>
    <t>Operating Lease, Weighted Average Discount Rate, Percent</t>
  </si>
  <si>
    <t>3.40%</t>
  </si>
  <si>
    <t>Finance Lease, Weighted Average Discount Rate, Percent</t>
  </si>
  <si>
    <t>3.49%</t>
  </si>
  <si>
    <t>Finance Lease, Principal Payments</t>
  </si>
  <si>
    <t>Amounts due for acquisition of businesses</t>
  </si>
  <si>
    <t>Operating Lease, Expense</t>
  </si>
  <si>
    <t>Finance Lease, Right-of-Use Asset</t>
  </si>
  <si>
    <t>Total Lease Assets</t>
  </si>
  <si>
    <t>Finance Lease, Right-of-Use Asset, Amortization</t>
  </si>
  <si>
    <t>Finance Lease, Interest Expense</t>
  </si>
  <si>
    <t>Variable Lease, Cost</t>
  </si>
  <si>
    <t>Sublease Income</t>
  </si>
  <si>
    <t>Lease, Cost</t>
  </si>
  <si>
    <t>Lessee, Operating Lease, Liability, Payments, Due Next Twelve Months</t>
  </si>
  <si>
    <t>Finance Lease, Liability, Payments, Due Next Twelve Months</t>
  </si>
  <si>
    <t>Lessee, Operating Lease, Liability, Payments, Due Year Two</t>
  </si>
  <si>
    <t>Finance Lease, Liability, Payments, Due Year Two</t>
  </si>
  <si>
    <t>Total Lease Obligation, Future Minimum payments due, in two years</t>
  </si>
  <si>
    <t>Lessee, Operating Lease, Liability, Payments, Due Year Three</t>
  </si>
  <si>
    <t>Finance Lease, Liability, Payments, Due Year Three</t>
  </si>
  <si>
    <t>Total Lease Obligation, Future Minimum payments due, in three years</t>
  </si>
  <si>
    <t>Lessee, Operating Lease, Liability, Payments, Due Year Four</t>
  </si>
  <si>
    <t>Finance Lease, Liability, Payments, Due Year Four</t>
  </si>
  <si>
    <t>Total Lease Obligation, Future Minimum payments due, in four years</t>
  </si>
  <si>
    <t>Lessee, Operating Lease, Liability, Payments, Due Year Five</t>
  </si>
  <si>
    <t>Lessee, Operating Lease, Liability, Payments, Due after Year Five</t>
  </si>
  <si>
    <t>Finance Lease, Liability, Payments, Due after Year Five</t>
  </si>
  <si>
    <t>Finance Lease, Liability, Payments, Due Year Five</t>
  </si>
  <si>
    <t>Total Lease Obligation, Future Minimum payments due, in five years</t>
  </si>
  <si>
    <t>Lessee, Operating Lease, Liability, Payments, Due</t>
  </si>
  <si>
    <t>Lessee, Operating Lease, Liability, Undiscounted Excess Amount</t>
  </si>
  <si>
    <t>Finance Lease, Liability, Undiscounted Excess Amount</t>
  </si>
  <si>
    <t>Total Lease Liability, Undiscounted Excess Amount</t>
  </si>
  <si>
    <t>Finance Lease, Liability, Payment, Due</t>
  </si>
  <si>
    <t>Total lease obligation</t>
  </si>
  <si>
    <t>Lessee, Lease Term</t>
  </si>
  <si>
    <t>1 year</t>
  </si>
  <si>
    <t>15 years</t>
  </si>
  <si>
    <t>Commitments and Contingencies (Details) - USD ($) $ in Thousands</t>
  </si>
  <si>
    <t>Unrecorded Unconditional Purchase Obligation [Line Items]</t>
  </si>
  <si>
    <t>Unrecorded unconditional purchase obligation</t>
  </si>
  <si>
    <t>Third-party web services [Domain]</t>
  </si>
  <si>
    <t>Professional Fees [Domain]</t>
  </si>
  <si>
    <t>Production and Computer Equipment [Domain]</t>
  </si>
  <si>
    <t>Inventories [Member]</t>
  </si>
  <si>
    <t>Advertising Purchase Commitment [Member]</t>
  </si>
  <si>
    <t>Other purchase commitments [Member]</t>
  </si>
  <si>
    <t>Restructuring Charges (Details) - USD ($) $ in Thousands</t>
  </si>
  <si>
    <t>Payments for Restructuring</t>
  </si>
  <si>
    <t>Restructuring Reserve, Settled without Cash</t>
  </si>
  <si>
    <t>Restructuring Reserve</t>
  </si>
  <si>
    <t>Employee Severance [Member]</t>
  </si>
  <si>
    <t>Other Restructuring [Member]</t>
  </si>
  <si>
    <t>Related Party Transactions (Details)</t>
  </si>
  <si>
    <t>Nov. 05, 2019USD ($)shares</t>
  </si>
  <si>
    <t>Dec. 31, 2019€ / sharesshares</t>
  </si>
  <si>
    <t>Nov. 05, 2019€ / shares</t>
  </si>
  <si>
    <t>Jun. 30, 2019€ / sharesshares</t>
  </si>
  <si>
    <t>Related Party Transaction [Line Items]</t>
  </si>
  <si>
    <t>Common Stock, Discount on Shares | $</t>
  </si>
  <si>
    <t>Share Price | € / shares</t>
  </si>
  <si>
    <t>Common Stock, Shares, outstanding | shares</t>
  </si>
  <si>
    <t>Related Party Transaction, Amounts of Transaction | $</t>
  </si>
  <si>
    <t>Majority Shareholder [Member]</t>
  </si>
</sst>
</file>

<file path=xl/styles.xml><?xml version="1.0" encoding="utf-8"?>
<styleSheet xmlns="http://schemas.openxmlformats.org/spreadsheetml/2006/main">
  <numFmts count="4">
    <numFmt formatCode="_(&quot;€ &quot;#,##0.00_);_(&quot;€ &quot;(#,##0.00)" numFmtId="164"/>
    <numFmt formatCode="_(&quot;$ &quot;#,##0_);_(&quot;$ &quot;(#,##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4"/>
    <col customWidth="1" max="2" min="2" width="5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6</v>
      </c>
      <c r="B20" s="5" t="n">
        <v>0.01</v>
      </c>
      <c r="D20" s="5" t="n">
        <v>0.01</v>
      </c>
    </row>
    <row r="21" spans="1:4">
      <c r="A21" s="4" t="s">
        <v>38</v>
      </c>
      <c r="B21" s="4" t="s">
        <v>39</v>
      </c>
    </row>
    <row r="22" spans="1:4">
      <c r="A22" s="4" t="s">
        <v>40</v>
      </c>
      <c r="B22" s="4" t="s">
        <v>41</v>
      </c>
    </row>
    <row r="23" spans="1:4">
      <c r="A23" s="4" t="s">
        <v>42</v>
      </c>
      <c r="B23" s="4" t="s">
        <v>43</v>
      </c>
    </row>
    <row r="24" spans="1:4">
      <c r="A24" s="4" t="s">
        <v>44</v>
      </c>
      <c r="B24" s="4" t="s">
        <v>43</v>
      </c>
    </row>
    <row r="25" spans="1:4">
      <c r="A25" s="4" t="s">
        <v>45</v>
      </c>
      <c r="B25" s="4" t="s">
        <v>46</v>
      </c>
    </row>
    <row r="26" spans="1:4">
      <c r="A26" s="4" t="s">
        <v>47</v>
      </c>
      <c r="B26" s="4" t="s">
        <v>15</v>
      </c>
    </row>
    <row r="27" spans="1:4">
      <c r="A27" s="4" t="s">
        <v>48</v>
      </c>
      <c r="B27" s="4" t="s">
        <v>15</v>
      </c>
    </row>
    <row r="28" spans="1:4">
      <c r="A28" s="4" t="s">
        <v>49</v>
      </c>
      <c r="B28" s="4" t="s">
        <v>15</v>
      </c>
    </row>
    <row r="29" spans="1:4">
      <c r="A29" s="4" t="s">
        <v>50</v>
      </c>
      <c r="C29" s="6" t="n">
        <v>26205561</v>
      </c>
    </row>
    <row r="30" spans="1:4">
      <c r="A30" s="4" t="s">
        <v>51</v>
      </c>
      <c r="B30" s="4" t="s">
        <v>52</v>
      </c>
    </row>
    <row r="31" spans="1:4">
      <c r="A31" s="4" t="s">
        <v>53</v>
      </c>
      <c r="B31" s="4" t="s">
        <v>15</v>
      </c>
    </row>
    <row r="32" spans="1:4">
      <c r="A32" s="4" t="s">
        <v>54</v>
      </c>
      <c r="B32" s="4" t="s">
        <v>55</v>
      </c>
    </row>
    <row r="33" spans="1:4">
      <c r="A33" s="4" t="s">
        <v>56</v>
      </c>
      <c r="B33" s="4" t="s">
        <v>57</v>
      </c>
    </row>
    <row r="34" spans="1:4">
      <c r="A34" s="4" t="s">
        <v>58</v>
      </c>
      <c r="B34"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1</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4</v>
      </c>
    </row>
    <row r="2" spans="1:3">
      <c r="A2" s="3" t="s">
        <v>61</v>
      </c>
    </row>
    <row r="3" spans="1:3">
      <c r="A3" s="4" t="s">
        <v>62</v>
      </c>
      <c r="B3" s="7" t="n">
        <v>36917</v>
      </c>
      <c r="C3" s="7" t="n">
        <v>35279</v>
      </c>
    </row>
    <row r="4" spans="1:3">
      <c r="A4" s="4" t="s">
        <v>63</v>
      </c>
      <c r="B4" s="6" t="n">
        <v>70496</v>
      </c>
      <c r="C4" s="6" t="n">
        <v>60646</v>
      </c>
    </row>
    <row r="5" spans="1:3">
      <c r="A5" s="4" t="s">
        <v>64</v>
      </c>
      <c r="B5" s="6" t="n">
        <v>80151</v>
      </c>
      <c r="C5" s="6" t="n">
        <v>66310</v>
      </c>
    </row>
    <row r="6" spans="1:3">
      <c r="A6" s="4" t="s">
        <v>65</v>
      </c>
      <c r="B6" s="6" t="n">
        <v>72751</v>
      </c>
      <c r="C6" s="6" t="n">
        <v>78065</v>
      </c>
    </row>
    <row r="7" spans="1:3">
      <c r="A7" s="4" t="s">
        <v>66</v>
      </c>
      <c r="B7" s="6" t="n">
        <v>260315</v>
      </c>
      <c r="C7" s="6" t="n">
        <v>240300</v>
      </c>
    </row>
    <row r="8" spans="1:3">
      <c r="A8" s="4" t="s">
        <v>67</v>
      </c>
      <c r="B8" s="6" t="n">
        <v>364155</v>
      </c>
      <c r="C8" s="6" t="n">
        <v>490755</v>
      </c>
    </row>
    <row r="9" spans="1:3">
      <c r="A9" s="4" t="s">
        <v>68</v>
      </c>
      <c r="B9" s="6" t="n">
        <v>173156</v>
      </c>
      <c r="C9" s="6" t="n">
        <v>0</v>
      </c>
    </row>
    <row r="10" spans="1:3">
      <c r="A10" s="4" t="s">
        <v>69</v>
      </c>
      <c r="B10" s="6" t="n">
        <v>72148</v>
      </c>
      <c r="C10" s="6" t="n">
        <v>69840</v>
      </c>
    </row>
    <row r="11" spans="1:3">
      <c r="A11" s="4" t="s">
        <v>70</v>
      </c>
      <c r="B11" s="6" t="n">
        <v>160058</v>
      </c>
      <c r="C11" s="6" t="n">
        <v>59906</v>
      </c>
    </row>
    <row r="12" spans="1:3">
      <c r="A12" s="4" t="s">
        <v>71</v>
      </c>
      <c r="B12" s="6" t="n">
        <v>721057</v>
      </c>
      <c r="C12" s="6" t="n">
        <v>718880</v>
      </c>
    </row>
    <row r="13" spans="1:3">
      <c r="A13" s="4" t="s">
        <v>72</v>
      </c>
      <c r="B13" s="6" t="n">
        <v>235031</v>
      </c>
      <c r="C13" s="6" t="n">
        <v>262701</v>
      </c>
    </row>
    <row r="14" spans="1:3">
      <c r="A14" s="4" t="s">
        <v>73</v>
      </c>
      <c r="B14" s="6" t="n">
        <v>37414</v>
      </c>
      <c r="C14" s="6" t="n">
        <v>25994</v>
      </c>
    </row>
    <row r="15" spans="1:3">
      <c r="A15" s="4" t="s">
        <v>74</v>
      </c>
      <c r="B15" s="6" t="n">
        <v>2023334</v>
      </c>
      <c r="C15" s="6" t="n">
        <v>1868376</v>
      </c>
    </row>
    <row r="16" spans="1:3">
      <c r="A16" s="3" t="s">
        <v>75</v>
      </c>
    </row>
    <row r="17" spans="1:3">
      <c r="A17" s="4" t="s">
        <v>76</v>
      </c>
      <c r="B17" s="6" t="n">
        <v>216991</v>
      </c>
      <c r="C17" s="6" t="n">
        <v>185096</v>
      </c>
    </row>
    <row r="18" spans="1:3">
      <c r="A18" s="4" t="s">
        <v>77</v>
      </c>
      <c r="B18" s="6" t="n">
        <v>237171</v>
      </c>
      <c r="C18" s="6" t="n">
        <v>194715</v>
      </c>
    </row>
    <row r="19" spans="1:3">
      <c r="A19" s="4" t="s">
        <v>78</v>
      </c>
      <c r="B19" s="6" t="n">
        <v>32574</v>
      </c>
      <c r="C19" s="6" t="n">
        <v>31780</v>
      </c>
    </row>
    <row r="20" spans="1:3">
      <c r="A20" s="4" t="s">
        <v>79</v>
      </c>
      <c r="B20" s="6" t="n">
        <v>73755</v>
      </c>
      <c r="C20" s="6" t="n">
        <v>81277</v>
      </c>
    </row>
    <row r="21" spans="1:3">
      <c r="A21" s="4" t="s">
        <v>80</v>
      </c>
      <c r="B21" s="6" t="n">
        <v>37698</v>
      </c>
      <c r="C21" s="6" t="n">
        <v>0</v>
      </c>
    </row>
    <row r="22" spans="1:3">
      <c r="A22" s="4" t="s">
        <v>81</v>
      </c>
      <c r="B22" s="6" t="n">
        <v>11444</v>
      </c>
      <c r="C22" s="6" t="n">
        <v>27881</v>
      </c>
    </row>
    <row r="23" spans="1:3">
      <c r="A23" s="4" t="s">
        <v>82</v>
      </c>
      <c r="B23" s="6" t="n">
        <v>609633</v>
      </c>
      <c r="C23" s="6" t="n">
        <v>520749</v>
      </c>
    </row>
    <row r="24" spans="1:3">
      <c r="A24" s="4" t="s">
        <v>83</v>
      </c>
      <c r="B24" s="6" t="n">
        <v>36216</v>
      </c>
      <c r="C24" s="6" t="n">
        <v>44531</v>
      </c>
    </row>
    <row r="25" spans="1:3">
      <c r="A25" s="4" t="s">
        <v>84</v>
      </c>
      <c r="B25" s="6" t="n">
        <v>1296535</v>
      </c>
      <c r="C25" s="6" t="n">
        <v>942290</v>
      </c>
    </row>
    <row r="26" spans="1:3">
      <c r="A26" s="4" t="s">
        <v>85</v>
      </c>
      <c r="B26" s="6" t="n">
        <v>0</v>
      </c>
      <c r="C26" s="6" t="n">
        <v>112096</v>
      </c>
    </row>
    <row r="27" spans="1:3">
      <c r="A27" s="4" t="s">
        <v>86</v>
      </c>
      <c r="B27" s="6" t="n">
        <v>143276</v>
      </c>
      <c r="C27" s="6" t="n">
        <v>0</v>
      </c>
    </row>
    <row r="28" spans="1:3">
      <c r="A28" s="4" t="s">
        <v>87</v>
      </c>
      <c r="B28" s="6" t="n">
        <v>49997</v>
      </c>
      <c r="C28" s="6" t="n">
        <v>53716</v>
      </c>
    </row>
    <row r="29" spans="1:3">
      <c r="A29" s="4" t="s">
        <v>88</v>
      </c>
      <c r="B29" s="6" t="n">
        <v>2135657</v>
      </c>
      <c r="C29" s="6" t="n">
        <v>1673382</v>
      </c>
    </row>
    <row r="30" spans="1:3">
      <c r="A30" s="3" t="s">
        <v>89</v>
      </c>
    </row>
    <row r="31" spans="1:3">
      <c r="A31" s="4" t="s">
        <v>90</v>
      </c>
      <c r="B31" s="6" t="n">
        <v>68201</v>
      </c>
      <c r="C31" s="6" t="n">
        <v>63182</v>
      </c>
    </row>
    <row r="32" spans="1:3">
      <c r="A32" s="3" t="s">
        <v>91</v>
      </c>
    </row>
    <row r="33" spans="1:3">
      <c r="A33" s="4" t="s">
        <v>92</v>
      </c>
      <c r="B33" s="6" t="n">
        <v>0</v>
      </c>
      <c r="C33" s="6" t="n">
        <v>0</v>
      </c>
    </row>
    <row r="34" spans="1:3">
      <c r="A34" s="4" t="s">
        <v>93</v>
      </c>
      <c r="B34" s="6" t="n">
        <v>615</v>
      </c>
      <c r="C34" s="6" t="n">
        <v>615</v>
      </c>
    </row>
    <row r="35" spans="1:3">
      <c r="A35" s="4" t="s">
        <v>94</v>
      </c>
      <c r="B35" s="6" t="n">
        <v>28</v>
      </c>
      <c r="C35" s="6" t="n">
        <v>0</v>
      </c>
    </row>
    <row r="36" spans="1:3">
      <c r="A36" s="4" t="s">
        <v>95</v>
      </c>
      <c r="B36" s="6" t="n">
        <v>-1275057</v>
      </c>
      <c r="C36" s="6" t="n">
        <v>-737447</v>
      </c>
    </row>
    <row r="37" spans="1:3">
      <c r="A37" s="4" t="s">
        <v>96</v>
      </c>
      <c r="B37" s="6" t="n">
        <v>424058</v>
      </c>
      <c r="C37" s="6" t="n">
        <v>411079</v>
      </c>
    </row>
    <row r="38" spans="1:3">
      <c r="A38" s="4" t="s">
        <v>97</v>
      </c>
      <c r="B38" s="6" t="n">
        <v>745326</v>
      </c>
      <c r="C38" s="6" t="n">
        <v>537422</v>
      </c>
    </row>
    <row r="39" spans="1:3">
      <c r="A39" s="4" t="s">
        <v>98</v>
      </c>
      <c r="B39" s="6" t="n">
        <v>-75494</v>
      </c>
      <c r="C39" s="6" t="n">
        <v>-79857</v>
      </c>
    </row>
    <row r="40" spans="1:3">
      <c r="A40" s="4" t="s">
        <v>99</v>
      </c>
      <c r="B40" s="6" t="n">
        <v>-180524</v>
      </c>
      <c r="C40" s="6" t="n">
        <v>131812</v>
      </c>
    </row>
    <row r="41" spans="1:3">
      <c r="A41" s="4" t="s">
        <v>100</v>
      </c>
      <c r="B41" s="6" t="n">
        <v>-180524</v>
      </c>
      <c r="C41" s="6" t="n">
        <v>131812</v>
      </c>
    </row>
    <row r="42" spans="1:3">
      <c r="A42" s="4" t="s">
        <v>101</v>
      </c>
      <c r="B42" s="7" t="n">
        <v>2023334</v>
      </c>
      <c r="C42" s="7" t="n">
        <v>18683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8</v>
      </c>
      <c r="B1" s="2" t="s">
        <v>1</v>
      </c>
    </row>
    <row r="2" spans="1:2">
      <c r="B2" s="2" t="s">
        <v>2</v>
      </c>
    </row>
    <row r="3" spans="1:2">
      <c r="A3" s="3" t="s">
        <v>288</v>
      </c>
    </row>
    <row r="4" spans="1:2">
      <c r="A4" s="4" t="s">
        <v>148</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46</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46</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4</v>
      </c>
      <c r="B1" s="2" t="s">
        <v>1</v>
      </c>
    </row>
    <row r="2" spans="1:2">
      <c r="B2" s="2" t="s">
        <v>2</v>
      </c>
    </row>
    <row r="3" spans="1:2">
      <c r="A3" s="3" t="s">
        <v>249</v>
      </c>
    </row>
    <row r="4" spans="1:2">
      <c r="A4" s="4" t="s">
        <v>315</v>
      </c>
      <c r="B4"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52</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8</v>
      </c>
      <c r="B1" s="2" t="s">
        <v>1</v>
      </c>
    </row>
    <row r="2" spans="1:2">
      <c r="B2" s="2" t="s">
        <v>2</v>
      </c>
    </row>
    <row r="3" spans="1:2">
      <c r="A3" s="3" t="s">
        <v>256</v>
      </c>
    </row>
    <row r="4" spans="1:2">
      <c r="A4" s="4" t="s">
        <v>329</v>
      </c>
      <c r="B4"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27"/>
    <col customWidth="1" max="3" min="3" width="24"/>
    <col customWidth="1" max="4" min="4" width="27"/>
    <col customWidth="1" max="5" min="5" width="24"/>
  </cols>
  <sheetData>
    <row r="1" spans="1:5">
      <c r="A1" s="1" t="s">
        <v>102</v>
      </c>
      <c r="B1" s="2" t="s">
        <v>103</v>
      </c>
      <c r="C1" s="2" t="s">
        <v>104</v>
      </c>
      <c r="D1" s="2" t="s">
        <v>105</v>
      </c>
      <c r="E1" s="2" t="s">
        <v>106</v>
      </c>
    </row>
    <row r="2" spans="1:5">
      <c r="A2" s="3" t="s">
        <v>107</v>
      </c>
    </row>
    <row r="3" spans="1:5">
      <c r="A3" s="4" t="s">
        <v>108</v>
      </c>
      <c r="B3" s="7" t="n">
        <v>9970</v>
      </c>
      <c r="D3" s="7" t="n">
        <v>7313</v>
      </c>
    </row>
    <row r="4" spans="1:5">
      <c r="A4" s="3" t="s">
        <v>109</v>
      </c>
    </row>
    <row r="5" spans="1:5">
      <c r="A5" s="4" t="s">
        <v>110</v>
      </c>
      <c r="C5" s="5" t="n">
        <v>0.01</v>
      </c>
      <c r="E5" s="5" t="n">
        <v>0.01</v>
      </c>
    </row>
    <row r="6" spans="1:5">
      <c r="A6" s="4" t="s">
        <v>111</v>
      </c>
      <c r="B6" s="6" t="n">
        <v>100000000</v>
      </c>
      <c r="D6" s="6" t="n">
        <v>100000000</v>
      </c>
    </row>
    <row r="7" spans="1:5">
      <c r="A7" s="4" t="s">
        <v>112</v>
      </c>
      <c r="B7" s="6" t="n">
        <v>0</v>
      </c>
      <c r="D7" s="6" t="n">
        <v>0</v>
      </c>
    </row>
    <row r="8" spans="1:5">
      <c r="A8" s="4" t="s">
        <v>113</v>
      </c>
      <c r="B8" s="6" t="n">
        <v>0</v>
      </c>
      <c r="D8" s="6" t="n">
        <v>0</v>
      </c>
    </row>
    <row r="9" spans="1:5">
      <c r="A9" s="4" t="s">
        <v>114</v>
      </c>
      <c r="C9" s="5" t="n">
        <v>0.01</v>
      </c>
      <c r="E9" s="5" t="n">
        <v>0.01</v>
      </c>
    </row>
    <row r="10" spans="1:5">
      <c r="A10" s="4" t="s">
        <v>115</v>
      </c>
      <c r="B10" s="6" t="n">
        <v>100000000</v>
      </c>
      <c r="D10" s="6" t="n">
        <v>100000000</v>
      </c>
    </row>
    <row r="11" spans="1:5">
      <c r="A11" s="4" t="s">
        <v>116</v>
      </c>
      <c r="B11" s="6" t="n">
        <v>44080627</v>
      </c>
      <c r="D11" s="6" t="n">
        <v>44080627</v>
      </c>
    </row>
    <row r="12" spans="1:5">
      <c r="A12" s="4" t="s">
        <v>117</v>
      </c>
      <c r="B12" s="6" t="n">
        <v>26205347</v>
      </c>
      <c r="D12" s="6" t="n">
        <v>30445669</v>
      </c>
    </row>
    <row r="13" spans="1:5">
      <c r="A13" s="4" t="s">
        <v>118</v>
      </c>
      <c r="B13" s="6" t="n">
        <v>17875280</v>
      </c>
      <c r="D13" s="6" t="n">
        <v>136349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35</v>
      </c>
      <c r="B1" s="2" t="s">
        <v>1</v>
      </c>
    </row>
    <row r="2" spans="1:2">
      <c r="B2" s="2" t="s">
        <v>2</v>
      </c>
    </row>
    <row r="3" spans="1:2">
      <c r="A3" s="3" t="s">
        <v>262</v>
      </c>
    </row>
    <row r="4" spans="1:2">
      <c r="A4" s="4" t="s">
        <v>77</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1</v>
      </c>
      <c r="B1" s="2" t="s">
        <v>1</v>
      </c>
    </row>
    <row r="2" spans="1:2">
      <c r="B2" s="2" t="s">
        <v>2</v>
      </c>
    </row>
    <row r="3" spans="1:2">
      <c r="A3" s="3" t="s">
        <v>265</v>
      </c>
    </row>
    <row r="4" spans="1:2">
      <c r="A4" s="4" t="s">
        <v>342</v>
      </c>
      <c r="B4"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8</v>
      </c>
      <c r="B1" s="2" t="s">
        <v>1</v>
      </c>
    </row>
    <row r="2" spans="1:3">
      <c r="B2" s="2" t="s">
        <v>2</v>
      </c>
      <c r="C2" s="2" t="s">
        <v>121</v>
      </c>
    </row>
    <row r="3" spans="1:3">
      <c r="A3" s="3" t="s">
        <v>349</v>
      </c>
    </row>
    <row r="4" spans="1:3">
      <c r="A4" s="4" t="s">
        <v>350</v>
      </c>
      <c r="B4" s="4" t="s">
        <v>351</v>
      </c>
    </row>
    <row r="5" spans="1:3">
      <c r="A5" s="4" t="s">
        <v>352</v>
      </c>
      <c r="B5" s="4" t="s">
        <v>353</v>
      </c>
      <c r="C5" s="4" t="s">
        <v>354</v>
      </c>
    </row>
    <row r="6" spans="1:3">
      <c r="A6" s="4" t="s">
        <v>355</v>
      </c>
      <c r="B6" s="4" t="s">
        <v>356</v>
      </c>
    </row>
    <row r="7" spans="1:3">
      <c r="A7" s="4" t="s">
        <v>357</v>
      </c>
      <c r="B7" s="4" t="s">
        <v>358</v>
      </c>
    </row>
    <row r="8" spans="1:3">
      <c r="A8" s="4" t="s">
        <v>359</v>
      </c>
      <c r="B8" s="4" t="s">
        <v>36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61</v>
      </c>
      <c r="B1" s="2" t="s">
        <v>1</v>
      </c>
    </row>
    <row r="2" spans="1:2">
      <c r="B2" s="2" t="s">
        <v>2</v>
      </c>
    </row>
    <row r="3" spans="1:2">
      <c r="A3" s="3" t="s">
        <v>283</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8</v>
      </c>
      <c r="B1" s="2" t="s">
        <v>1</v>
      </c>
    </row>
    <row r="2" spans="1:2">
      <c r="B2" s="2" t="s">
        <v>2</v>
      </c>
    </row>
    <row r="3" spans="1:2">
      <c r="A3" s="3" t="s">
        <v>369</v>
      </c>
    </row>
    <row r="4" spans="1:2">
      <c r="A4" s="4" t="s">
        <v>370</v>
      </c>
      <c r="B4"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72</v>
      </c>
      <c r="B1" s="2" t="s">
        <v>2</v>
      </c>
      <c r="C1" s="2" t="s">
        <v>4</v>
      </c>
    </row>
    <row r="2" spans="1:3">
      <c r="A2" s="3" t="s">
        <v>373</v>
      </c>
    </row>
    <row r="3" spans="1:3">
      <c r="A3" s="4" t="s">
        <v>374</v>
      </c>
      <c r="B3" s="5" t="n">
        <v>0.01</v>
      </c>
      <c r="C3" s="5" t="n">
        <v>0.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75</v>
      </c>
      <c r="B1" s="2" t="s">
        <v>376</v>
      </c>
      <c r="C1" s="2" t="s">
        <v>2</v>
      </c>
      <c r="D1" s="2" t="s">
        <v>377</v>
      </c>
      <c r="E1" s="2" t="s">
        <v>121</v>
      </c>
      <c r="F1" s="2" t="s">
        <v>378</v>
      </c>
      <c r="G1" s="2" t="s">
        <v>2</v>
      </c>
      <c r="H1" s="2" t="s">
        <v>121</v>
      </c>
      <c r="I1" s="2" t="s">
        <v>4</v>
      </c>
    </row>
    <row r="2" spans="1:9">
      <c r="A2" s="3" t="s">
        <v>379</v>
      </c>
    </row>
    <row r="3" spans="1:9">
      <c r="A3" s="4" t="s">
        <v>131</v>
      </c>
      <c r="C3" s="7" t="n">
        <v>-9040</v>
      </c>
      <c r="E3" s="7" t="n">
        <v>9629</v>
      </c>
      <c r="G3" s="7" t="n">
        <v>6634</v>
      </c>
      <c r="H3" s="7" t="n">
        <v>19881</v>
      </c>
    </row>
    <row r="4" spans="1:9">
      <c r="A4" s="4" t="s">
        <v>174</v>
      </c>
      <c r="D4" s="7" t="n">
        <v>-3143</v>
      </c>
      <c r="F4" s="7" t="n">
        <v>3246</v>
      </c>
    </row>
    <row r="5" spans="1:9">
      <c r="A5" s="4" t="s">
        <v>380</v>
      </c>
      <c r="C5" s="6" t="n">
        <v>-11666</v>
      </c>
      <c r="E5" s="6" t="n">
        <v>10753</v>
      </c>
      <c r="G5" s="6" t="n">
        <v>7691</v>
      </c>
      <c r="H5" s="6" t="n">
        <v>18330</v>
      </c>
    </row>
    <row r="6" spans="1:9">
      <c r="A6" s="4" t="s">
        <v>381</v>
      </c>
      <c r="C6" s="6" t="n">
        <v>2645</v>
      </c>
      <c r="E6" s="6" t="n">
        <v>-1023</v>
      </c>
      <c r="G6" s="6" t="n">
        <v>-767</v>
      </c>
      <c r="H6" s="6" t="n">
        <v>1074</v>
      </c>
    </row>
    <row r="7" spans="1:9">
      <c r="A7" s="4" t="s">
        <v>382</v>
      </c>
      <c r="C7" s="7" t="n">
        <v>-19</v>
      </c>
      <c r="E7" s="7" t="n">
        <v>-519</v>
      </c>
      <c r="G7" s="7" t="n">
        <v>-290</v>
      </c>
      <c r="H7" s="7" t="n">
        <v>263</v>
      </c>
    </row>
    <row r="8" spans="1:9">
      <c r="A8" s="4" t="s">
        <v>140</v>
      </c>
      <c r="C8" s="6" t="n">
        <v>27036675</v>
      </c>
      <c r="E8" s="6" t="n">
        <v>30863339</v>
      </c>
      <c r="G8" s="6" t="n">
        <v>28391855</v>
      </c>
      <c r="H8" s="6" t="n">
        <v>30873478</v>
      </c>
    </row>
    <row r="9" spans="1:9">
      <c r="A9" s="4" t="s">
        <v>383</v>
      </c>
      <c r="C9" s="6" t="n">
        <v>880084</v>
      </c>
      <c r="E9" s="6" t="n">
        <v>957158</v>
      </c>
      <c r="G9" s="6" t="n">
        <v>831261</v>
      </c>
      <c r="H9" s="6" t="n">
        <v>1040032</v>
      </c>
    </row>
    <row r="10" spans="1:9">
      <c r="A10" s="4" t="s">
        <v>141</v>
      </c>
      <c r="C10" s="6" t="n">
        <v>27916759</v>
      </c>
      <c r="E10" s="6" t="n">
        <v>31820497</v>
      </c>
      <c r="G10" s="6" t="n">
        <v>29223116</v>
      </c>
      <c r="H10" s="6" t="n">
        <v>31913510</v>
      </c>
    </row>
    <row r="11" spans="1:9">
      <c r="A11" s="4" t="s">
        <v>65</v>
      </c>
      <c r="B11" s="7" t="n">
        <v>78006</v>
      </c>
      <c r="C11" s="7" t="n">
        <v>72751</v>
      </c>
      <c r="G11" s="7" t="n">
        <v>72751</v>
      </c>
      <c r="I11" s="7" t="n">
        <v>78065</v>
      </c>
    </row>
    <row r="12" spans="1:9">
      <c r="A12" s="4" t="s">
        <v>68</v>
      </c>
      <c r="B12" s="6" t="n">
        <v>169668</v>
      </c>
      <c r="C12" s="6" t="n">
        <v>173156</v>
      </c>
      <c r="G12" s="6" t="n">
        <v>173156</v>
      </c>
      <c r="I12" s="6" t="n">
        <v>0</v>
      </c>
    </row>
    <row r="13" spans="1:9">
      <c r="A13" s="4" t="s">
        <v>67</v>
      </c>
      <c r="B13" s="6" t="n">
        <v>369501</v>
      </c>
      <c r="C13" s="6" t="n">
        <v>364155</v>
      </c>
      <c r="G13" s="6" t="n">
        <v>364155</v>
      </c>
      <c r="I13" s="6" t="n">
        <v>490755</v>
      </c>
    </row>
    <row r="14" spans="1:9">
      <c r="A14" s="4" t="s">
        <v>70</v>
      </c>
      <c r="B14" s="6" t="n">
        <v>59089</v>
      </c>
      <c r="C14" s="6" t="n">
        <v>160058</v>
      </c>
      <c r="G14" s="6" t="n">
        <v>160058</v>
      </c>
      <c r="I14" s="6" t="n">
        <v>59906</v>
      </c>
    </row>
    <row r="15" spans="1:9">
      <c r="A15" s="4" t="s">
        <v>81</v>
      </c>
      <c r="B15" s="6" t="n">
        <v>15312</v>
      </c>
      <c r="C15" s="6" t="n">
        <v>11444</v>
      </c>
      <c r="G15" s="6" t="n">
        <v>11444</v>
      </c>
      <c r="I15" s="6" t="n">
        <v>27881</v>
      </c>
    </row>
    <row r="16" spans="1:9">
      <c r="A16" s="4" t="s">
        <v>80</v>
      </c>
      <c r="C16" s="6" t="n">
        <v>37698</v>
      </c>
      <c r="G16" s="6" t="n">
        <v>37698</v>
      </c>
      <c r="I16" s="6" t="n">
        <v>0</v>
      </c>
    </row>
    <row r="17" spans="1:9">
      <c r="A17" s="4" t="s">
        <v>86</v>
      </c>
      <c r="B17" s="6" t="n">
        <v>139041</v>
      </c>
      <c r="C17" s="6" t="n">
        <v>143276</v>
      </c>
      <c r="G17" s="6" t="n">
        <v>143276</v>
      </c>
      <c r="I17" s="6" t="n">
        <v>0</v>
      </c>
    </row>
    <row r="18" spans="1:9">
      <c r="A18" s="4" t="s">
        <v>85</v>
      </c>
      <c r="B18" s="6" t="n">
        <v>37342</v>
      </c>
      <c r="C18" s="6" t="n">
        <v>0</v>
      </c>
      <c r="G18" s="6" t="n">
        <v>0</v>
      </c>
      <c r="I18" s="6" t="n">
        <v>112096</v>
      </c>
    </row>
    <row r="19" spans="1:9">
      <c r="A19" s="4" t="s">
        <v>87</v>
      </c>
      <c r="B19" s="6" t="n">
        <v>46547</v>
      </c>
      <c r="C19" s="6" t="n">
        <v>49997</v>
      </c>
      <c r="G19" s="6" t="n">
        <v>49997</v>
      </c>
      <c r="I19" s="6" t="n">
        <v>53716</v>
      </c>
    </row>
    <row r="20" spans="1:9">
      <c r="A20" s="4" t="s">
        <v>97</v>
      </c>
      <c r="B20" s="6" t="n">
        <v>540411</v>
      </c>
      <c r="C20" s="6" t="n">
        <v>745326</v>
      </c>
      <c r="G20" s="6" t="n">
        <v>745326</v>
      </c>
      <c r="I20" s="6" t="n">
        <v>537422</v>
      </c>
    </row>
    <row r="21" spans="1:9">
      <c r="A21" s="4" t="s">
        <v>384</v>
      </c>
      <c r="B21" s="6" t="n">
        <v>176383</v>
      </c>
      <c r="C21" s="6" t="n">
        <v>180974</v>
      </c>
      <c r="G21" s="6" t="n">
        <v>180974</v>
      </c>
    </row>
    <row r="22" spans="1:9">
      <c r="A22" s="4" t="s">
        <v>385</v>
      </c>
      <c r="C22" s="6" t="n">
        <v>29068</v>
      </c>
      <c r="G22" s="6" t="n">
        <v>29068</v>
      </c>
    </row>
    <row r="23" spans="1:9">
      <c r="A23" s="4" t="s">
        <v>386</v>
      </c>
      <c r="B23" s="6" t="n">
        <v>418</v>
      </c>
    </row>
    <row r="24" spans="1:9">
      <c r="A24" s="4" t="s">
        <v>387</v>
      </c>
    </row>
    <row r="25" spans="1:9">
      <c r="A25" s="3" t="s">
        <v>379</v>
      </c>
    </row>
    <row r="26" spans="1:9">
      <c r="A26" s="4" t="s">
        <v>67</v>
      </c>
      <c r="B26" s="6" t="n">
        <v>121254</v>
      </c>
      <c r="I26" s="6" t="n">
        <v>124408</v>
      </c>
    </row>
    <row r="27" spans="1:9">
      <c r="A27" s="4" t="s">
        <v>385</v>
      </c>
      <c r="B27" s="6" t="n">
        <v>124665</v>
      </c>
    </row>
    <row r="28" spans="1:9">
      <c r="A28" s="4" t="s">
        <v>388</v>
      </c>
    </row>
    <row r="29" spans="1:9">
      <c r="A29" s="3" t="s">
        <v>379</v>
      </c>
    </row>
    <row r="30" spans="1:9">
      <c r="A30" s="4" t="s">
        <v>174</v>
      </c>
      <c r="B30" s="6" t="n">
        <v>59</v>
      </c>
    </row>
    <row r="31" spans="1:9">
      <c r="A31" s="4" t="s">
        <v>389</v>
      </c>
    </row>
    <row r="32" spans="1:9">
      <c r="A32" s="3" t="s">
        <v>379</v>
      </c>
    </row>
    <row r="33" spans="1:9">
      <c r="A33" s="4" t="s">
        <v>174</v>
      </c>
      <c r="B33" s="6" t="n">
        <v>817</v>
      </c>
    </row>
    <row r="34" spans="1:9">
      <c r="A34" s="4" t="s">
        <v>164</v>
      </c>
    </row>
    <row r="35" spans="1:9">
      <c r="A35" s="3" t="s">
        <v>379</v>
      </c>
    </row>
    <row r="36" spans="1:9">
      <c r="A36" s="4" t="s">
        <v>174</v>
      </c>
      <c r="B36" s="6" t="n">
        <v>-2989</v>
      </c>
    </row>
    <row r="37" spans="1:9">
      <c r="A37" s="4" t="s">
        <v>390</v>
      </c>
    </row>
    <row r="38" spans="1:9">
      <c r="A38" s="3" t="s">
        <v>379</v>
      </c>
    </row>
    <row r="39" spans="1:9">
      <c r="A39" s="4" t="s">
        <v>174</v>
      </c>
      <c r="B39" s="6" t="n">
        <v>-169668</v>
      </c>
    </row>
    <row r="40" spans="1:9">
      <c r="A40" s="4" t="s">
        <v>391</v>
      </c>
    </row>
    <row r="41" spans="1:9">
      <c r="A41" s="3" t="s">
        <v>379</v>
      </c>
    </row>
    <row r="42" spans="1:9">
      <c r="A42" s="4" t="s">
        <v>174</v>
      </c>
      <c r="B42" s="6" t="n">
        <v>121254</v>
      </c>
    </row>
    <row r="43" spans="1:9">
      <c r="A43" s="4" t="s">
        <v>392</v>
      </c>
    </row>
    <row r="44" spans="1:9">
      <c r="A44" s="3" t="s">
        <v>379</v>
      </c>
    </row>
    <row r="45" spans="1:9">
      <c r="A45" s="4" t="s">
        <v>174</v>
      </c>
      <c r="B45" s="6" t="n">
        <v>12569</v>
      </c>
    </row>
    <row r="46" spans="1:9">
      <c r="A46" s="4" t="s">
        <v>81</v>
      </c>
      <c r="C46" s="6" t="n">
        <v>1179</v>
      </c>
      <c r="G46" s="6" t="n">
        <v>1179</v>
      </c>
      <c r="I46" s="7" t="n">
        <v>3016</v>
      </c>
    </row>
    <row r="47" spans="1:9">
      <c r="A47" s="4" t="s">
        <v>393</v>
      </c>
    </row>
    <row r="48" spans="1:9">
      <c r="A48" s="3" t="s">
        <v>379</v>
      </c>
    </row>
    <row r="49" spans="1:9">
      <c r="A49" s="4" t="s">
        <v>174</v>
      </c>
      <c r="B49" s="6" t="n">
        <v>-37342</v>
      </c>
    </row>
    <row r="50" spans="1:9">
      <c r="A50" s="4" t="s">
        <v>394</v>
      </c>
    </row>
    <row r="51" spans="1:9">
      <c r="A51" s="3" t="s">
        <v>379</v>
      </c>
    </row>
    <row r="52" spans="1:9">
      <c r="A52" s="4" t="s">
        <v>174</v>
      </c>
      <c r="B52" s="6" t="n">
        <v>-139041</v>
      </c>
    </row>
    <row r="53" spans="1:9">
      <c r="A53" s="4" t="s">
        <v>395</v>
      </c>
    </row>
    <row r="54" spans="1:9">
      <c r="A54" s="3" t="s">
        <v>379</v>
      </c>
    </row>
    <row r="55" spans="1:9">
      <c r="A55" s="4" t="s">
        <v>174</v>
      </c>
      <c r="B55" s="6" t="n">
        <v>112096</v>
      </c>
    </row>
    <row r="56" spans="1:9">
      <c r="A56" s="4" t="s">
        <v>396</v>
      </c>
    </row>
    <row r="57" spans="1:9">
      <c r="A57" s="3" t="s">
        <v>379</v>
      </c>
    </row>
    <row r="58" spans="1:9">
      <c r="A58" s="4" t="s">
        <v>174</v>
      </c>
      <c r="B58" s="7" t="n">
        <v>7169</v>
      </c>
    </row>
    <row r="59" spans="1:9">
      <c r="A59" s="4" t="s">
        <v>397</v>
      </c>
    </row>
    <row r="60" spans="1:9">
      <c r="A60" s="3" t="s">
        <v>379</v>
      </c>
    </row>
    <row r="61" spans="1:9">
      <c r="A61" s="4" t="s">
        <v>174</v>
      </c>
      <c r="C61" s="6" t="n">
        <v>-153</v>
      </c>
      <c r="G61" s="6" t="n">
        <v>-153</v>
      </c>
    </row>
    <row r="62" spans="1:9">
      <c r="A62" s="4" t="s">
        <v>164</v>
      </c>
    </row>
    <row r="63" spans="1:9">
      <c r="A63" s="3" t="s">
        <v>379</v>
      </c>
    </row>
    <row r="64" spans="1:9">
      <c r="A64" s="4" t="s">
        <v>174</v>
      </c>
      <c r="D64" s="7" t="n">
        <v>-3143</v>
      </c>
      <c r="F64" s="7" t="n">
        <v>3246</v>
      </c>
    </row>
    <row r="65" spans="1:9">
      <c r="A65" s="4" t="s">
        <v>398</v>
      </c>
    </row>
    <row r="66" spans="1:9">
      <c r="A66" s="3" t="s">
        <v>379</v>
      </c>
    </row>
    <row r="67" spans="1:9">
      <c r="A67" s="4" t="s">
        <v>380</v>
      </c>
      <c r="C67" s="6" t="n">
        <v>-11666</v>
      </c>
      <c r="E67" s="7" t="n">
        <v>11171</v>
      </c>
      <c r="G67" s="6" t="n">
        <v>7691</v>
      </c>
      <c r="H67" s="7" t="n">
        <v>18544</v>
      </c>
    </row>
    <row r="68" spans="1:9">
      <c r="A68" s="4" t="s">
        <v>399</v>
      </c>
    </row>
    <row r="69" spans="1:9">
      <c r="A69" s="3" t="s">
        <v>379</v>
      </c>
    </row>
    <row r="70" spans="1:9">
      <c r="A70" s="4" t="s">
        <v>400</v>
      </c>
      <c r="C70" s="6" t="n">
        <v>2858</v>
      </c>
      <c r="E70" s="7" t="n">
        <v>-2080</v>
      </c>
      <c r="G70" s="6" t="n">
        <v>1820</v>
      </c>
      <c r="H70" s="7" t="n">
        <v>1243</v>
      </c>
    </row>
    <row r="71" spans="1:9">
      <c r="A71" s="4" t="s">
        <v>401</v>
      </c>
    </row>
    <row r="72" spans="1:9">
      <c r="A72" s="3" t="s">
        <v>379</v>
      </c>
    </row>
    <row r="73" spans="1:9">
      <c r="A73" s="4" t="s">
        <v>402</v>
      </c>
      <c r="C73" s="7" t="n">
        <v>1860</v>
      </c>
      <c r="G73" s="6" t="n">
        <v>3720</v>
      </c>
    </row>
    <row r="74" spans="1:9">
      <c r="A74" s="4" t="s">
        <v>403</v>
      </c>
    </row>
    <row r="75" spans="1:9">
      <c r="A75" s="3" t="s">
        <v>379</v>
      </c>
    </row>
    <row r="76" spans="1:9">
      <c r="A76" s="4" t="s">
        <v>174</v>
      </c>
      <c r="G76" s="7" t="n">
        <v>-19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120</v>
      </c>
      <c r="D1" s="2" t="s">
        <v>1</v>
      </c>
    </row>
    <row r="2" spans="1:5">
      <c r="B2" s="2" t="s">
        <v>2</v>
      </c>
      <c r="C2" s="2" t="s">
        <v>121</v>
      </c>
      <c r="D2" s="2" t="s">
        <v>2</v>
      </c>
      <c r="E2" s="2" t="s">
        <v>121</v>
      </c>
    </row>
    <row r="3" spans="1:5">
      <c r="A3" s="3" t="s">
        <v>405</v>
      </c>
    </row>
    <row r="4" spans="1:5">
      <c r="A4" s="4" t="s">
        <v>143</v>
      </c>
      <c r="B4" s="7" t="n">
        <v>8433</v>
      </c>
      <c r="C4" s="7" t="n">
        <v>-2720</v>
      </c>
      <c r="D4" s="7" t="n">
        <v>13847</v>
      </c>
      <c r="E4" s="7" t="n">
        <v>6196</v>
      </c>
    </row>
    <row r="5" spans="1:5">
      <c r="A5" s="4" t="s">
        <v>406</v>
      </c>
    </row>
    <row r="6" spans="1:5">
      <c r="A6" s="3" t="s">
        <v>405</v>
      </c>
    </row>
    <row r="7" spans="1:5">
      <c r="A7" s="4" t="s">
        <v>143</v>
      </c>
      <c r="C7" s="7" t="n">
        <v>1539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4</v>
      </c>
    </row>
    <row r="2" spans="1:3">
      <c r="A2" s="3" t="s">
        <v>408</v>
      </c>
    </row>
    <row r="3" spans="1:3">
      <c r="A3" s="4" t="s">
        <v>409</v>
      </c>
      <c r="B3" s="7" t="n">
        <v>1370290</v>
      </c>
      <c r="C3" s="7" t="n">
        <v>1023567</v>
      </c>
    </row>
    <row r="4" spans="1:3">
      <c r="A4" s="4" t="s">
        <v>410</v>
      </c>
      <c r="B4" s="6" t="n">
        <v>1335676</v>
      </c>
      <c r="C4" s="6" t="n">
        <v>1045334</v>
      </c>
    </row>
    <row r="5" spans="1:3">
      <c r="A5" s="4" t="s">
        <v>411</v>
      </c>
    </row>
    <row r="6" spans="1:3">
      <c r="A6" s="3" t="s">
        <v>408</v>
      </c>
    </row>
    <row r="7" spans="1:3">
      <c r="A7" s="4" t="s">
        <v>409</v>
      </c>
      <c r="B7" s="6" t="n">
        <v>1381063</v>
      </c>
      <c r="C7" s="6" t="n">
        <v>1035585</v>
      </c>
    </row>
    <row r="8" spans="1:3">
      <c r="A8" s="4" t="s">
        <v>412</v>
      </c>
    </row>
    <row r="9" spans="1:3">
      <c r="A9" s="3" t="s">
        <v>408</v>
      </c>
    </row>
    <row r="10" spans="1:3">
      <c r="A10" s="4" t="s">
        <v>413</v>
      </c>
      <c r="B10" s="6" t="n">
        <v>22518</v>
      </c>
      <c r="C10" s="6" t="n">
        <v>20177</v>
      </c>
    </row>
    <row r="11" spans="1:3">
      <c r="A11" s="4" t="s">
        <v>414</v>
      </c>
      <c r="B11" s="6" t="n">
        <v>14175</v>
      </c>
      <c r="C11" s="6" t="n">
        <v>16338</v>
      </c>
    </row>
    <row r="12" spans="1:3">
      <c r="A12" s="4" t="s">
        <v>415</v>
      </c>
    </row>
    <row r="13" spans="1:3">
      <c r="A13" s="3" t="s">
        <v>408</v>
      </c>
    </row>
    <row r="14" spans="1:3">
      <c r="A14" s="4" t="s">
        <v>416</v>
      </c>
      <c r="C14" s="6" t="n">
        <v>144</v>
      </c>
    </row>
    <row r="15" spans="1:3">
      <c r="A15" s="4" t="s">
        <v>417</v>
      </c>
      <c r="B15" s="6" t="n">
        <v>-12824</v>
      </c>
      <c r="C15" s="6" t="n">
        <v>12895</v>
      </c>
    </row>
    <row r="16" spans="1:3">
      <c r="A16" s="4" t="s">
        <v>399</v>
      </c>
    </row>
    <row r="17" spans="1:3">
      <c r="A17" s="3" t="s">
        <v>408</v>
      </c>
    </row>
    <row r="18" spans="1:3">
      <c r="A18" s="4" t="s">
        <v>416</v>
      </c>
      <c r="B18" s="6" t="n">
        <v>3048</v>
      </c>
    </row>
    <row r="19" spans="1:3">
      <c r="A19" s="4" t="s">
        <v>417</v>
      </c>
      <c r="C19" s="6" t="n">
        <v>-915</v>
      </c>
    </row>
    <row r="20" spans="1:3">
      <c r="A20" s="4" t="s">
        <v>418</v>
      </c>
    </row>
    <row r="21" spans="1:3">
      <c r="A21" s="3" t="s">
        <v>408</v>
      </c>
    </row>
    <row r="22" spans="1:3">
      <c r="A22" s="4" t="s">
        <v>416</v>
      </c>
      <c r="B22" s="6" t="n">
        <v>16007</v>
      </c>
      <c r="C22" s="6" t="n">
        <v>15268</v>
      </c>
    </row>
    <row r="23" spans="1:3">
      <c r="A23" s="4" t="s">
        <v>417</v>
      </c>
      <c r="B23" s="6" t="n">
        <v>-904</v>
      </c>
    </row>
    <row r="24" spans="1:3">
      <c r="A24" s="4" t="s">
        <v>419</v>
      </c>
    </row>
    <row r="25" spans="1:3">
      <c r="A25" s="3" t="s">
        <v>408</v>
      </c>
    </row>
    <row r="26" spans="1:3">
      <c r="A26" s="4" t="s">
        <v>416</v>
      </c>
      <c r="B26" s="6" t="n">
        <v>3463</v>
      </c>
      <c r="C26" s="6" t="n">
        <v>4765</v>
      </c>
    </row>
    <row r="27" spans="1:3">
      <c r="A27" s="4" t="s">
        <v>417</v>
      </c>
      <c r="B27" s="6" t="n">
        <v>-447</v>
      </c>
      <c r="C27" s="6" t="n">
        <v>-42</v>
      </c>
    </row>
    <row r="28" spans="1:3">
      <c r="A28" s="4" t="s">
        <v>420</v>
      </c>
    </row>
    <row r="29" spans="1:3">
      <c r="A29" s="3" t="s">
        <v>408</v>
      </c>
    </row>
    <row r="30" spans="1:3">
      <c r="A30" s="4" t="s">
        <v>416</v>
      </c>
      <c r="B30" s="6" t="n">
        <v>10314</v>
      </c>
      <c r="C30" s="6" t="n">
        <v>16658</v>
      </c>
    </row>
    <row r="31" spans="1:3">
      <c r="A31" s="4" t="s">
        <v>417</v>
      </c>
      <c r="C31" s="6" t="n">
        <v>-131</v>
      </c>
    </row>
    <row r="32" spans="1:3">
      <c r="A32" s="4" t="s">
        <v>421</v>
      </c>
    </row>
    <row r="33" spans="1:3">
      <c r="A33" s="3" t="s">
        <v>408</v>
      </c>
    </row>
    <row r="34" spans="1:3">
      <c r="A34" s="4" t="s">
        <v>416</v>
      </c>
      <c r="B34" s="6" t="n">
        <v>6819</v>
      </c>
      <c r="C34" s="6" t="n">
        <v>11865</v>
      </c>
    </row>
    <row r="35" spans="1:3">
      <c r="A35" s="4" t="s">
        <v>422</v>
      </c>
      <c r="B35" s="6" t="n">
        <v>5291</v>
      </c>
      <c r="C35" s="6" t="n">
        <v>10754</v>
      </c>
    </row>
    <row r="36" spans="1:3">
      <c r="A36" s="4" t="s">
        <v>423</v>
      </c>
    </row>
    <row r="37" spans="1:3">
      <c r="A37" s="3" t="s">
        <v>408</v>
      </c>
    </row>
    <row r="38" spans="1:3">
      <c r="A38" s="4" t="s">
        <v>416</v>
      </c>
      <c r="B38" s="6" t="n">
        <v>3495</v>
      </c>
      <c r="C38" s="6" t="n">
        <v>4793</v>
      </c>
    </row>
    <row r="39" spans="1:3">
      <c r="A39" s="4" t="s">
        <v>417</v>
      </c>
      <c r="B39" s="6" t="n">
        <v>-447</v>
      </c>
      <c r="C39" s="6" t="n">
        <v>-42</v>
      </c>
    </row>
    <row r="40" spans="1:3">
      <c r="A40" s="4" t="s">
        <v>422</v>
      </c>
      <c r="B40" s="6" t="n">
        <v>3463</v>
      </c>
      <c r="C40" s="6" t="n">
        <v>4765</v>
      </c>
    </row>
    <row r="41" spans="1:3">
      <c r="A41" s="4" t="s">
        <v>424</v>
      </c>
    </row>
    <row r="42" spans="1:3">
      <c r="A42" s="3" t="s">
        <v>408</v>
      </c>
    </row>
    <row r="43" spans="1:3">
      <c r="A43" s="4" t="s">
        <v>413</v>
      </c>
      <c r="B43" s="6" t="n">
        <v>22518</v>
      </c>
      <c r="C43" s="6" t="n">
        <v>20177</v>
      </c>
    </row>
    <row r="44" spans="1:3">
      <c r="A44" s="4" t="s">
        <v>414</v>
      </c>
      <c r="B44" s="6" t="n">
        <v>14175</v>
      </c>
      <c r="C44" s="6" t="n">
        <v>16338</v>
      </c>
    </row>
    <row r="45" spans="1:3">
      <c r="A45" s="4" t="s">
        <v>425</v>
      </c>
    </row>
    <row r="46" spans="1:3">
      <c r="A46" s="3" t="s">
        <v>408</v>
      </c>
    </row>
    <row r="47" spans="1:3">
      <c r="A47" s="4" t="s">
        <v>416</v>
      </c>
      <c r="C47" s="6" t="n">
        <v>144</v>
      </c>
    </row>
    <row r="48" spans="1:3">
      <c r="A48" s="4" t="s">
        <v>417</v>
      </c>
      <c r="B48" s="6" t="n">
        <v>-12824</v>
      </c>
      <c r="C48" s="6" t="n">
        <v>12895</v>
      </c>
    </row>
    <row r="49" spans="1:3">
      <c r="A49" s="4" t="s">
        <v>426</v>
      </c>
    </row>
    <row r="50" spans="1:3">
      <c r="A50" s="3" t="s">
        <v>408</v>
      </c>
    </row>
    <row r="51" spans="1:3">
      <c r="A51" s="4" t="s">
        <v>416</v>
      </c>
      <c r="B51" s="6" t="n">
        <v>3048</v>
      </c>
    </row>
    <row r="52" spans="1:3">
      <c r="A52" s="4" t="s">
        <v>417</v>
      </c>
      <c r="C52" s="6" t="n">
        <v>-915</v>
      </c>
    </row>
    <row r="53" spans="1:3">
      <c r="A53" s="4" t="s">
        <v>427</v>
      </c>
    </row>
    <row r="54" spans="1:3">
      <c r="A54" s="3" t="s">
        <v>408</v>
      </c>
    </row>
    <row r="55" spans="1:3">
      <c r="A55" s="4" t="s">
        <v>416</v>
      </c>
      <c r="B55" s="6" t="n">
        <v>16007</v>
      </c>
      <c r="C55" s="6" t="n">
        <v>15268</v>
      </c>
    </row>
    <row r="56" spans="1:3">
      <c r="A56" s="4" t="s">
        <v>417</v>
      </c>
      <c r="B56" s="6" t="n">
        <v>-904</v>
      </c>
      <c r="C56" s="6" t="n">
        <v>2486</v>
      </c>
    </row>
    <row r="57" spans="1:3">
      <c r="A57" s="4" t="s">
        <v>428</v>
      </c>
    </row>
    <row r="58" spans="1:3">
      <c r="A58" s="3" t="s">
        <v>408</v>
      </c>
    </row>
    <row r="59" spans="1:3">
      <c r="A59" s="4" t="s">
        <v>416</v>
      </c>
      <c r="C59" s="6" t="n">
        <v>4765</v>
      </c>
    </row>
    <row r="60" spans="1:3">
      <c r="A60" s="4" t="s">
        <v>417</v>
      </c>
      <c r="B60" s="7" t="n">
        <v>-447</v>
      </c>
      <c r="C60" s="7" t="n">
        <v>-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50"/>
    <col customWidth="1" max="3" min="3" width="4"/>
    <col customWidth="1" max="4" min="4" width="14"/>
    <col customWidth="1" max="5" min="5" width="4"/>
    <col customWidth="1" max="6" min="6" width="15"/>
    <col customWidth="1" max="7" min="7" width="14"/>
  </cols>
  <sheetData>
    <row r="1" spans="1:7">
      <c r="A1" s="1" t="s">
        <v>119</v>
      </c>
      <c r="B1" s="2" t="s">
        <v>120</v>
      </c>
      <c r="F1" s="2" t="s">
        <v>1</v>
      </c>
    </row>
    <row r="2" spans="1:7">
      <c r="B2" s="2" t="s">
        <v>2</v>
      </c>
      <c r="D2" s="2" t="s">
        <v>121</v>
      </c>
      <c r="F2" s="2" t="s">
        <v>2</v>
      </c>
      <c r="G2" s="2" t="s">
        <v>121</v>
      </c>
    </row>
    <row r="3" spans="1:7">
      <c r="A3" s="4" t="s">
        <v>122</v>
      </c>
      <c r="B3" s="7" t="n">
        <v>820333</v>
      </c>
      <c r="D3" s="7" t="n">
        <v>825567</v>
      </c>
      <c r="F3" s="7" t="n">
        <v>1454292</v>
      </c>
      <c r="G3" s="7" t="n">
        <v>1414548</v>
      </c>
    </row>
    <row r="4" spans="1:7">
      <c r="A4" s="4" t="s">
        <v>123</v>
      </c>
      <c r="B4" s="6" t="n">
        <v>394018</v>
      </c>
      <c r="C4" s="4" t="s">
        <v>124</v>
      </c>
      <c r="D4" s="6" t="n">
        <v>411496</v>
      </c>
      <c r="E4" s="4" t="s">
        <v>124</v>
      </c>
      <c r="F4" s="6" t="n">
        <v>719683</v>
      </c>
      <c r="G4" s="6" t="n">
        <v>713967</v>
      </c>
    </row>
    <row r="5" spans="1:7">
      <c r="A5" s="4" t="s">
        <v>125</v>
      </c>
      <c r="B5" s="6" t="n">
        <v>64427</v>
      </c>
      <c r="C5" s="4" t="s">
        <v>124</v>
      </c>
      <c r="D5" s="6" t="n">
        <v>56707</v>
      </c>
      <c r="E5" s="4" t="s">
        <v>124</v>
      </c>
      <c r="F5" s="6" t="n">
        <v>127594</v>
      </c>
      <c r="G5" s="6" t="n">
        <v>114885</v>
      </c>
    </row>
    <row r="6" spans="1:7">
      <c r="A6" s="4" t="s">
        <v>126</v>
      </c>
      <c r="B6" s="6" t="n">
        <v>173336</v>
      </c>
      <c r="C6" s="4" t="s">
        <v>124</v>
      </c>
      <c r="D6" s="6" t="n">
        <v>210661</v>
      </c>
      <c r="E6" s="4" t="s">
        <v>124</v>
      </c>
      <c r="F6" s="6" t="n">
        <v>334253</v>
      </c>
      <c r="G6" s="6" t="n">
        <v>392334</v>
      </c>
    </row>
    <row r="7" spans="1:7">
      <c r="A7" s="4" t="s">
        <v>127</v>
      </c>
      <c r="B7" s="6" t="n">
        <v>51910</v>
      </c>
      <c r="C7" s="4" t="s">
        <v>124</v>
      </c>
      <c r="D7" s="6" t="n">
        <v>40216</v>
      </c>
      <c r="E7" s="4" t="s">
        <v>124</v>
      </c>
      <c r="F7" s="6" t="n">
        <v>95533</v>
      </c>
      <c r="G7" s="6" t="n">
        <v>81392</v>
      </c>
    </row>
    <row r="8" spans="1:7">
      <c r="A8" s="4" t="s">
        <v>128</v>
      </c>
      <c r="B8" s="6" t="n">
        <v>13150</v>
      </c>
      <c r="D8" s="6" t="n">
        <v>14846</v>
      </c>
      <c r="F8" s="6" t="n">
        <v>26168</v>
      </c>
      <c r="G8" s="6" t="n">
        <v>26147</v>
      </c>
    </row>
    <row r="9" spans="1:7">
      <c r="A9" s="4" t="s">
        <v>129</v>
      </c>
      <c r="B9" s="6" t="n">
        <v>1897</v>
      </c>
      <c r="C9" s="4" t="s">
        <v>124</v>
      </c>
      <c r="D9" s="6" t="n">
        <v>1026</v>
      </c>
      <c r="E9" s="4" t="s">
        <v>124</v>
      </c>
      <c r="F9" s="6" t="n">
        <v>4087</v>
      </c>
      <c r="G9" s="6" t="n">
        <v>1196</v>
      </c>
    </row>
    <row r="10" spans="1:7">
      <c r="A10" s="4" t="s">
        <v>130</v>
      </c>
      <c r="B10" s="6" t="n">
        <v>121595</v>
      </c>
      <c r="D10" s="6" t="n">
        <v>90615</v>
      </c>
      <c r="F10" s="6" t="n">
        <v>146974</v>
      </c>
      <c r="G10" s="6" t="n">
        <v>84627</v>
      </c>
    </row>
    <row r="11" spans="1:7">
      <c r="A11" s="4" t="s">
        <v>131</v>
      </c>
      <c r="B11" s="6" t="n">
        <v>-9040</v>
      </c>
      <c r="D11" s="6" t="n">
        <v>9629</v>
      </c>
      <c r="F11" s="6" t="n">
        <v>6634</v>
      </c>
      <c r="G11" s="6" t="n">
        <v>19881</v>
      </c>
    </row>
    <row r="12" spans="1:7">
      <c r="A12" s="4" t="s">
        <v>132</v>
      </c>
      <c r="B12" s="6" t="n">
        <v>-15701</v>
      </c>
      <c r="D12" s="6" t="n">
        <v>-16808</v>
      </c>
      <c r="F12" s="6" t="n">
        <v>-30788</v>
      </c>
      <c r="G12" s="6" t="n">
        <v>-30585</v>
      </c>
    </row>
    <row r="13" spans="1:7">
      <c r="A13" s="4" t="s">
        <v>133</v>
      </c>
      <c r="B13" s="6" t="n">
        <v>96854</v>
      </c>
      <c r="D13" s="6" t="n">
        <v>83436</v>
      </c>
      <c r="F13" s="6" t="n">
        <v>122820</v>
      </c>
      <c r="G13" s="6" t="n">
        <v>73923</v>
      </c>
    </row>
    <row r="14" spans="1:7">
      <c r="A14" s="4" t="s">
        <v>134</v>
      </c>
      <c r="B14" s="6" t="n">
        <v>-93795</v>
      </c>
      <c r="D14" s="6" t="n">
        <v>14399</v>
      </c>
      <c r="F14" s="6" t="n">
        <v>-87680</v>
      </c>
      <c r="G14" s="6" t="n">
        <v>19880</v>
      </c>
    </row>
    <row r="15" spans="1:7">
      <c r="A15" s="4" t="s">
        <v>135</v>
      </c>
      <c r="B15" s="6" t="n">
        <v>190649</v>
      </c>
      <c r="D15" s="6" t="n">
        <v>69037</v>
      </c>
      <c r="F15" s="6" t="n">
        <v>210500</v>
      </c>
      <c r="G15" s="6" t="n">
        <v>54043</v>
      </c>
    </row>
    <row r="16" spans="1:7">
      <c r="A16" s="4" t="s">
        <v>136</v>
      </c>
      <c r="B16" s="6" t="n">
        <v>-426</v>
      </c>
      <c r="D16" s="6" t="n">
        <v>-23</v>
      </c>
      <c r="F16" s="6" t="n">
        <v>-246</v>
      </c>
      <c r="G16" s="6" t="n">
        <v>332</v>
      </c>
    </row>
    <row r="17" spans="1:7">
      <c r="A17" s="4" t="s">
        <v>137</v>
      </c>
      <c r="B17" s="7" t="n">
        <v>190223</v>
      </c>
      <c r="D17" s="7" t="n">
        <v>69014</v>
      </c>
      <c r="F17" s="7" t="n">
        <v>210254</v>
      </c>
      <c r="G17" s="7" t="n">
        <v>54375</v>
      </c>
    </row>
    <row r="18" spans="1:7">
      <c r="A18" s="4" t="s">
        <v>138</v>
      </c>
      <c r="B18" s="8" t="n">
        <v>7.04</v>
      </c>
      <c r="D18" s="8" t="n">
        <v>2.24</v>
      </c>
      <c r="F18" s="8" t="n">
        <v>7.41</v>
      </c>
      <c r="G18" s="8" t="n">
        <v>1.76</v>
      </c>
    </row>
    <row r="19" spans="1:7">
      <c r="A19" s="4" t="s">
        <v>139</v>
      </c>
      <c r="B19" s="8" t="n">
        <v>6.81</v>
      </c>
      <c r="D19" s="8" t="n">
        <v>2.17</v>
      </c>
      <c r="F19" s="8" t="n">
        <v>7.19</v>
      </c>
      <c r="G19" s="8" t="n">
        <v>1.7</v>
      </c>
    </row>
    <row r="20" spans="1:7">
      <c r="A20" s="4" t="s">
        <v>140</v>
      </c>
      <c r="B20" s="6" t="n">
        <v>27036675</v>
      </c>
      <c r="D20" s="6" t="n">
        <v>30863339</v>
      </c>
      <c r="F20" s="6" t="n">
        <v>28391855</v>
      </c>
      <c r="G20" s="6" t="n">
        <v>30873478</v>
      </c>
    </row>
    <row r="21" spans="1:7">
      <c r="A21" s="4" t="s">
        <v>141</v>
      </c>
      <c r="B21" s="6" t="n">
        <v>27916759</v>
      </c>
      <c r="D21" s="6" t="n">
        <v>31820497</v>
      </c>
      <c r="F21" s="6" t="n">
        <v>29223116</v>
      </c>
      <c r="G21" s="6" t="n">
        <v>31913510</v>
      </c>
    </row>
    <row r="22" spans="1:7">
      <c r="A22" s="3" t="s">
        <v>142</v>
      </c>
    </row>
    <row r="23" spans="1:7">
      <c r="A23" s="4" t="s">
        <v>143</v>
      </c>
      <c r="B23" s="7" t="n">
        <v>8433</v>
      </c>
      <c r="D23" s="7" t="n">
        <v>-2720</v>
      </c>
      <c r="F23" s="7" t="n">
        <v>13847</v>
      </c>
      <c r="G23" s="7" t="n">
        <v>6196</v>
      </c>
    </row>
    <row r="24" spans="1:7">
      <c r="A24" s="4" t="s">
        <v>144</v>
      </c>
    </row>
    <row r="25" spans="1:7">
      <c r="A25" s="3" t="s">
        <v>142</v>
      </c>
    </row>
    <row r="26" spans="1:7">
      <c r="A26" s="4" t="s">
        <v>143</v>
      </c>
      <c r="B26" s="6" t="n">
        <v>97</v>
      </c>
      <c r="D26" s="6" t="n">
        <v>163</v>
      </c>
      <c r="F26" s="6" t="n">
        <v>185</v>
      </c>
      <c r="G26" s="6" t="n">
        <v>278</v>
      </c>
    </row>
    <row r="27" spans="1:7">
      <c r="A27" s="4" t="s">
        <v>145</v>
      </c>
    </row>
    <row r="28" spans="1:7">
      <c r="A28" s="3" t="s">
        <v>142</v>
      </c>
    </row>
    <row r="29" spans="1:7">
      <c r="A29" s="4" t="s">
        <v>143</v>
      </c>
      <c r="B29" s="6" t="n">
        <v>2043</v>
      </c>
      <c r="D29" s="6" t="n">
        <v>-1528</v>
      </c>
      <c r="F29" s="6" t="n">
        <v>3777</v>
      </c>
      <c r="G29" s="6" t="n">
        <v>680</v>
      </c>
    </row>
    <row r="30" spans="1:7">
      <c r="A30" s="4" t="s">
        <v>146</v>
      </c>
    </row>
    <row r="31" spans="1:7">
      <c r="A31" s="3" t="s">
        <v>142</v>
      </c>
    </row>
    <row r="32" spans="1:7">
      <c r="A32" s="4" t="s">
        <v>143</v>
      </c>
      <c r="B32" s="6" t="n">
        <v>533</v>
      </c>
      <c r="D32" s="6" t="n">
        <v>-1877</v>
      </c>
      <c r="F32" s="6" t="n">
        <v>-778</v>
      </c>
      <c r="G32" s="6" t="n">
        <v>-514</v>
      </c>
    </row>
    <row r="33" spans="1:7">
      <c r="A33" s="4" t="s">
        <v>147</v>
      </c>
    </row>
    <row r="34" spans="1:7">
      <c r="A34" s="3" t="s">
        <v>142</v>
      </c>
    </row>
    <row r="35" spans="1:7">
      <c r="A35" s="4" t="s">
        <v>143</v>
      </c>
      <c r="B35" s="6" t="n">
        <v>5652</v>
      </c>
      <c r="D35" s="6" t="n">
        <v>522</v>
      </c>
      <c r="F35" s="6" t="n">
        <v>9891</v>
      </c>
      <c r="G35" s="6" t="n">
        <v>5752</v>
      </c>
    </row>
    <row r="36" spans="1:7">
      <c r="A36" s="4" t="s">
        <v>148</v>
      </c>
    </row>
    <row r="37" spans="1:7">
      <c r="A37" s="4" t="s">
        <v>129</v>
      </c>
      <c r="B37" s="6" t="n">
        <v>1897</v>
      </c>
      <c r="D37" s="6" t="n">
        <v>1026</v>
      </c>
      <c r="F37" s="6" t="n">
        <v>4087</v>
      </c>
      <c r="G37" s="6" t="n">
        <v>1196</v>
      </c>
    </row>
    <row r="38" spans="1:7">
      <c r="A38" s="3" t="s">
        <v>142</v>
      </c>
    </row>
    <row r="39" spans="1:7">
      <c r="A39" s="4" t="s">
        <v>143</v>
      </c>
      <c r="B39" s="7" t="n">
        <v>108</v>
      </c>
      <c r="D39" s="7" t="n">
        <v>0</v>
      </c>
      <c r="F39" s="7" t="n">
        <v>772</v>
      </c>
      <c r="G39" s="7" t="n">
        <v>0</v>
      </c>
    </row>
    <row r="40" spans="1:7"/>
    <row r="41" spans="1:7">
      <c r="A41" s="4" t="s">
        <v>124</v>
      </c>
      <c r="B41" s="4" t="s">
        <v>149</v>
      </c>
    </row>
  </sheetData>
  <mergeCells count="7">
    <mergeCell ref="A1:A2"/>
    <mergeCell ref="B1:E1"/>
    <mergeCell ref="F1:G1"/>
    <mergeCell ref="B2:C2"/>
    <mergeCell ref="D2:E2"/>
    <mergeCell ref="A40:G40"/>
    <mergeCell ref="B41:G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4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31"/>
    <col customWidth="1" max="7" min="7" width="21"/>
    <col customWidth="1" max="8" min="8" width="21"/>
  </cols>
  <sheetData>
    <row r="1" spans="1:8">
      <c r="A1" s="1" t="s">
        <v>429</v>
      </c>
      <c r="B1" s="2" t="s">
        <v>120</v>
      </c>
      <c r="F1" s="2" t="s">
        <v>1</v>
      </c>
    </row>
    <row r="2" spans="1:8">
      <c r="B2" s="2" t="s">
        <v>430</v>
      </c>
      <c r="C2" s="2" t="s">
        <v>431</v>
      </c>
      <c r="D2" s="2" t="s">
        <v>432</v>
      </c>
      <c r="E2" s="2" t="s">
        <v>433</v>
      </c>
      <c r="F2" s="2" t="s">
        <v>430</v>
      </c>
      <c r="G2" s="2" t="s">
        <v>432</v>
      </c>
      <c r="H2" s="2" t="s">
        <v>434</v>
      </c>
    </row>
    <row r="3" spans="1:8">
      <c r="A3" s="3" t="s">
        <v>435</v>
      </c>
    </row>
    <row r="4" spans="1:8">
      <c r="A4" s="4" t="s">
        <v>174</v>
      </c>
      <c r="C4" s="7" t="n">
        <v>3143</v>
      </c>
      <c r="E4" s="7" t="n">
        <v>-3246</v>
      </c>
    </row>
    <row r="5" spans="1:8">
      <c r="A5" s="4" t="s">
        <v>380</v>
      </c>
      <c r="B5" s="7" t="n">
        <v>-11666</v>
      </c>
      <c r="D5" s="7" t="n">
        <v>10753</v>
      </c>
      <c r="F5" s="7" t="n">
        <v>7691</v>
      </c>
      <c r="G5" s="7" t="n">
        <v>18330</v>
      </c>
    </row>
    <row r="6" spans="1:8">
      <c r="A6" s="4" t="s">
        <v>436</v>
      </c>
      <c r="B6" s="6" t="n">
        <v>1978</v>
      </c>
      <c r="D6" s="6" t="n">
        <v>1851</v>
      </c>
      <c r="F6" s="6" t="n">
        <v>7508</v>
      </c>
      <c r="G6" s="6" t="n">
        <v>6137</v>
      </c>
    </row>
    <row r="7" spans="1:8">
      <c r="A7" s="4" t="s">
        <v>419</v>
      </c>
    </row>
    <row r="8" spans="1:8">
      <c r="A8" s="3" t="s">
        <v>435</v>
      </c>
    </row>
    <row r="9" spans="1:8">
      <c r="A9" s="4" t="s">
        <v>416</v>
      </c>
      <c r="B9" s="6" t="n">
        <v>3463</v>
      </c>
      <c r="F9" s="6" t="n">
        <v>3463</v>
      </c>
      <c r="H9" s="7" t="n">
        <v>4765</v>
      </c>
    </row>
    <row r="10" spans="1:8">
      <c r="A10" s="4" t="s">
        <v>417</v>
      </c>
      <c r="B10" s="6" t="n">
        <v>-447</v>
      </c>
      <c r="F10" s="6" t="n">
        <v>-447</v>
      </c>
      <c r="H10" s="6" t="n">
        <v>-42</v>
      </c>
    </row>
    <row r="11" spans="1:8">
      <c r="A11" s="4" t="s">
        <v>415</v>
      </c>
    </row>
    <row r="12" spans="1:8">
      <c r="A12" s="3" t="s">
        <v>435</v>
      </c>
    </row>
    <row r="13" spans="1:8">
      <c r="A13" s="4" t="s">
        <v>416</v>
      </c>
      <c r="H13" s="6" t="n">
        <v>144</v>
      </c>
    </row>
    <row r="14" spans="1:8">
      <c r="A14" s="4" t="s">
        <v>417</v>
      </c>
      <c r="B14" s="6" t="n">
        <v>-12824</v>
      </c>
      <c r="F14" s="6" t="n">
        <v>-12824</v>
      </c>
      <c r="H14" s="6" t="n">
        <v>12895</v>
      </c>
    </row>
    <row r="15" spans="1:8">
      <c r="A15" s="4" t="s">
        <v>437</v>
      </c>
      <c r="B15" s="6" t="n">
        <v>500000</v>
      </c>
      <c r="F15" s="6" t="n">
        <v>500000</v>
      </c>
    </row>
    <row r="16" spans="1:8">
      <c r="A16" s="4" t="s">
        <v>438</v>
      </c>
      <c r="B16" s="6" t="n">
        <v>0</v>
      </c>
      <c r="F16" s="6" t="n">
        <v>0</v>
      </c>
    </row>
    <row r="17" spans="1:8">
      <c r="A17" s="4" t="s">
        <v>439</v>
      </c>
      <c r="B17" s="7" t="n">
        <v>500000</v>
      </c>
      <c r="F17" s="7" t="n">
        <v>500000</v>
      </c>
    </row>
    <row r="18" spans="1:8">
      <c r="A18" s="4" t="s">
        <v>440</v>
      </c>
      <c r="B18" s="6" t="n">
        <v>9</v>
      </c>
      <c r="F18" s="6" t="n">
        <v>9</v>
      </c>
    </row>
    <row r="19" spans="1:8">
      <c r="A19" s="4" t="s">
        <v>380</v>
      </c>
      <c r="B19" s="7" t="n">
        <v>0</v>
      </c>
      <c r="D19" s="6" t="n">
        <v>-418</v>
      </c>
      <c r="F19" s="7" t="n">
        <v>0</v>
      </c>
      <c r="G19" s="6" t="n">
        <v>-214</v>
      </c>
    </row>
    <row r="20" spans="1:8">
      <c r="A20" s="4" t="s">
        <v>441</v>
      </c>
      <c r="F20" s="6" t="n">
        <v>3062</v>
      </c>
    </row>
    <row r="21" spans="1:8">
      <c r="A21" s="4" t="s">
        <v>436</v>
      </c>
      <c r="F21" s="7" t="n">
        <v>-196</v>
      </c>
      <c r="G21" s="6" t="n">
        <v>-4436</v>
      </c>
    </row>
    <row r="22" spans="1:8">
      <c r="A22" s="4" t="s">
        <v>398</v>
      </c>
    </row>
    <row r="23" spans="1:8">
      <c r="A23" s="3" t="s">
        <v>435</v>
      </c>
    </row>
    <row r="24" spans="1:8">
      <c r="A24" s="4" t="s">
        <v>440</v>
      </c>
      <c r="B24" s="6" t="n">
        <v>617</v>
      </c>
      <c r="F24" s="6" t="n">
        <v>617</v>
      </c>
    </row>
    <row r="25" spans="1:8">
      <c r="A25" s="4" t="s">
        <v>442</v>
      </c>
      <c r="B25" s="7" t="n">
        <v>581807</v>
      </c>
      <c r="F25" s="7" t="n">
        <v>581807</v>
      </c>
    </row>
    <row r="26" spans="1:8">
      <c r="A26" s="4" t="s">
        <v>380</v>
      </c>
      <c r="B26" s="6" t="n">
        <v>-11666</v>
      </c>
      <c r="D26" s="6" t="n">
        <v>11171</v>
      </c>
      <c r="F26" s="7" t="n">
        <v>7691</v>
      </c>
      <c r="G26" s="6" t="n">
        <v>18544</v>
      </c>
    </row>
    <row r="27" spans="1:8">
      <c r="A27" s="4" t="s">
        <v>443</v>
      </c>
      <c r="F27" s="4" t="s">
        <v>444</v>
      </c>
    </row>
    <row r="28" spans="1:8">
      <c r="A28" s="4" t="s">
        <v>418</v>
      </c>
    </row>
    <row r="29" spans="1:8">
      <c r="A29" s="3" t="s">
        <v>435</v>
      </c>
    </row>
    <row r="30" spans="1:8">
      <c r="A30" s="4" t="s">
        <v>416</v>
      </c>
      <c r="B30" s="6" t="n">
        <v>16007</v>
      </c>
      <c r="F30" s="7" t="n">
        <v>16007</v>
      </c>
      <c r="H30" s="6" t="n">
        <v>15268</v>
      </c>
    </row>
    <row r="31" spans="1:8">
      <c r="A31" s="4" t="s">
        <v>417</v>
      </c>
      <c r="B31" s="6" t="n">
        <v>-904</v>
      </c>
      <c r="F31" s="6" t="n">
        <v>-904</v>
      </c>
    </row>
    <row r="32" spans="1:8">
      <c r="A32" s="4" t="s">
        <v>445</v>
      </c>
      <c r="B32" s="7" t="n">
        <v>0</v>
      </c>
      <c r="F32" s="7" t="n">
        <v>0</v>
      </c>
    </row>
    <row r="33" spans="1:8">
      <c r="A33" s="4" t="s">
        <v>440</v>
      </c>
      <c r="B33" s="6" t="n">
        <v>2</v>
      </c>
      <c r="F33" s="6" t="n">
        <v>2</v>
      </c>
    </row>
    <row r="34" spans="1:8">
      <c r="A34" s="4" t="s">
        <v>441</v>
      </c>
      <c r="F34" s="7" t="n">
        <v>3146</v>
      </c>
    </row>
    <row r="35" spans="1:8">
      <c r="A35" s="4" t="s">
        <v>436</v>
      </c>
      <c r="B35" s="7" t="n">
        <v>1737</v>
      </c>
      <c r="D35" s="6" t="n">
        <v>-1121</v>
      </c>
      <c r="F35" s="6" t="n">
        <v>-861</v>
      </c>
      <c r="G35" s="6" t="n">
        <v>-1761</v>
      </c>
    </row>
    <row r="36" spans="1:8">
      <c r="A36" s="4" t="s">
        <v>446</v>
      </c>
    </row>
    <row r="37" spans="1:8">
      <c r="A37" s="3" t="s">
        <v>435</v>
      </c>
    </row>
    <row r="38" spans="1:8">
      <c r="A38" s="4" t="s">
        <v>436</v>
      </c>
      <c r="B38" s="6" t="n">
        <v>4394</v>
      </c>
      <c r="D38" s="6" t="n">
        <v>-5686</v>
      </c>
    </row>
    <row r="39" spans="1:8">
      <c r="A39" s="4" t="s">
        <v>447</v>
      </c>
    </row>
    <row r="40" spans="1:8">
      <c r="A40" s="3" t="s">
        <v>435</v>
      </c>
    </row>
    <row r="41" spans="1:8">
      <c r="A41" s="4" t="s">
        <v>448</v>
      </c>
      <c r="B41" s="6" t="n">
        <v>-922</v>
      </c>
      <c r="F41" s="6" t="n">
        <v>-922</v>
      </c>
    </row>
    <row r="42" spans="1:8">
      <c r="A42" s="4" t="s">
        <v>449</v>
      </c>
    </row>
    <row r="43" spans="1:8">
      <c r="A43" s="3" t="s">
        <v>435</v>
      </c>
    </row>
    <row r="44" spans="1:8">
      <c r="A44" s="4" t="s">
        <v>450</v>
      </c>
      <c r="B44" s="6" t="n">
        <v>-485</v>
      </c>
      <c r="D44" s="6" t="n">
        <v>-378</v>
      </c>
      <c r="F44" s="6" t="n">
        <v>455</v>
      </c>
      <c r="G44" s="6" t="n">
        <v>209</v>
      </c>
    </row>
    <row r="45" spans="1:8">
      <c r="A45" s="4" t="s">
        <v>451</v>
      </c>
    </row>
    <row r="46" spans="1:8">
      <c r="A46" s="3" t="s">
        <v>435</v>
      </c>
    </row>
    <row r="47" spans="1:8">
      <c r="A47" s="4" t="s">
        <v>450</v>
      </c>
      <c r="B47" s="6" t="n">
        <v>2026</v>
      </c>
      <c r="D47" s="6" t="n">
        <v>-2534</v>
      </c>
      <c r="F47" s="6" t="n">
        <v>3538</v>
      </c>
      <c r="G47" s="6" t="n">
        <v>3774</v>
      </c>
    </row>
    <row r="48" spans="1:8">
      <c r="A48" s="4" t="s">
        <v>452</v>
      </c>
    </row>
    <row r="49" spans="1:8">
      <c r="A49" s="3" t="s">
        <v>435</v>
      </c>
    </row>
    <row r="50" spans="1:8">
      <c r="A50" s="4" t="s">
        <v>450</v>
      </c>
      <c r="B50" s="6" t="n">
        <v>1145</v>
      </c>
      <c r="D50" s="6" t="n">
        <v>-2184</v>
      </c>
      <c r="F50" s="6" t="n">
        <v>-3006</v>
      </c>
      <c r="G50" s="6" t="n">
        <v>-2987</v>
      </c>
    </row>
    <row r="51" spans="1:8">
      <c r="A51" s="4" t="s">
        <v>453</v>
      </c>
    </row>
    <row r="52" spans="1:8">
      <c r="A52" s="3" t="s">
        <v>435</v>
      </c>
    </row>
    <row r="53" spans="1:8">
      <c r="A53" s="4" t="s">
        <v>450</v>
      </c>
      <c r="B53" s="6" t="n">
        <v>1541</v>
      </c>
      <c r="D53" s="6" t="n">
        <v>-2912</v>
      </c>
      <c r="F53" s="6" t="n">
        <v>-3993</v>
      </c>
      <c r="G53" s="6" t="n">
        <v>-3983</v>
      </c>
    </row>
    <row r="54" spans="1:8">
      <c r="A54" s="4" t="s">
        <v>454</v>
      </c>
    </row>
    <row r="55" spans="1:8">
      <c r="A55" s="3" t="s">
        <v>435</v>
      </c>
    </row>
    <row r="56" spans="1:8">
      <c r="A56" s="4" t="s">
        <v>450</v>
      </c>
      <c r="B56" s="6" t="n">
        <v>-396</v>
      </c>
      <c r="D56" s="6" t="n">
        <v>728</v>
      </c>
      <c r="F56" s="6" t="n">
        <v>-987</v>
      </c>
      <c r="G56" s="6" t="n">
        <v>-996</v>
      </c>
    </row>
    <row r="57" spans="1:8">
      <c r="A57" s="4" t="s">
        <v>455</v>
      </c>
    </row>
    <row r="58" spans="1:8">
      <c r="A58" s="3" t="s">
        <v>435</v>
      </c>
    </row>
    <row r="59" spans="1:8">
      <c r="A59" s="4" t="s">
        <v>442</v>
      </c>
      <c r="B59" s="6" t="n">
        <v>124808</v>
      </c>
      <c r="F59" s="6" t="n">
        <v>124808</v>
      </c>
    </row>
    <row r="60" spans="1:8">
      <c r="A60" s="4" t="s">
        <v>456</v>
      </c>
    </row>
    <row r="61" spans="1:8">
      <c r="A61" s="3" t="s">
        <v>435</v>
      </c>
    </row>
    <row r="62" spans="1:8">
      <c r="A62" s="4" t="s">
        <v>436</v>
      </c>
      <c r="B62" s="7" t="n">
        <v>0</v>
      </c>
      <c r="D62" s="6" t="n">
        <v>3225</v>
      </c>
      <c r="F62" s="7" t="n">
        <v>0</v>
      </c>
      <c r="G62" s="6" t="n">
        <v>5015</v>
      </c>
    </row>
    <row r="63" spans="1:8">
      <c r="A63" s="4" t="s">
        <v>457</v>
      </c>
    </row>
    <row r="64" spans="1:8">
      <c r="A64" s="3" t="s">
        <v>435</v>
      </c>
    </row>
    <row r="65" spans="1:8">
      <c r="A65" s="4" t="s">
        <v>440</v>
      </c>
      <c r="B65" s="6" t="n">
        <v>9</v>
      </c>
      <c r="F65" s="6" t="n">
        <v>9</v>
      </c>
    </row>
    <row r="66" spans="1:8">
      <c r="A66" s="4" t="s">
        <v>442</v>
      </c>
      <c r="B66" s="7" t="n">
        <v>297681</v>
      </c>
      <c r="F66" s="7" t="n">
        <v>297681</v>
      </c>
    </row>
    <row r="67" spans="1:8">
      <c r="A67" s="4" t="s">
        <v>436</v>
      </c>
      <c r="B67" s="6" t="n">
        <v>-4153</v>
      </c>
      <c r="D67" s="7" t="n">
        <v>5433</v>
      </c>
      <c r="F67" s="6" t="n">
        <v>8565</v>
      </c>
      <c r="G67" s="7" t="n">
        <v>7319</v>
      </c>
    </row>
    <row r="68" spans="1:8">
      <c r="A68" s="4" t="s">
        <v>458</v>
      </c>
    </row>
    <row r="69" spans="1:8">
      <c r="A69" s="3" t="s">
        <v>435</v>
      </c>
    </row>
    <row r="70" spans="1:8">
      <c r="A70" s="4" t="s">
        <v>416</v>
      </c>
      <c r="B70" s="6" t="n">
        <v>13764</v>
      </c>
      <c r="F70" s="6" t="n">
        <v>13764</v>
      </c>
      <c r="H70" s="6" t="n">
        <v>4658</v>
      </c>
    </row>
    <row r="71" spans="1:8">
      <c r="A71" s="4" t="s">
        <v>459</v>
      </c>
      <c r="B71" s="6" t="n">
        <v>0</v>
      </c>
      <c r="F71" s="6" t="n">
        <v>0</v>
      </c>
      <c r="H71" s="6" t="n">
        <v>0</v>
      </c>
    </row>
    <row r="72" spans="1:8">
      <c r="A72" s="4" t="s">
        <v>460</v>
      </c>
      <c r="B72" s="6" t="n">
        <v>-13253</v>
      </c>
      <c r="F72" s="6" t="n">
        <v>-13253</v>
      </c>
      <c r="H72" s="6" t="n">
        <v>-16207</v>
      </c>
    </row>
    <row r="73" spans="1:8">
      <c r="A73" s="4" t="s">
        <v>461</v>
      </c>
      <c r="B73" s="6" t="n">
        <v>0</v>
      </c>
      <c r="F73" s="6" t="n">
        <v>0</v>
      </c>
      <c r="H73" s="6" t="n">
        <v>0</v>
      </c>
    </row>
    <row r="74" spans="1:8">
      <c r="A74" s="4" t="s">
        <v>417</v>
      </c>
      <c r="B74" s="6" t="n">
        <v>-13253</v>
      </c>
      <c r="F74" s="6" t="n">
        <v>-13253</v>
      </c>
      <c r="H74" s="6" t="n">
        <v>-16207</v>
      </c>
    </row>
    <row r="75" spans="1:8">
      <c r="A75" s="4" t="s">
        <v>462</v>
      </c>
      <c r="B75" s="6" t="n">
        <v>13764</v>
      </c>
      <c r="F75" s="6" t="n">
        <v>13764</v>
      </c>
      <c r="H75" s="6" t="n">
        <v>4658</v>
      </c>
    </row>
    <row r="76" spans="1:8">
      <c r="A76" s="4" t="s">
        <v>463</v>
      </c>
    </row>
    <row r="77" spans="1:8">
      <c r="A77" s="3" t="s">
        <v>435</v>
      </c>
    </row>
    <row r="78" spans="1:8">
      <c r="A78" s="4" t="s">
        <v>416</v>
      </c>
      <c r="B78" s="6" t="n">
        <v>0</v>
      </c>
      <c r="F78" s="6" t="n">
        <v>0</v>
      </c>
      <c r="H78" s="6" t="n">
        <v>144</v>
      </c>
    </row>
    <row r="79" spans="1:8">
      <c r="A79" s="4" t="s">
        <v>459</v>
      </c>
      <c r="B79" s="6" t="n">
        <v>0</v>
      </c>
      <c r="F79" s="6" t="n">
        <v>0</v>
      </c>
      <c r="H79" s="6" t="n">
        <v>0</v>
      </c>
    </row>
    <row r="80" spans="1:8">
      <c r="A80" s="4" t="s">
        <v>460</v>
      </c>
      <c r="B80" s="6" t="n">
        <v>-12824</v>
      </c>
      <c r="F80" s="6" t="n">
        <v>-12824</v>
      </c>
      <c r="H80" s="6" t="n">
        <v>-12895</v>
      </c>
    </row>
    <row r="81" spans="1:8">
      <c r="A81" s="4" t="s">
        <v>461</v>
      </c>
      <c r="B81" s="6" t="n">
        <v>0</v>
      </c>
      <c r="F81" s="6" t="n">
        <v>0</v>
      </c>
      <c r="H81" s="6" t="n">
        <v>0</v>
      </c>
    </row>
    <row r="82" spans="1:8">
      <c r="A82" s="4" t="s">
        <v>464</v>
      </c>
      <c r="B82" s="6" t="n">
        <v>-12824</v>
      </c>
      <c r="F82" s="6" t="n">
        <v>-12824</v>
      </c>
      <c r="H82" s="6" t="n">
        <v>-12895</v>
      </c>
    </row>
    <row r="83" spans="1:8">
      <c r="A83" s="4" t="s">
        <v>462</v>
      </c>
      <c r="B83" s="6" t="n">
        <v>0</v>
      </c>
      <c r="F83" s="6" t="n">
        <v>0</v>
      </c>
      <c r="H83" s="6" t="n">
        <v>144</v>
      </c>
    </row>
    <row r="84" spans="1:8">
      <c r="A84" s="4" t="s">
        <v>465</v>
      </c>
    </row>
    <row r="85" spans="1:8">
      <c r="A85" s="3" t="s">
        <v>435</v>
      </c>
    </row>
    <row r="86" spans="1:8">
      <c r="A86" s="4" t="s">
        <v>416</v>
      </c>
      <c r="B86" s="6" t="n">
        <v>3048</v>
      </c>
      <c r="F86" s="6" t="n">
        <v>3048</v>
      </c>
    </row>
    <row r="87" spans="1:8">
      <c r="A87" s="4" t="s">
        <v>460</v>
      </c>
      <c r="B87" s="6" t="n">
        <v>0</v>
      </c>
      <c r="F87" s="6" t="n">
        <v>0</v>
      </c>
      <c r="H87" s="6" t="n">
        <v>-915</v>
      </c>
    </row>
    <row r="88" spans="1:8">
      <c r="A88" s="4" t="s">
        <v>461</v>
      </c>
      <c r="B88" s="6" t="n">
        <v>0</v>
      </c>
      <c r="F88" s="6" t="n">
        <v>0</v>
      </c>
      <c r="H88" s="6" t="n">
        <v>0</v>
      </c>
    </row>
    <row r="89" spans="1:8">
      <c r="A89" s="4" t="s">
        <v>445</v>
      </c>
      <c r="H89" s="6" t="n">
        <v>-915</v>
      </c>
    </row>
    <row r="90" spans="1:8">
      <c r="A90" s="4" t="s">
        <v>466</v>
      </c>
    </row>
    <row r="91" spans="1:8">
      <c r="A91" s="3" t="s">
        <v>435</v>
      </c>
    </row>
    <row r="92" spans="1:8">
      <c r="A92" s="4" t="s">
        <v>416</v>
      </c>
      <c r="B92" s="6" t="n">
        <v>10716</v>
      </c>
      <c r="F92" s="6" t="n">
        <v>10716</v>
      </c>
      <c r="H92" s="6" t="n">
        <v>4514</v>
      </c>
    </row>
    <row r="93" spans="1:8">
      <c r="A93" s="4" t="s">
        <v>459</v>
      </c>
      <c r="B93" s="6" t="n">
        <v>0</v>
      </c>
      <c r="F93" s="6" t="n">
        <v>0</v>
      </c>
      <c r="H93" s="6" t="n">
        <v>0</v>
      </c>
    </row>
    <row r="94" spans="1:8">
      <c r="A94" s="4" t="s">
        <v>460</v>
      </c>
      <c r="B94" s="6" t="n">
        <v>-429</v>
      </c>
      <c r="F94" s="6" t="n">
        <v>-429</v>
      </c>
      <c r="H94" s="6" t="n">
        <v>-2397</v>
      </c>
    </row>
    <row r="95" spans="1:8">
      <c r="A95" s="4" t="s">
        <v>461</v>
      </c>
      <c r="B95" s="6" t="n">
        <v>0</v>
      </c>
      <c r="F95" s="6" t="n">
        <v>0</v>
      </c>
      <c r="H95" s="6" t="n">
        <v>0</v>
      </c>
    </row>
    <row r="96" spans="1:8">
      <c r="A96" s="4" t="s">
        <v>445</v>
      </c>
      <c r="B96" s="6" t="n">
        <v>-429</v>
      </c>
      <c r="F96" s="6" t="n">
        <v>-429</v>
      </c>
      <c r="H96" s="6" t="n">
        <v>-2397</v>
      </c>
    </row>
    <row r="97" spans="1:8">
      <c r="A97" s="4" t="s">
        <v>420</v>
      </c>
    </row>
    <row r="98" spans="1:8">
      <c r="A98" s="3" t="s">
        <v>435</v>
      </c>
    </row>
    <row r="99" spans="1:8">
      <c r="A99" s="4" t="s">
        <v>416</v>
      </c>
      <c r="B99" s="6" t="n">
        <v>10314</v>
      </c>
      <c r="F99" s="6" t="n">
        <v>10314</v>
      </c>
      <c r="H99" s="6" t="n">
        <v>16658</v>
      </c>
    </row>
    <row r="100" spans="1:8">
      <c r="A100" s="4" t="s">
        <v>459</v>
      </c>
      <c r="B100" s="6" t="n">
        <v>-1560</v>
      </c>
      <c r="F100" s="6" t="n">
        <v>-1560</v>
      </c>
      <c r="H100" s="6" t="n">
        <v>1139</v>
      </c>
    </row>
    <row r="101" spans="1:8">
      <c r="A101" s="4" t="s">
        <v>460</v>
      </c>
      <c r="B101" s="6" t="n">
        <v>-1241</v>
      </c>
      <c r="F101" s="6" t="n">
        <v>-1241</v>
      </c>
      <c r="H101" s="6" t="n">
        <v>-169</v>
      </c>
    </row>
    <row r="102" spans="1:8">
      <c r="A102" s="4" t="s">
        <v>461</v>
      </c>
      <c r="B102" s="6" t="n">
        <v>319</v>
      </c>
      <c r="F102" s="6" t="n">
        <v>319</v>
      </c>
      <c r="H102" s="6" t="n">
        <v>38</v>
      </c>
    </row>
    <row r="103" spans="1:8">
      <c r="A103" s="4" t="s">
        <v>417</v>
      </c>
      <c r="H103" s="6" t="n">
        <v>-131</v>
      </c>
    </row>
    <row r="104" spans="1:8">
      <c r="A104" s="4" t="s">
        <v>467</v>
      </c>
      <c r="B104" s="6" t="n">
        <v>8754</v>
      </c>
      <c r="F104" s="6" t="n">
        <v>8754</v>
      </c>
      <c r="H104" s="6" t="n">
        <v>15519</v>
      </c>
    </row>
    <row r="105" spans="1:8">
      <c r="A105" s="4" t="s">
        <v>423</v>
      </c>
    </row>
    <row r="106" spans="1:8">
      <c r="A106" s="3" t="s">
        <v>435</v>
      </c>
    </row>
    <row r="107" spans="1:8">
      <c r="A107" s="4" t="s">
        <v>416</v>
      </c>
      <c r="B107" s="6" t="n">
        <v>3495</v>
      </c>
      <c r="F107" s="6" t="n">
        <v>3495</v>
      </c>
      <c r="H107" s="6" t="n">
        <v>4793</v>
      </c>
    </row>
    <row r="108" spans="1:8">
      <c r="A108" s="4" t="s">
        <v>459</v>
      </c>
      <c r="B108" s="6" t="n">
        <v>32</v>
      </c>
      <c r="F108" s="6" t="n">
        <v>32</v>
      </c>
      <c r="H108" s="6" t="n">
        <v>28</v>
      </c>
    </row>
    <row r="109" spans="1:8">
      <c r="A109" s="4" t="s">
        <v>460</v>
      </c>
      <c r="B109" s="6" t="n">
        <v>-535</v>
      </c>
      <c r="F109" s="6" t="n">
        <v>-535</v>
      </c>
      <c r="H109" s="6" t="n">
        <v>-42</v>
      </c>
    </row>
    <row r="110" spans="1:8">
      <c r="A110" s="4" t="s">
        <v>461</v>
      </c>
      <c r="B110" s="6" t="n">
        <v>88</v>
      </c>
      <c r="F110" s="6" t="n">
        <v>88</v>
      </c>
      <c r="H110" s="6" t="n">
        <v>0</v>
      </c>
    </row>
    <row r="111" spans="1:8">
      <c r="A111" s="4" t="s">
        <v>417</v>
      </c>
      <c r="B111" s="6" t="n">
        <v>-447</v>
      </c>
      <c r="F111" s="6" t="n">
        <v>-447</v>
      </c>
      <c r="H111" s="6" t="n">
        <v>-42</v>
      </c>
    </row>
    <row r="112" spans="1:8">
      <c r="A112" s="4" t="s">
        <v>422</v>
      </c>
      <c r="B112" s="6" t="n">
        <v>3463</v>
      </c>
      <c r="F112" s="6" t="n">
        <v>3463</v>
      </c>
      <c r="H112" s="6" t="n">
        <v>4765</v>
      </c>
    </row>
    <row r="113" spans="1:8">
      <c r="A113" s="4" t="s">
        <v>421</v>
      </c>
    </row>
    <row r="114" spans="1:8">
      <c r="A114" s="3" t="s">
        <v>435</v>
      </c>
    </row>
    <row r="115" spans="1:8">
      <c r="A115" s="4" t="s">
        <v>416</v>
      </c>
      <c r="B115" s="6" t="n">
        <v>6819</v>
      </c>
      <c r="F115" s="6" t="n">
        <v>6819</v>
      </c>
      <c r="H115" s="6" t="n">
        <v>11865</v>
      </c>
    </row>
    <row r="116" spans="1:8">
      <c r="A116" s="4" t="s">
        <v>459</v>
      </c>
      <c r="B116" s="6" t="n">
        <v>-1528</v>
      </c>
      <c r="F116" s="6" t="n">
        <v>-1528</v>
      </c>
      <c r="H116" s="6" t="n">
        <v>1111</v>
      </c>
    </row>
    <row r="117" spans="1:8">
      <c r="A117" s="4" t="s">
        <v>460</v>
      </c>
      <c r="B117" s="6" t="n">
        <v>-706</v>
      </c>
      <c r="F117" s="6" t="n">
        <v>-706</v>
      </c>
      <c r="H117" s="6" t="n">
        <v>-127</v>
      </c>
    </row>
    <row r="118" spans="1:8">
      <c r="A118" s="4" t="s">
        <v>461</v>
      </c>
      <c r="B118" s="6" t="n">
        <v>231</v>
      </c>
      <c r="F118" s="6" t="n">
        <v>231</v>
      </c>
      <c r="H118" s="6" t="n">
        <v>38</v>
      </c>
    </row>
    <row r="119" spans="1:8">
      <c r="A119" s="4" t="s">
        <v>468</v>
      </c>
      <c r="H119" s="6" t="n">
        <v>-89</v>
      </c>
    </row>
    <row r="120" spans="1:8">
      <c r="A120" s="4" t="s">
        <v>422</v>
      </c>
      <c r="B120" s="6" t="n">
        <v>5291</v>
      </c>
      <c r="F120" s="6" t="n">
        <v>5291</v>
      </c>
      <c r="H120" s="7" t="n">
        <v>10754</v>
      </c>
    </row>
    <row r="121" spans="1:8">
      <c r="A121" s="4" t="s">
        <v>448</v>
      </c>
      <c r="B121" s="6" t="n">
        <v>-475</v>
      </c>
      <c r="F121" s="7" t="n">
        <v>-475</v>
      </c>
    </row>
    <row r="122" spans="1:8">
      <c r="A122" s="4" t="s">
        <v>469</v>
      </c>
    </row>
    <row r="123" spans="1:8">
      <c r="A123" s="3" t="s">
        <v>435</v>
      </c>
    </row>
    <row r="124" spans="1:8">
      <c r="A124" s="4" t="s">
        <v>470</v>
      </c>
      <c r="F124" s="4" t="s">
        <v>471</v>
      </c>
    </row>
    <row r="125" spans="1:8">
      <c r="A125" s="4" t="s">
        <v>472</v>
      </c>
    </row>
    <row r="126" spans="1:8">
      <c r="A126" s="3" t="s">
        <v>435</v>
      </c>
    </row>
    <row r="127" spans="1:8">
      <c r="A127" s="4" t="s">
        <v>470</v>
      </c>
      <c r="F127" s="4" t="s">
        <v>473</v>
      </c>
    </row>
    <row r="128" spans="1:8">
      <c r="A128" s="4" t="s">
        <v>474</v>
      </c>
    </row>
    <row r="129" spans="1:8">
      <c r="A129" s="3" t="s">
        <v>435</v>
      </c>
    </row>
    <row r="130" spans="1:8">
      <c r="A130" s="4" t="s">
        <v>470</v>
      </c>
      <c r="F130" s="4" t="s">
        <v>475</v>
      </c>
    </row>
    <row r="131" spans="1:8">
      <c r="A131" s="4" t="s">
        <v>476</v>
      </c>
    </row>
    <row r="132" spans="1:8">
      <c r="A132" s="3" t="s">
        <v>435</v>
      </c>
    </row>
    <row r="133" spans="1:8">
      <c r="A133" s="4" t="s">
        <v>470</v>
      </c>
      <c r="F133" s="4" t="s">
        <v>477</v>
      </c>
    </row>
    <row r="134" spans="1:8">
      <c r="A134" s="4" t="s">
        <v>478</v>
      </c>
    </row>
    <row r="135" spans="1:8">
      <c r="A135" s="3" t="s">
        <v>435</v>
      </c>
    </row>
    <row r="136" spans="1:8">
      <c r="A136" s="4" t="s">
        <v>470</v>
      </c>
      <c r="F136" s="4" t="s">
        <v>479</v>
      </c>
    </row>
    <row r="137" spans="1:8">
      <c r="A137" s="4" t="s">
        <v>480</v>
      </c>
    </row>
    <row r="138" spans="1:8">
      <c r="A138" s="3" t="s">
        <v>435</v>
      </c>
    </row>
    <row r="139" spans="1:8">
      <c r="A139" s="4" t="s">
        <v>470</v>
      </c>
      <c r="F139" s="4" t="s">
        <v>475</v>
      </c>
    </row>
    <row r="140" spans="1:8">
      <c r="A140" s="4" t="s">
        <v>481</v>
      </c>
    </row>
    <row r="141" spans="1:8">
      <c r="A141" s="3" t="s">
        <v>435</v>
      </c>
    </row>
    <row r="142" spans="1:8">
      <c r="A142" s="4" t="s">
        <v>174</v>
      </c>
      <c r="B142" s="7" t="n">
        <v>153</v>
      </c>
      <c r="F142" s="7" t="n">
        <v>153</v>
      </c>
    </row>
  </sheetData>
  <mergeCells count="3">
    <mergeCell ref="A1:A2"/>
    <mergeCell ref="B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s>
  <sheetData>
    <row r="1" spans="1:4">
      <c r="A1" s="1" t="s">
        <v>482</v>
      </c>
      <c r="B1" s="2" t="s">
        <v>1</v>
      </c>
      <c r="C1" s="2" t="s">
        <v>483</v>
      </c>
    </row>
    <row r="2" spans="1:4">
      <c r="B2" s="2" t="s">
        <v>2</v>
      </c>
      <c r="C2" s="2" t="s">
        <v>4</v>
      </c>
    </row>
    <row r="3" spans="1:4">
      <c r="A3" s="3" t="s">
        <v>484</v>
      </c>
    </row>
    <row r="4" spans="1:4">
      <c r="A4" s="4" t="s">
        <v>485</v>
      </c>
      <c r="B4" s="7" t="n">
        <v>969</v>
      </c>
    </row>
    <row r="5" spans="1:4">
      <c r="A5" s="4" t="s">
        <v>486</v>
      </c>
      <c r="B5" s="6" t="n">
        <v>7834</v>
      </c>
      <c r="C5" s="7" t="n">
        <v>731</v>
      </c>
    </row>
    <row r="6" spans="1:4">
      <c r="A6" s="3" t="s">
        <v>487</v>
      </c>
    </row>
    <row r="7" spans="1:4">
      <c r="A7" s="4" t="s">
        <v>98</v>
      </c>
      <c r="B7" s="6" t="n">
        <v>-75494</v>
      </c>
      <c r="C7" s="6" t="n">
        <v>-79857</v>
      </c>
    </row>
    <row r="8" spans="1:4">
      <c r="A8" s="4" t="s">
        <v>488</v>
      </c>
      <c r="B8" s="6" t="n">
        <v>1357</v>
      </c>
    </row>
    <row r="9" spans="1:4">
      <c r="A9" s="4" t="s">
        <v>489</v>
      </c>
      <c r="B9" s="6" t="n">
        <v>3006</v>
      </c>
    </row>
    <row r="10" spans="1:4">
      <c r="A10" s="4" t="s">
        <v>490</v>
      </c>
      <c r="B10" s="6" t="n">
        <v>4363</v>
      </c>
    </row>
    <row r="11" spans="1:4">
      <c r="A11" s="4" t="s">
        <v>491</v>
      </c>
    </row>
    <row r="12" spans="1:4">
      <c r="A12" s="3" t="s">
        <v>487</v>
      </c>
    </row>
    <row r="13" spans="1:4">
      <c r="A13" s="4" t="s">
        <v>98</v>
      </c>
      <c r="B13" s="6" t="n">
        <v>-9333</v>
      </c>
      <c r="C13" s="6" t="n">
        <v>-11282</v>
      </c>
    </row>
    <row r="14" spans="1:4">
      <c r="A14" s="4" t="s">
        <v>488</v>
      </c>
      <c r="B14" s="6" t="n">
        <v>-1057</v>
      </c>
    </row>
    <row r="15" spans="1:4">
      <c r="A15" s="4" t="s">
        <v>489</v>
      </c>
      <c r="B15" s="6" t="n">
        <v>3006</v>
      </c>
    </row>
    <row r="16" spans="1:4">
      <c r="A16" s="4" t="s">
        <v>490</v>
      </c>
      <c r="B16" s="6" t="n">
        <v>1949</v>
      </c>
    </row>
    <row r="17" spans="1:4">
      <c r="A17" s="4" t="s">
        <v>492</v>
      </c>
    </row>
    <row r="18" spans="1:4">
      <c r="A18" s="3" t="s">
        <v>487</v>
      </c>
    </row>
    <row r="19" spans="1:4">
      <c r="A19" s="4" t="s">
        <v>98</v>
      </c>
      <c r="B19" s="6" t="n">
        <v>-65957</v>
      </c>
      <c r="C19" s="6" t="n">
        <v>-68371</v>
      </c>
      <c r="D19" s="4" t="s">
        <v>124</v>
      </c>
    </row>
    <row r="20" spans="1:4">
      <c r="A20" s="4" t="s">
        <v>488</v>
      </c>
      <c r="B20" s="6" t="n">
        <v>2414</v>
      </c>
    </row>
    <row r="21" spans="1:4">
      <c r="A21" s="4" t="s">
        <v>489</v>
      </c>
      <c r="B21" s="6" t="n">
        <v>0</v>
      </c>
    </row>
    <row r="22" spans="1:4">
      <c r="A22" s="4" t="s">
        <v>490</v>
      </c>
      <c r="B22" s="6" t="n">
        <v>2414</v>
      </c>
    </row>
    <row r="23" spans="1:4">
      <c r="A23" s="4" t="s">
        <v>493</v>
      </c>
    </row>
    <row r="24" spans="1:4">
      <c r="A24" s="3" t="s">
        <v>487</v>
      </c>
    </row>
    <row r="25" spans="1:4">
      <c r="A25" s="4" t="s">
        <v>98</v>
      </c>
      <c r="B25" s="6" t="n">
        <v>-204</v>
      </c>
      <c r="C25" s="7" t="n">
        <v>-204</v>
      </c>
    </row>
    <row r="26" spans="1:4">
      <c r="A26" s="4" t="s">
        <v>494</v>
      </c>
      <c r="B26" s="6" t="n">
        <v>0</v>
      </c>
    </row>
    <row r="27" spans="1:4">
      <c r="A27" s="4" t="s">
        <v>488</v>
      </c>
      <c r="B27" s="6" t="n">
        <v>0</v>
      </c>
    </row>
    <row r="28" spans="1:4">
      <c r="A28" s="4" t="s">
        <v>489</v>
      </c>
      <c r="B28" s="7" t="n">
        <v>0</v>
      </c>
    </row>
    <row r="29" spans="1:4"/>
    <row r="30" spans="1:4">
      <c r="A30" s="4" t="s">
        <v>124</v>
      </c>
      <c r="B30" s="4" t="s">
        <v>495</v>
      </c>
    </row>
  </sheetData>
  <mergeCells count="5">
    <mergeCell ref="A1:A2"/>
    <mergeCell ref="C1:D1"/>
    <mergeCell ref="C2:D2"/>
    <mergeCell ref="A29:D29"/>
    <mergeCell ref="B30:D3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496</v>
      </c>
      <c r="B1" s="2" t="s">
        <v>120</v>
      </c>
      <c r="D1" s="2" t="s">
        <v>1</v>
      </c>
    </row>
    <row r="2" spans="1:5">
      <c r="B2" s="2" t="s">
        <v>2</v>
      </c>
      <c r="C2" s="2" t="s">
        <v>121</v>
      </c>
      <c r="D2" s="2" t="s">
        <v>2</v>
      </c>
      <c r="E2" s="2" t="s">
        <v>121</v>
      </c>
    </row>
    <row r="3" spans="1:5">
      <c r="A3" s="3" t="s">
        <v>497</v>
      </c>
    </row>
    <row r="4" spans="1:5">
      <c r="A4" s="4" t="s">
        <v>498</v>
      </c>
      <c r="D4" s="7" t="n">
        <v>718880</v>
      </c>
    </row>
    <row r="5" spans="1:5">
      <c r="A5" s="4" t="s">
        <v>499</v>
      </c>
      <c r="D5" s="6" t="n">
        <v>6879</v>
      </c>
    </row>
    <row r="6" spans="1:5">
      <c r="A6" s="4" t="s">
        <v>500</v>
      </c>
      <c r="D6" s="6" t="n">
        <v>-4702</v>
      </c>
    </row>
    <row r="7" spans="1:5">
      <c r="A7" s="4" t="s">
        <v>501</v>
      </c>
      <c r="B7" s="7" t="n">
        <v>721057</v>
      </c>
      <c r="D7" s="6" t="n">
        <v>721057</v>
      </c>
    </row>
    <row r="8" spans="1:5">
      <c r="A8" s="4" t="s">
        <v>128</v>
      </c>
      <c r="B8" s="6" t="n">
        <v>13150</v>
      </c>
      <c r="C8" s="7" t="n">
        <v>14846</v>
      </c>
      <c r="D8" s="6" t="n">
        <v>26168</v>
      </c>
      <c r="E8" s="7" t="n">
        <v>26147</v>
      </c>
    </row>
    <row r="9" spans="1:5">
      <c r="A9" s="4" t="s">
        <v>502</v>
      </c>
    </row>
    <row r="10" spans="1:5">
      <c r="A10" s="3" t="s">
        <v>497</v>
      </c>
    </row>
    <row r="11" spans="1:5">
      <c r="A11" s="4" t="s">
        <v>498</v>
      </c>
      <c r="D11" s="6" t="n">
        <v>145961</v>
      </c>
    </row>
    <row r="12" spans="1:5">
      <c r="A12" s="4" t="s">
        <v>499</v>
      </c>
      <c r="D12" s="6" t="n">
        <v>0</v>
      </c>
    </row>
    <row r="13" spans="1:5">
      <c r="A13" s="4" t="s">
        <v>503</v>
      </c>
      <c r="D13" s="6" t="n">
        <v>3919</v>
      </c>
    </row>
    <row r="14" spans="1:5">
      <c r="A14" s="4" t="s">
        <v>500</v>
      </c>
      <c r="D14" s="6" t="n">
        <v>-116</v>
      </c>
    </row>
    <row r="15" spans="1:5">
      <c r="A15" s="4" t="s">
        <v>501</v>
      </c>
      <c r="B15" s="6" t="n">
        <v>149764</v>
      </c>
      <c r="D15" s="6" t="n">
        <v>149764</v>
      </c>
    </row>
    <row r="16" spans="1:5">
      <c r="A16" s="4" t="s">
        <v>504</v>
      </c>
    </row>
    <row r="17" spans="1:5">
      <c r="A17" s="3" t="s">
        <v>497</v>
      </c>
    </row>
    <row r="18" spans="1:5">
      <c r="A18" s="4" t="s">
        <v>498</v>
      </c>
      <c r="D18" s="6" t="n">
        <v>124089</v>
      </c>
    </row>
    <row r="19" spans="1:5">
      <c r="A19" s="4" t="s">
        <v>499</v>
      </c>
      <c r="D19" s="6" t="n">
        <v>6879</v>
      </c>
    </row>
    <row r="20" spans="1:5">
      <c r="A20" s="4" t="s">
        <v>500</v>
      </c>
      <c r="D20" s="6" t="n">
        <v>-1664</v>
      </c>
    </row>
    <row r="21" spans="1:5">
      <c r="A21" s="4" t="s">
        <v>501</v>
      </c>
      <c r="B21" s="6" t="n">
        <v>129304</v>
      </c>
      <c r="D21" s="6" t="n">
        <v>129304</v>
      </c>
    </row>
    <row r="22" spans="1:5">
      <c r="A22" s="4" t="s">
        <v>505</v>
      </c>
    </row>
    <row r="23" spans="1:5">
      <c r="A23" s="3" t="s">
        <v>497</v>
      </c>
    </row>
    <row r="24" spans="1:5">
      <c r="A24" s="4" t="s">
        <v>498</v>
      </c>
      <c r="D24" s="6" t="n">
        <v>198363</v>
      </c>
    </row>
    <row r="25" spans="1:5">
      <c r="A25" s="4" t="s">
        <v>499</v>
      </c>
      <c r="D25" s="6" t="n">
        <v>0</v>
      </c>
    </row>
    <row r="26" spans="1:5">
      <c r="A26" s="4" t="s">
        <v>500</v>
      </c>
      <c r="D26" s="6" t="n">
        <v>-2922</v>
      </c>
    </row>
    <row r="27" spans="1:5">
      <c r="A27" s="4" t="s">
        <v>501</v>
      </c>
      <c r="B27" s="6" t="n">
        <v>195441</v>
      </c>
      <c r="D27" s="6" t="n">
        <v>195441</v>
      </c>
    </row>
    <row r="28" spans="1:5">
      <c r="A28" s="4" t="s">
        <v>506</v>
      </c>
    </row>
    <row r="29" spans="1:5">
      <c r="A29" s="3" t="s">
        <v>497</v>
      </c>
    </row>
    <row r="30" spans="1:5">
      <c r="A30" s="4" t="s">
        <v>498</v>
      </c>
      <c r="D30" s="6" t="n">
        <v>34434</v>
      </c>
    </row>
    <row r="31" spans="1:5">
      <c r="A31" s="4" t="s">
        <v>499</v>
      </c>
      <c r="D31" s="6" t="n">
        <v>0</v>
      </c>
    </row>
    <row r="32" spans="1:5">
      <c r="A32" s="4" t="s">
        <v>500</v>
      </c>
      <c r="D32" s="6" t="n">
        <v>0</v>
      </c>
    </row>
    <row r="33" spans="1:5">
      <c r="A33" s="4" t="s">
        <v>501</v>
      </c>
      <c r="B33" s="6" t="n">
        <v>34434</v>
      </c>
      <c r="D33" s="6" t="n">
        <v>34434</v>
      </c>
    </row>
    <row r="34" spans="1:5">
      <c r="A34" s="4" t="s">
        <v>507</v>
      </c>
    </row>
    <row r="35" spans="1:5">
      <c r="A35" s="3" t="s">
        <v>497</v>
      </c>
    </row>
    <row r="36" spans="1:5">
      <c r="A36" s="4" t="s">
        <v>498</v>
      </c>
      <c r="D36" s="6" t="n">
        <v>216033</v>
      </c>
    </row>
    <row r="37" spans="1:5">
      <c r="A37" s="4" t="s">
        <v>499</v>
      </c>
      <c r="D37" s="6" t="n">
        <v>0</v>
      </c>
    </row>
    <row r="38" spans="1:5">
      <c r="A38" s="4" t="s">
        <v>508</v>
      </c>
      <c r="D38" s="6" t="n">
        <v>-3919</v>
      </c>
    </row>
    <row r="39" spans="1:5">
      <c r="A39" s="4" t="s">
        <v>500</v>
      </c>
      <c r="D39" s="6" t="n">
        <v>0</v>
      </c>
    </row>
    <row r="40" spans="1:5">
      <c r="A40" s="4" t="s">
        <v>501</v>
      </c>
      <c r="B40" s="7" t="n">
        <v>212114</v>
      </c>
      <c r="D40" s="7" t="n">
        <v>21211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09</v>
      </c>
      <c r="B1" s="2" t="s">
        <v>2</v>
      </c>
      <c r="C1" s="2" t="s">
        <v>4</v>
      </c>
    </row>
    <row r="2" spans="1:3">
      <c r="A2" s="3" t="s">
        <v>510</v>
      </c>
    </row>
    <row r="3" spans="1:3">
      <c r="A3" s="4" t="s">
        <v>511</v>
      </c>
      <c r="B3" s="7" t="n">
        <v>56519</v>
      </c>
      <c r="C3" s="7" t="n">
        <v>58864</v>
      </c>
    </row>
    <row r="4" spans="1:3">
      <c r="A4" s="4" t="s">
        <v>512</v>
      </c>
      <c r="B4" s="6" t="n">
        <v>59233</v>
      </c>
      <c r="C4" s="6" t="n">
        <v>40102</v>
      </c>
    </row>
    <row r="5" spans="1:3">
      <c r="A5" s="4" t="s">
        <v>513</v>
      </c>
      <c r="B5" s="6" t="n">
        <v>42327</v>
      </c>
      <c r="C5" s="6" t="n">
        <v>22289</v>
      </c>
    </row>
    <row r="6" spans="1:3">
      <c r="A6" s="4" t="s">
        <v>514</v>
      </c>
      <c r="B6" s="6" t="n">
        <v>10968</v>
      </c>
      <c r="C6" s="6" t="n">
        <v>7275</v>
      </c>
    </row>
    <row r="7" spans="1:3">
      <c r="A7" s="4" t="s">
        <v>515</v>
      </c>
      <c r="B7" s="6" t="n">
        <v>1870</v>
      </c>
      <c r="C7" s="6" t="n">
        <v>2271</v>
      </c>
    </row>
    <row r="8" spans="1:3">
      <c r="A8" s="4" t="s">
        <v>516</v>
      </c>
      <c r="B8" s="6" t="n">
        <v>10475</v>
      </c>
      <c r="C8" s="6" t="n">
        <v>9261</v>
      </c>
    </row>
    <row r="9" spans="1:3">
      <c r="A9" s="4" t="s">
        <v>517</v>
      </c>
      <c r="B9" s="6" t="n">
        <v>5868</v>
      </c>
      <c r="C9" s="6" t="n">
        <v>5413</v>
      </c>
    </row>
    <row r="10" spans="1:3">
      <c r="A10" s="4" t="s">
        <v>213</v>
      </c>
      <c r="B10" s="6" t="n">
        <v>2203</v>
      </c>
      <c r="C10" s="6" t="n">
        <v>2358</v>
      </c>
    </row>
    <row r="11" spans="1:3">
      <c r="A11" s="4" t="s">
        <v>518</v>
      </c>
      <c r="B11" s="6" t="n">
        <v>3038</v>
      </c>
      <c r="C11" s="6" t="n">
        <v>2786</v>
      </c>
    </row>
    <row r="12" spans="1:3">
      <c r="A12" s="4" t="s">
        <v>519</v>
      </c>
      <c r="B12" s="6" t="n">
        <v>44670</v>
      </c>
      <c r="C12" s="6" t="n">
        <v>44096</v>
      </c>
    </row>
    <row r="13" spans="1:3">
      <c r="A13" s="4" t="s">
        <v>520</v>
      </c>
      <c r="B13" s="7" t="n">
        <v>237171</v>
      </c>
      <c r="C13" s="7" t="n">
        <v>1947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521</v>
      </c>
      <c r="B1" s="2" t="s">
        <v>2</v>
      </c>
      <c r="C1" s="2" t="s">
        <v>376</v>
      </c>
      <c r="D1" s="2" t="s">
        <v>4</v>
      </c>
    </row>
    <row r="2" spans="1:4">
      <c r="A2" s="3" t="s">
        <v>510</v>
      </c>
    </row>
    <row r="3" spans="1:4">
      <c r="A3" s="4" t="s">
        <v>522</v>
      </c>
      <c r="B3" s="7" t="n">
        <v>8538</v>
      </c>
      <c r="D3" s="7" t="n">
        <v>10668</v>
      </c>
    </row>
    <row r="4" spans="1:4">
      <c r="A4" s="4" t="s">
        <v>523</v>
      </c>
      <c r="B4" s="6" t="n">
        <v>0</v>
      </c>
      <c r="D4" s="6" t="n">
        <v>12569</v>
      </c>
    </row>
    <row r="5" spans="1:4">
      <c r="A5" s="4" t="s">
        <v>524</v>
      </c>
      <c r="B5" s="6" t="n">
        <v>1727</v>
      </c>
      <c r="D5" s="6" t="n">
        <v>1628</v>
      </c>
    </row>
    <row r="6" spans="1:4">
      <c r="A6" s="4" t="s">
        <v>81</v>
      </c>
      <c r="B6" s="6" t="n">
        <v>11444</v>
      </c>
      <c r="C6" s="7" t="n">
        <v>15312</v>
      </c>
      <c r="D6" s="6" t="n">
        <v>27881</v>
      </c>
    </row>
    <row r="7" spans="1:4">
      <c r="A7" s="4" t="s">
        <v>392</v>
      </c>
    </row>
    <row r="8" spans="1:4">
      <c r="A8" s="3" t="s">
        <v>510</v>
      </c>
    </row>
    <row r="9" spans="1:4">
      <c r="A9" s="4" t="s">
        <v>81</v>
      </c>
      <c r="B9" s="7" t="n">
        <v>1179</v>
      </c>
      <c r="D9" s="7" t="n">
        <v>30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5</v>
      </c>
      <c r="B1" s="2" t="s">
        <v>2</v>
      </c>
      <c r="C1" s="2" t="s">
        <v>376</v>
      </c>
      <c r="D1" s="2" t="s">
        <v>4</v>
      </c>
    </row>
    <row r="2" spans="1:4">
      <c r="A2" s="3" t="s">
        <v>526</v>
      </c>
    </row>
    <row r="3" spans="1:4">
      <c r="A3" s="4" t="s">
        <v>527</v>
      </c>
      <c r="B3" s="7" t="n">
        <v>20530</v>
      </c>
      <c r="D3" s="7" t="n">
        <v>16036</v>
      </c>
    </row>
    <row r="4" spans="1:4">
      <c r="A4" s="4" t="s">
        <v>528</v>
      </c>
      <c r="B4" s="6" t="n">
        <v>14326</v>
      </c>
      <c r="D4" s="6" t="n">
        <v>15886</v>
      </c>
    </row>
    <row r="5" spans="1:4">
      <c r="A5" s="4" t="s">
        <v>87</v>
      </c>
      <c r="B5" s="6" t="n">
        <v>49997</v>
      </c>
      <c r="C5" s="7" t="n">
        <v>46547</v>
      </c>
      <c r="D5" s="6" t="n">
        <v>53716</v>
      </c>
    </row>
    <row r="6" spans="1:4">
      <c r="A6" s="4" t="s">
        <v>529</v>
      </c>
      <c r="B6" s="6" t="n">
        <v>0</v>
      </c>
    </row>
    <row r="7" spans="1:4">
      <c r="A7" s="4" t="s">
        <v>530</v>
      </c>
    </row>
    <row r="8" spans="1:4">
      <c r="A8" s="3" t="s">
        <v>526</v>
      </c>
    </row>
    <row r="9" spans="1:4">
      <c r="A9" s="4" t="s">
        <v>87</v>
      </c>
      <c r="B9" s="7" t="n">
        <v>15141</v>
      </c>
      <c r="D9" s="7" t="n">
        <v>217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31</v>
      </c>
      <c r="B1" s="2" t="s">
        <v>532</v>
      </c>
      <c r="C1" s="2" t="s">
        <v>2</v>
      </c>
      <c r="D1" s="2" t="s">
        <v>4</v>
      </c>
    </row>
    <row r="2" spans="1:5">
      <c r="A2" s="3" t="s">
        <v>533</v>
      </c>
    </row>
    <row r="3" spans="1:5">
      <c r="A3" s="4" t="s">
        <v>409</v>
      </c>
      <c r="C3" s="7" t="n">
        <v>1370290</v>
      </c>
      <c r="D3" s="7" t="n">
        <v>1023567</v>
      </c>
    </row>
    <row r="4" spans="1:5">
      <c r="A4" s="4" t="s">
        <v>534</v>
      </c>
      <c r="C4" s="6" t="n">
        <v>15387</v>
      </c>
      <c r="D4" s="6" t="n">
        <v>14361</v>
      </c>
    </row>
    <row r="5" spans="1:5">
      <c r="A5" s="4" t="s">
        <v>79</v>
      </c>
      <c r="C5" s="6" t="n">
        <v>73755</v>
      </c>
      <c r="D5" s="6" t="n">
        <v>81277</v>
      </c>
    </row>
    <row r="6" spans="1:5">
      <c r="A6" s="4" t="s">
        <v>84</v>
      </c>
      <c r="C6" s="7" t="n">
        <v>1296535</v>
      </c>
      <c r="D6" s="6" t="n">
        <v>942290</v>
      </c>
    </row>
    <row r="7" spans="1:5">
      <c r="A7" s="4" t="s">
        <v>535</v>
      </c>
      <c r="C7" s="4" t="s">
        <v>536</v>
      </c>
    </row>
    <row r="8" spans="1:5">
      <c r="A8" s="4" t="s">
        <v>537</v>
      </c>
      <c r="C8" s="7" t="n">
        <v>-10773</v>
      </c>
      <c r="D8" s="6" t="n">
        <v>-12018</v>
      </c>
      <c r="E8" s="4" t="s">
        <v>124</v>
      </c>
    </row>
    <row r="9" spans="1:5">
      <c r="A9" s="4" t="s">
        <v>538</v>
      </c>
    </row>
    <row r="10" spans="1:5">
      <c r="A10" s="3" t="s">
        <v>533</v>
      </c>
    </row>
    <row r="11" spans="1:5">
      <c r="A11" s="4" t="s">
        <v>537</v>
      </c>
      <c r="C11" s="6" t="n">
        <v>-2419</v>
      </c>
    </row>
    <row r="12" spans="1:5">
      <c r="A12" s="4" t="s">
        <v>539</v>
      </c>
    </row>
    <row r="13" spans="1:5">
      <c r="A13" s="3" t="s">
        <v>533</v>
      </c>
    </row>
    <row r="14" spans="1:5">
      <c r="A14" s="4" t="s">
        <v>409</v>
      </c>
      <c r="C14" s="6" t="n">
        <v>965676</v>
      </c>
      <c r="D14" s="6" t="n">
        <v>621224</v>
      </c>
    </row>
    <row r="15" spans="1:5">
      <c r="A15" s="4" t="s">
        <v>538</v>
      </c>
    </row>
    <row r="16" spans="1:5">
      <c r="A16" s="3" t="s">
        <v>533</v>
      </c>
    </row>
    <row r="17" spans="1:5">
      <c r="A17" s="4" t="s">
        <v>540</v>
      </c>
      <c r="C17" s="7" t="n">
        <v>1564857</v>
      </c>
    </row>
    <row r="18" spans="1:5">
      <c r="A18" s="4" t="s">
        <v>541</v>
      </c>
    </row>
    <row r="19" spans="1:5">
      <c r="A19" s="3" t="s">
        <v>533</v>
      </c>
    </row>
    <row r="20" spans="1:5">
      <c r="A20" s="4" t="s">
        <v>542</v>
      </c>
      <c r="C20" s="4" t="s">
        <v>543</v>
      </c>
    </row>
    <row r="21" spans="1:5">
      <c r="A21" s="4" t="s">
        <v>544</v>
      </c>
      <c r="C21" s="4" t="s">
        <v>545</v>
      </c>
    </row>
    <row r="22" spans="1:5">
      <c r="A22" s="4" t="s">
        <v>546</v>
      </c>
    </row>
    <row r="23" spans="1:5">
      <c r="A23" s="3" t="s">
        <v>533</v>
      </c>
    </row>
    <row r="24" spans="1:5">
      <c r="A24" s="4" t="s">
        <v>542</v>
      </c>
      <c r="C24" s="4" t="s">
        <v>547</v>
      </c>
    </row>
    <row r="25" spans="1:5">
      <c r="A25" s="4" t="s">
        <v>544</v>
      </c>
      <c r="C25" s="4" t="s">
        <v>548</v>
      </c>
    </row>
    <row r="26" spans="1:5">
      <c r="A26" s="4" t="s">
        <v>549</v>
      </c>
    </row>
    <row r="27" spans="1:5">
      <c r="A27" s="3" t="s">
        <v>533</v>
      </c>
    </row>
    <row r="28" spans="1:5">
      <c r="A28" s="4" t="s">
        <v>550</v>
      </c>
      <c r="C28" s="4" t="s">
        <v>551</v>
      </c>
    </row>
    <row r="29" spans="1:5">
      <c r="A29" s="4" t="s">
        <v>552</v>
      </c>
    </row>
    <row r="30" spans="1:5">
      <c r="A30" s="3" t="s">
        <v>533</v>
      </c>
    </row>
    <row r="31" spans="1:5">
      <c r="A31" s="4" t="s">
        <v>553</v>
      </c>
      <c r="C31" s="7" t="n">
        <v>400000</v>
      </c>
    </row>
    <row r="32" spans="1:5">
      <c r="A32" s="4" t="s">
        <v>554</v>
      </c>
    </row>
    <row r="33" spans="1:5">
      <c r="A33" s="3" t="s">
        <v>533</v>
      </c>
    </row>
    <row r="34" spans="1:5">
      <c r="A34" s="4" t="s">
        <v>553</v>
      </c>
      <c r="D34" s="7" t="n">
        <v>400000</v>
      </c>
    </row>
    <row r="35" spans="1:5">
      <c r="A35" s="4" t="s">
        <v>555</v>
      </c>
      <c r="B35" s="7" t="n">
        <v>400000</v>
      </c>
    </row>
    <row r="36" spans="1:5">
      <c r="A36" s="4" t="s">
        <v>556</v>
      </c>
      <c r="B36" s="4" t="s">
        <v>557</v>
      </c>
    </row>
    <row r="37" spans="1:5">
      <c r="A37" s="4" t="s">
        <v>558</v>
      </c>
    </row>
    <row r="38" spans="1:5">
      <c r="A38" s="3" t="s">
        <v>533</v>
      </c>
    </row>
    <row r="39" spans="1:5">
      <c r="A39" s="4" t="s">
        <v>540</v>
      </c>
      <c r="C39" s="6" t="n">
        <v>477600</v>
      </c>
    </row>
    <row r="40" spans="1:5">
      <c r="A40" s="4" t="s">
        <v>549</v>
      </c>
    </row>
    <row r="41" spans="1:5">
      <c r="A41" s="3" t="s">
        <v>533</v>
      </c>
    </row>
    <row r="42" spans="1:5">
      <c r="A42" s="4" t="s">
        <v>559</v>
      </c>
      <c r="C42" s="7" t="n">
        <v>1087257</v>
      </c>
    </row>
    <row r="43" spans="1:5">
      <c r="A43" s="4" t="s">
        <v>560</v>
      </c>
    </row>
    <row r="44" spans="1:5">
      <c r="A44" s="3" t="s">
        <v>533</v>
      </c>
    </row>
    <row r="45" spans="1:5">
      <c r="A45" s="4" t="s">
        <v>561</v>
      </c>
      <c r="C45" s="4" t="s">
        <v>562</v>
      </c>
    </row>
    <row r="46" spans="1:5">
      <c r="A46" s="4" t="s">
        <v>563</v>
      </c>
    </row>
    <row r="47" spans="1:5">
      <c r="A47" s="3" t="s">
        <v>533</v>
      </c>
    </row>
    <row r="48" spans="1:5">
      <c r="A48" s="4" t="s">
        <v>561</v>
      </c>
      <c r="C48" s="4" t="s">
        <v>564</v>
      </c>
    </row>
    <row r="49" spans="1:5">
      <c r="A49" s="4" t="s">
        <v>565</v>
      </c>
      <c r="C49" s="4" t="s">
        <v>566</v>
      </c>
    </row>
    <row r="50" spans="1:5"/>
    <row r="51" spans="1:5">
      <c r="A51" s="4" t="s">
        <v>124</v>
      </c>
      <c r="B51" s="4" t="s">
        <v>567</v>
      </c>
    </row>
  </sheetData>
  <mergeCells count="3">
    <mergeCell ref="D1:E1"/>
    <mergeCell ref="A50:E50"/>
    <mergeCell ref="B51:E5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120</v>
      </c>
      <c r="D1" s="2" t="s">
        <v>1</v>
      </c>
    </row>
    <row r="2" spans="1:5">
      <c r="B2" s="2" t="s">
        <v>2</v>
      </c>
      <c r="C2" s="2" t="s">
        <v>121</v>
      </c>
      <c r="D2" s="2" t="s">
        <v>2</v>
      </c>
      <c r="E2" s="2" t="s">
        <v>121</v>
      </c>
    </row>
    <row r="3" spans="1:5">
      <c r="A3" s="3" t="s">
        <v>569</v>
      </c>
    </row>
    <row r="4" spans="1:5">
      <c r="A4" s="4" t="s">
        <v>570</v>
      </c>
      <c r="B4" s="7" t="n">
        <v>-93795</v>
      </c>
      <c r="C4" s="7" t="n">
        <v>14399</v>
      </c>
      <c r="D4" s="7" t="n">
        <v>-87680</v>
      </c>
      <c r="E4" s="7" t="n">
        <v>19880</v>
      </c>
    </row>
    <row r="5" spans="1:5">
      <c r="A5" s="4" t="s">
        <v>571</v>
      </c>
      <c r="B5" s="6" t="n">
        <v>5533</v>
      </c>
      <c r="D5" s="6" t="n">
        <v>5533</v>
      </c>
    </row>
    <row r="6" spans="1:5">
      <c r="A6" s="4" t="s">
        <v>572</v>
      </c>
      <c r="B6" s="6" t="n">
        <v>96854</v>
      </c>
      <c r="C6" s="6" t="n">
        <v>83436</v>
      </c>
      <c r="D6" s="6" t="n">
        <v>122820</v>
      </c>
      <c r="E6" s="6" t="n">
        <v>73923</v>
      </c>
    </row>
    <row r="7" spans="1:5">
      <c r="A7" s="4" t="s">
        <v>573</v>
      </c>
      <c r="B7" s="6" t="n">
        <v>587</v>
      </c>
      <c r="D7" s="6" t="n">
        <v>587</v>
      </c>
    </row>
    <row r="8" spans="1:5">
      <c r="A8" s="4" t="s">
        <v>574</v>
      </c>
    </row>
    <row r="9" spans="1:5">
      <c r="A9" s="3" t="s">
        <v>569</v>
      </c>
    </row>
    <row r="10" spans="1:5">
      <c r="A10" s="4" t="s">
        <v>570</v>
      </c>
      <c r="E10" s="7" t="n">
        <v>5574</v>
      </c>
    </row>
    <row r="11" spans="1:5">
      <c r="A11" s="4" t="s">
        <v>575</v>
      </c>
    </row>
    <row r="12" spans="1:5">
      <c r="A12" s="3" t="s">
        <v>569</v>
      </c>
    </row>
    <row r="13" spans="1:5">
      <c r="A13" s="4" t="s">
        <v>570</v>
      </c>
      <c r="D13" s="6" t="n">
        <v>114114</v>
      </c>
    </row>
    <row r="14" spans="1:5">
      <c r="A14" s="4" t="s">
        <v>576</v>
      </c>
    </row>
    <row r="15" spans="1:5">
      <c r="A15" s="3" t="s">
        <v>569</v>
      </c>
    </row>
    <row r="16" spans="1:5">
      <c r="A16" s="4" t="s">
        <v>571</v>
      </c>
      <c r="B16" s="6" t="n">
        <v>400</v>
      </c>
      <c r="D16" s="6" t="n">
        <v>400</v>
      </c>
    </row>
    <row r="17" spans="1:5">
      <c r="A17" s="4" t="s">
        <v>577</v>
      </c>
    </row>
    <row r="18" spans="1:5">
      <c r="A18" s="3" t="s">
        <v>569</v>
      </c>
    </row>
    <row r="19" spans="1:5">
      <c r="A19" s="4" t="s">
        <v>571</v>
      </c>
      <c r="B19" s="7" t="n">
        <v>800</v>
      </c>
      <c r="D19" s="7" t="n">
        <v>800</v>
      </c>
    </row>
    <row r="20" spans="1:5">
      <c r="A20" s="4" t="s">
        <v>578</v>
      </c>
    </row>
    <row r="21" spans="1:5">
      <c r="A21" s="3" t="s">
        <v>569</v>
      </c>
    </row>
    <row r="22" spans="1:5">
      <c r="A22" s="4" t="s">
        <v>570</v>
      </c>
      <c r="C22" s="7" t="n">
        <v>354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s>
  <sheetData>
    <row r="1" spans="1:9">
      <c r="A1" s="1" t="s">
        <v>579</v>
      </c>
      <c r="B1" s="2" t="s">
        <v>120</v>
      </c>
      <c r="D1" s="2" t="s">
        <v>1</v>
      </c>
    </row>
    <row r="2" spans="1:9">
      <c r="B2" s="2" t="s">
        <v>580</v>
      </c>
      <c r="C2" s="2" t="s">
        <v>432</v>
      </c>
      <c r="D2" s="2" t="s">
        <v>580</v>
      </c>
      <c r="E2" s="2" t="s">
        <v>581</v>
      </c>
      <c r="F2" s="2" t="s">
        <v>432</v>
      </c>
      <c r="G2" s="2" t="s">
        <v>434</v>
      </c>
      <c r="H2" s="2" t="s">
        <v>582</v>
      </c>
      <c r="I2" s="2" t="s">
        <v>583</v>
      </c>
    </row>
    <row r="3" spans="1:9">
      <c r="A3" s="3" t="s">
        <v>345</v>
      </c>
    </row>
    <row r="4" spans="1:9">
      <c r="A4" s="4" t="s">
        <v>194</v>
      </c>
      <c r="D4" s="7" t="n">
        <v>5493</v>
      </c>
    </row>
    <row r="5" spans="1:9">
      <c r="A5" s="4" t="s">
        <v>584</v>
      </c>
      <c r="B5" s="7" t="n">
        <v>426</v>
      </c>
      <c r="C5" s="7" t="n">
        <v>23</v>
      </c>
      <c r="D5" s="6" t="n">
        <v>246</v>
      </c>
      <c r="F5" s="7" t="n">
        <v>-332</v>
      </c>
    </row>
    <row r="6" spans="1:9">
      <c r="A6" s="4" t="s">
        <v>585</v>
      </c>
      <c r="D6" s="6" t="n">
        <v>-3921</v>
      </c>
    </row>
    <row r="7" spans="1:9">
      <c r="A7" s="4" t="s">
        <v>586</v>
      </c>
      <c r="D7" s="6" t="n">
        <v>-794</v>
      </c>
    </row>
    <row r="8" spans="1:9">
      <c r="A8" s="4" t="s">
        <v>587</v>
      </c>
    </row>
    <row r="9" spans="1:9">
      <c r="A9" s="3" t="s">
        <v>345</v>
      </c>
    </row>
    <row r="10" spans="1:9">
      <c r="A10" s="4" t="s">
        <v>588</v>
      </c>
      <c r="B10" s="6" t="n">
        <v>68201</v>
      </c>
      <c r="D10" s="6" t="n">
        <v>68201</v>
      </c>
      <c r="G10" s="7" t="n">
        <v>63182</v>
      </c>
    </row>
    <row r="11" spans="1:9">
      <c r="A11" s="4" t="s">
        <v>589</v>
      </c>
    </row>
    <row r="12" spans="1:9">
      <c r="A12" s="3" t="s">
        <v>345</v>
      </c>
    </row>
    <row r="13" spans="1:9">
      <c r="A13" s="4" t="s">
        <v>226</v>
      </c>
      <c r="H13" s="7" t="n">
        <v>-3356</v>
      </c>
    </row>
    <row r="14" spans="1:9">
      <c r="A14" s="4" t="s">
        <v>590</v>
      </c>
      <c r="H14" s="4" t="s">
        <v>591</v>
      </c>
    </row>
    <row r="15" spans="1:9">
      <c r="A15" s="4" t="s">
        <v>592</v>
      </c>
      <c r="H15" s="4" t="s">
        <v>593</v>
      </c>
    </row>
    <row r="16" spans="1:9">
      <c r="A16" s="4" t="s">
        <v>594</v>
      </c>
    </row>
    <row r="17" spans="1:9">
      <c r="A17" s="3" t="s">
        <v>345</v>
      </c>
    </row>
    <row r="18" spans="1:9">
      <c r="A18" s="4" t="s">
        <v>590</v>
      </c>
      <c r="I18" s="4" t="s">
        <v>595</v>
      </c>
    </row>
    <row r="19" spans="1:9">
      <c r="A19" s="4" t="s">
        <v>592</v>
      </c>
      <c r="I19" s="4" t="s">
        <v>596</v>
      </c>
    </row>
    <row r="20" spans="1:9">
      <c r="A20" s="4" t="s">
        <v>504</v>
      </c>
    </row>
    <row r="21" spans="1:9">
      <c r="A21" s="3" t="s">
        <v>345</v>
      </c>
    </row>
    <row r="22" spans="1:9">
      <c r="A22" s="4" t="s">
        <v>226</v>
      </c>
      <c r="B22" s="7" t="n">
        <v>-3995</v>
      </c>
      <c r="D22" s="6" t="n">
        <v>-3995</v>
      </c>
    </row>
    <row r="23" spans="1:9">
      <c r="A23" s="4" t="s">
        <v>597</v>
      </c>
      <c r="D23" s="7" t="n">
        <v>57046</v>
      </c>
      <c r="E23" s="9" t="n">
        <v>50173</v>
      </c>
    </row>
    <row r="24" spans="1:9">
      <c r="A24" s="4" t="s">
        <v>598</v>
      </c>
    </row>
    <row r="25" spans="1:9">
      <c r="A25" s="3" t="s">
        <v>345</v>
      </c>
    </row>
    <row r="26" spans="1:9">
      <c r="A26" s="4" t="s">
        <v>592</v>
      </c>
      <c r="B26" s="4" t="s">
        <v>599</v>
      </c>
      <c r="D26" s="4" t="s">
        <v>599</v>
      </c>
    </row>
    <row r="27" spans="1:9">
      <c r="A27" s="4" t="s">
        <v>600</v>
      </c>
    </row>
    <row r="28" spans="1:9">
      <c r="A28" s="3" t="s">
        <v>345</v>
      </c>
    </row>
    <row r="29" spans="1:9">
      <c r="A29" s="4" t="s">
        <v>592</v>
      </c>
      <c r="B29" s="4" t="s">
        <v>601</v>
      </c>
      <c r="D29" s="4" t="s">
        <v>601</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1</v>
      </c>
    </row>
    <row r="2" spans="1:2">
      <c r="B2" s="2" t="s">
        <v>580</v>
      </c>
    </row>
    <row r="3" spans="1:2">
      <c r="A3" s="3" t="s">
        <v>276</v>
      </c>
    </row>
    <row r="4" spans="1:2">
      <c r="A4" s="4" t="s">
        <v>603</v>
      </c>
      <c r="B4" s="4" t="s">
        <v>604</v>
      </c>
    </row>
    <row r="5" spans="1:2">
      <c r="A5" s="4" t="s">
        <v>529</v>
      </c>
      <c r="B5" s="7" t="n">
        <v>0</v>
      </c>
    </row>
    <row r="6" spans="1:2">
      <c r="A6" s="4" t="s">
        <v>605</v>
      </c>
      <c r="B6"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0</v>
      </c>
      <c r="B1" s="2" t="s">
        <v>120</v>
      </c>
      <c r="D1" s="2" t="s">
        <v>1</v>
      </c>
    </row>
    <row r="2" spans="1:5">
      <c r="B2" s="2" t="s">
        <v>2</v>
      </c>
      <c r="C2" s="2" t="s">
        <v>121</v>
      </c>
      <c r="D2" s="2" t="s">
        <v>2</v>
      </c>
      <c r="E2" s="2" t="s">
        <v>121</v>
      </c>
    </row>
    <row r="3" spans="1:5">
      <c r="A3" s="3" t="s">
        <v>151</v>
      </c>
    </row>
    <row r="4" spans="1:5">
      <c r="A4" s="4" t="s">
        <v>152</v>
      </c>
      <c r="B4" s="7" t="n">
        <v>190649</v>
      </c>
      <c r="C4" s="7" t="n">
        <v>69037</v>
      </c>
      <c r="D4" s="7" t="n">
        <v>210500</v>
      </c>
      <c r="E4" s="7" t="n">
        <v>54043</v>
      </c>
    </row>
    <row r="5" spans="1:5">
      <c r="A5" s="4" t="s">
        <v>153</v>
      </c>
      <c r="B5" s="6" t="n">
        <v>3180</v>
      </c>
      <c r="C5" s="6" t="n">
        <v>2463</v>
      </c>
      <c r="D5" s="6" t="n">
        <v>1620</v>
      </c>
      <c r="E5" s="6" t="n">
        <v>-82</v>
      </c>
    </row>
    <row r="6" spans="1:5">
      <c r="A6" s="4" t="s">
        <v>154</v>
      </c>
      <c r="B6" s="6" t="n">
        <v>6131</v>
      </c>
      <c r="C6" s="6" t="n">
        <v>-6807</v>
      </c>
      <c r="D6" s="6" t="n">
        <v>-1057</v>
      </c>
      <c r="E6" s="6" t="n">
        <v>-6197</v>
      </c>
    </row>
    <row r="7" spans="1:5">
      <c r="A7" s="4" t="s">
        <v>155</v>
      </c>
      <c r="B7" s="6" t="n">
        <v>-1145</v>
      </c>
      <c r="C7" s="6" t="n">
        <v>2184</v>
      </c>
      <c r="D7" s="6" t="n">
        <v>3006</v>
      </c>
      <c r="E7" s="6" t="n">
        <v>2987</v>
      </c>
    </row>
    <row r="8" spans="1:5">
      <c r="A8" s="4" t="s">
        <v>156</v>
      </c>
      <c r="B8" s="6" t="n">
        <v>198815</v>
      </c>
      <c r="C8" s="6" t="n">
        <v>66877</v>
      </c>
      <c r="D8" s="6" t="n">
        <v>214069</v>
      </c>
      <c r="E8" s="6" t="n">
        <v>50751</v>
      </c>
    </row>
    <row r="9" spans="1:5">
      <c r="A9" s="4" t="s">
        <v>157</v>
      </c>
      <c r="B9" s="6" t="n">
        <v>-1122</v>
      </c>
      <c r="C9" s="6" t="n">
        <v>3401</v>
      </c>
      <c r="D9" s="6" t="n">
        <v>548</v>
      </c>
      <c r="E9" s="6" t="n">
        <v>4116</v>
      </c>
    </row>
    <row r="10" spans="1:5">
      <c r="A10" s="4" t="s">
        <v>158</v>
      </c>
      <c r="B10" s="7" t="n">
        <v>197693</v>
      </c>
      <c r="C10" s="7" t="n">
        <v>70278</v>
      </c>
      <c r="D10" s="7" t="n">
        <v>214617</v>
      </c>
      <c r="E10" s="7" t="n">
        <v>5486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21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 customWidth="1" max="9" min="9" width="21"/>
    <col customWidth="1" max="10" min="10" width="21"/>
    <col customWidth="1" max="11" min="11" width="21"/>
  </cols>
  <sheetData>
    <row r="1" spans="1:11">
      <c r="A1" s="1" t="s">
        <v>606</v>
      </c>
      <c r="C1" s="2" t="s">
        <v>120</v>
      </c>
      <c r="G1" s="2" t="s">
        <v>1</v>
      </c>
    </row>
    <row r="2" spans="1:11">
      <c r="C2" s="2" t="s">
        <v>580</v>
      </c>
      <c r="E2" s="2" t="s">
        <v>432</v>
      </c>
      <c r="G2" s="2" t="s">
        <v>580</v>
      </c>
      <c r="I2" s="2" t="s">
        <v>432</v>
      </c>
      <c r="J2" s="2" t="s">
        <v>607</v>
      </c>
      <c r="K2" s="2" t="s">
        <v>434</v>
      </c>
    </row>
    <row r="3" spans="1:11">
      <c r="A3" s="3" t="s">
        <v>608</v>
      </c>
    </row>
    <row r="4" spans="1:11">
      <c r="A4" s="4" t="s">
        <v>609</v>
      </c>
      <c r="G4" s="6" t="n">
        <v>5</v>
      </c>
    </row>
    <row r="5" spans="1:11">
      <c r="A5" s="4" t="s">
        <v>122</v>
      </c>
      <c r="C5" s="7" t="n">
        <v>-820333</v>
      </c>
      <c r="E5" s="7" t="n">
        <v>-825567</v>
      </c>
      <c r="G5" s="7" t="n">
        <v>-1454292</v>
      </c>
      <c r="I5" s="7" t="n">
        <v>-1414548</v>
      </c>
    </row>
    <row r="6" spans="1:11">
      <c r="A6" s="4" t="s">
        <v>610</v>
      </c>
      <c r="C6" s="6" t="n">
        <v>198491</v>
      </c>
      <c r="G6" s="6" t="n">
        <v>295349</v>
      </c>
      <c r="I6" s="6" t="n">
        <v>210583</v>
      </c>
    </row>
    <row r="7" spans="1:11">
      <c r="A7" s="4" t="s">
        <v>216</v>
      </c>
      <c r="C7" s="6" t="n">
        <v>10946</v>
      </c>
      <c r="E7" s="6" t="n">
        <v>10688</v>
      </c>
      <c r="G7" s="6" t="n">
        <v>23417</v>
      </c>
      <c r="I7" s="6" t="n">
        <v>21921</v>
      </c>
    </row>
    <row r="8" spans="1:11">
      <c r="A8" s="4" t="s">
        <v>202</v>
      </c>
      <c r="C8" s="6" t="n">
        <v>-42356</v>
      </c>
      <c r="E8" s="6" t="n">
        <v>-44502</v>
      </c>
      <c r="G8" s="6" t="n">
        <v>-84891</v>
      </c>
      <c r="I8" s="6" t="n">
        <v>-85220</v>
      </c>
    </row>
    <row r="9" spans="1:11">
      <c r="A9" s="4" t="s">
        <v>148</v>
      </c>
      <c r="C9" s="6" t="n">
        <v>-1897</v>
      </c>
      <c r="D9" s="4" t="s">
        <v>124</v>
      </c>
      <c r="E9" s="6" t="n">
        <v>-1026</v>
      </c>
      <c r="F9" s="4" t="s">
        <v>124</v>
      </c>
      <c r="G9" s="6" t="n">
        <v>-4087</v>
      </c>
      <c r="I9" s="6" t="n">
        <v>-1196</v>
      </c>
    </row>
    <row r="10" spans="1:11">
      <c r="A10" s="4" t="s">
        <v>611</v>
      </c>
      <c r="C10" s="6" t="n">
        <v>121595</v>
      </c>
      <c r="E10" s="6" t="n">
        <v>90615</v>
      </c>
      <c r="G10" s="6" t="n">
        <v>146974</v>
      </c>
      <c r="I10" s="6" t="n">
        <v>84627</v>
      </c>
    </row>
    <row r="11" spans="1:11">
      <c r="A11" s="4" t="s">
        <v>131</v>
      </c>
      <c r="C11" s="6" t="n">
        <v>-9040</v>
      </c>
      <c r="E11" s="6" t="n">
        <v>9629</v>
      </c>
      <c r="G11" s="6" t="n">
        <v>6634</v>
      </c>
      <c r="I11" s="6" t="n">
        <v>19881</v>
      </c>
    </row>
    <row r="12" spans="1:11">
      <c r="A12" s="4" t="s">
        <v>572</v>
      </c>
      <c r="C12" s="6" t="n">
        <v>96854</v>
      </c>
      <c r="E12" s="6" t="n">
        <v>83436</v>
      </c>
      <c r="G12" s="6" t="n">
        <v>122820</v>
      </c>
      <c r="I12" s="6" t="n">
        <v>73923</v>
      </c>
    </row>
    <row r="13" spans="1:11">
      <c r="A13" s="4" t="s">
        <v>612</v>
      </c>
      <c r="C13" s="6" t="n">
        <v>13901</v>
      </c>
      <c r="E13" s="6" t="n">
        <v>17741</v>
      </c>
      <c r="G13" s="6" t="n">
        <v>28094</v>
      </c>
      <c r="I13" s="6" t="n">
        <v>38767</v>
      </c>
    </row>
    <row r="14" spans="1:11">
      <c r="A14" s="4" t="s">
        <v>613</v>
      </c>
      <c r="B14" s="4" t="s">
        <v>614</v>
      </c>
      <c r="C14" s="6" t="n">
        <v>646839</v>
      </c>
      <c r="G14" s="6" t="n">
        <v>646839</v>
      </c>
      <c r="K14" s="7" t="n">
        <v>462180</v>
      </c>
    </row>
    <row r="15" spans="1:11">
      <c r="A15" s="4" t="s">
        <v>71</v>
      </c>
      <c r="C15" s="6" t="n">
        <v>721057</v>
      </c>
      <c r="G15" s="6" t="n">
        <v>721057</v>
      </c>
      <c r="K15" s="6" t="n">
        <v>718880</v>
      </c>
    </row>
    <row r="16" spans="1:11">
      <c r="A16" s="4" t="s">
        <v>72</v>
      </c>
      <c r="C16" s="6" t="n">
        <v>235031</v>
      </c>
      <c r="G16" s="6" t="n">
        <v>235031</v>
      </c>
      <c r="K16" s="6" t="n">
        <v>262701</v>
      </c>
    </row>
    <row r="17" spans="1:11">
      <c r="A17" s="4" t="s">
        <v>70</v>
      </c>
      <c r="C17" s="6" t="n">
        <v>160058</v>
      </c>
      <c r="G17" s="6" t="n">
        <v>160058</v>
      </c>
      <c r="J17" s="7" t="n">
        <v>59089</v>
      </c>
      <c r="K17" s="6" t="n">
        <v>59906</v>
      </c>
    </row>
    <row r="18" spans="1:11">
      <c r="A18" s="4" t="s">
        <v>146</v>
      </c>
      <c r="C18" s="6" t="n">
        <v>-173336</v>
      </c>
      <c r="D18" s="4" t="s">
        <v>124</v>
      </c>
      <c r="E18" s="6" t="n">
        <v>-210661</v>
      </c>
      <c r="F18" s="4" t="s">
        <v>124</v>
      </c>
      <c r="G18" s="6" t="n">
        <v>-334253</v>
      </c>
      <c r="I18" s="6" t="n">
        <v>-392334</v>
      </c>
    </row>
    <row r="19" spans="1:11">
      <c r="A19" s="4" t="s">
        <v>143</v>
      </c>
      <c r="C19" s="6" t="n">
        <v>-8433</v>
      </c>
      <c r="E19" s="6" t="n">
        <v>2720</v>
      </c>
      <c r="G19" s="6" t="n">
        <v>-13847</v>
      </c>
      <c r="I19" s="6" t="n">
        <v>-6196</v>
      </c>
    </row>
    <row r="20" spans="1:11">
      <c r="A20" s="4" t="s">
        <v>132</v>
      </c>
      <c r="C20" s="6" t="n">
        <v>-15701</v>
      </c>
      <c r="E20" s="6" t="n">
        <v>-16808</v>
      </c>
      <c r="G20" s="6" t="n">
        <v>-30788</v>
      </c>
      <c r="I20" s="6" t="n">
        <v>-30585</v>
      </c>
    </row>
    <row r="21" spans="1:11">
      <c r="A21" s="4" t="s">
        <v>67</v>
      </c>
      <c r="C21" s="6" t="n">
        <v>364155</v>
      </c>
      <c r="G21" s="6" t="n">
        <v>364155</v>
      </c>
      <c r="J21" s="6" t="n">
        <v>369501</v>
      </c>
      <c r="K21" s="6" t="n">
        <v>490755</v>
      </c>
    </row>
    <row r="22" spans="1:11">
      <c r="A22" s="4" t="s">
        <v>615</v>
      </c>
    </row>
    <row r="23" spans="1:11">
      <c r="A23" s="3" t="s">
        <v>608</v>
      </c>
    </row>
    <row r="24" spans="1:11">
      <c r="A24" s="4" t="s">
        <v>122</v>
      </c>
      <c r="C24" s="6" t="n">
        <v>-382966</v>
      </c>
      <c r="E24" s="6" t="n">
        <v>-384563</v>
      </c>
      <c r="G24" s="6" t="n">
        <v>-706999</v>
      </c>
      <c r="I24" s="6" t="n">
        <v>-670970</v>
      </c>
    </row>
    <row r="25" spans="1:11">
      <c r="A25" s="4" t="s">
        <v>616</v>
      </c>
    </row>
    <row r="26" spans="1:11">
      <c r="A26" s="3" t="s">
        <v>608</v>
      </c>
    </row>
    <row r="27" spans="1:11">
      <c r="A27" s="4" t="s">
        <v>613</v>
      </c>
      <c r="C27" s="6" t="n">
        <v>75055</v>
      </c>
      <c r="G27" s="6" t="n">
        <v>75055</v>
      </c>
      <c r="K27" s="6" t="n">
        <v>73447</v>
      </c>
    </row>
    <row r="28" spans="1:11">
      <c r="A28" s="4" t="s">
        <v>617</v>
      </c>
    </row>
    <row r="29" spans="1:11">
      <c r="A29" s="3" t="s">
        <v>608</v>
      </c>
    </row>
    <row r="30" spans="1:11">
      <c r="A30" s="4" t="s">
        <v>613</v>
      </c>
      <c r="C30" s="6" t="n">
        <v>98624</v>
      </c>
      <c r="G30" s="6" t="n">
        <v>98624</v>
      </c>
      <c r="K30" s="6" t="n">
        <v>73601</v>
      </c>
    </row>
    <row r="31" spans="1:11">
      <c r="A31" s="4" t="s">
        <v>618</v>
      </c>
    </row>
    <row r="32" spans="1:11">
      <c r="A32" s="3" t="s">
        <v>608</v>
      </c>
    </row>
    <row r="33" spans="1:11">
      <c r="A33" s="4" t="s">
        <v>613</v>
      </c>
      <c r="C33" s="6" t="n">
        <v>62140</v>
      </c>
      <c r="G33" s="6" t="n">
        <v>62140</v>
      </c>
      <c r="K33" s="6" t="n">
        <v>57488</v>
      </c>
    </row>
    <row r="34" spans="1:11">
      <c r="A34" s="4" t="s">
        <v>619</v>
      </c>
    </row>
    <row r="35" spans="1:11">
      <c r="A35" s="3" t="s">
        <v>608</v>
      </c>
    </row>
    <row r="36" spans="1:11">
      <c r="A36" s="4" t="s">
        <v>613</v>
      </c>
      <c r="C36" s="6" t="n">
        <v>21273</v>
      </c>
      <c r="G36" s="6" t="n">
        <v>21273</v>
      </c>
      <c r="K36" s="6" t="n">
        <v>20749</v>
      </c>
    </row>
    <row r="37" spans="1:11">
      <c r="A37" s="4" t="s">
        <v>620</v>
      </c>
    </row>
    <row r="38" spans="1:11">
      <c r="A38" s="3" t="s">
        <v>608</v>
      </c>
    </row>
    <row r="39" spans="1:11">
      <c r="A39" s="4" t="s">
        <v>613</v>
      </c>
      <c r="C39" s="6" t="n">
        <v>21218</v>
      </c>
      <c r="G39" s="6" t="n">
        <v>21218</v>
      </c>
      <c r="K39" s="6" t="n">
        <v>21267</v>
      </c>
    </row>
    <row r="40" spans="1:11">
      <c r="A40" s="4" t="s">
        <v>621</v>
      </c>
    </row>
    <row r="41" spans="1:11">
      <c r="A41" s="3" t="s">
        <v>608</v>
      </c>
    </row>
    <row r="42" spans="1:11">
      <c r="A42" s="4" t="s">
        <v>613</v>
      </c>
      <c r="C42" s="6" t="n">
        <v>25312</v>
      </c>
      <c r="G42" s="6" t="n">
        <v>25312</v>
      </c>
      <c r="K42" s="6" t="n">
        <v>18533</v>
      </c>
    </row>
    <row r="43" spans="1:11">
      <c r="A43" s="4" t="s">
        <v>622</v>
      </c>
    </row>
    <row r="44" spans="1:11">
      <c r="A44" s="3" t="s">
        <v>608</v>
      </c>
    </row>
    <row r="45" spans="1:11">
      <c r="A45" s="4" t="s">
        <v>613</v>
      </c>
      <c r="C45" s="6" t="n">
        <v>50261</v>
      </c>
      <c r="G45" s="6" t="n">
        <v>50261</v>
      </c>
      <c r="K45" s="6" t="n">
        <v>43203</v>
      </c>
    </row>
    <row r="46" spans="1:11">
      <c r="A46" s="4" t="s">
        <v>623</v>
      </c>
    </row>
    <row r="47" spans="1:11">
      <c r="A47" s="3" t="s">
        <v>608</v>
      </c>
    </row>
    <row r="48" spans="1:11">
      <c r="A48" s="4" t="s">
        <v>613</v>
      </c>
      <c r="C48" s="6" t="n">
        <v>16364</v>
      </c>
      <c r="G48" s="6" t="n">
        <v>16364</v>
      </c>
      <c r="K48" s="6" t="n">
        <v>17768</v>
      </c>
    </row>
    <row r="49" spans="1:11">
      <c r="A49" s="4" t="s">
        <v>624</v>
      </c>
    </row>
    <row r="50" spans="1:11">
      <c r="A50" s="3" t="s">
        <v>608</v>
      </c>
    </row>
    <row r="51" spans="1:11">
      <c r="A51" s="4" t="s">
        <v>613</v>
      </c>
      <c r="C51" s="6" t="n">
        <v>169989</v>
      </c>
      <c r="G51" s="6" t="n">
        <v>169989</v>
      </c>
      <c r="K51" s="6" t="n">
        <v>57118</v>
      </c>
    </row>
    <row r="52" spans="1:11">
      <c r="A52" s="4" t="s">
        <v>625</v>
      </c>
    </row>
    <row r="53" spans="1:11">
      <c r="A53" s="3" t="s">
        <v>608</v>
      </c>
    </row>
    <row r="54" spans="1:11">
      <c r="A54" s="4" t="s">
        <v>122</v>
      </c>
      <c r="C54" s="6" t="n">
        <v>-395031</v>
      </c>
      <c r="E54" s="6" t="n">
        <v>-396466</v>
      </c>
      <c r="G54" s="6" t="n">
        <v>-672675</v>
      </c>
      <c r="I54" s="6" t="n">
        <v>-666148</v>
      </c>
    </row>
    <row r="55" spans="1:11">
      <c r="A55" s="4" t="s">
        <v>626</v>
      </c>
    </row>
    <row r="56" spans="1:11">
      <c r="A56" s="3" t="s">
        <v>608</v>
      </c>
    </row>
    <row r="57" spans="1:11">
      <c r="A57" s="4" t="s">
        <v>122</v>
      </c>
      <c r="C57" s="6" t="n">
        <v>-42336</v>
      </c>
      <c r="E57" s="6" t="n">
        <v>-44538</v>
      </c>
      <c r="G57" s="6" t="n">
        <v>-74618</v>
      </c>
      <c r="I57" s="6" t="n">
        <v>-77430</v>
      </c>
    </row>
    <row r="58" spans="1:11">
      <c r="A58" s="4" t="s">
        <v>627</v>
      </c>
    </row>
    <row r="59" spans="1:11">
      <c r="A59" s="3" t="s">
        <v>608</v>
      </c>
    </row>
    <row r="60" spans="1:11">
      <c r="A60" s="4" t="s">
        <v>613</v>
      </c>
      <c r="C60" s="6" t="n">
        <v>106603</v>
      </c>
      <c r="G60" s="6" t="n">
        <v>106603</v>
      </c>
      <c r="K60" s="6" t="n">
        <v>79006</v>
      </c>
    </row>
    <row r="61" spans="1:11">
      <c r="A61" s="4" t="s">
        <v>628</v>
      </c>
    </row>
    <row r="62" spans="1:11">
      <c r="A62" s="3" t="s">
        <v>608</v>
      </c>
    </row>
    <row r="63" spans="1:11">
      <c r="A63" s="4" t="s">
        <v>629</v>
      </c>
      <c r="C63" s="6" t="n">
        <v>0</v>
      </c>
      <c r="E63" s="6" t="n">
        <v>1030</v>
      </c>
      <c r="I63" s="6" t="n">
        <v>2060</v>
      </c>
    </row>
    <row r="64" spans="1:11">
      <c r="A64" s="4" t="s">
        <v>630</v>
      </c>
      <c r="C64" s="6" t="n">
        <v>0</v>
      </c>
      <c r="G64" s="6" t="n">
        <v>0</v>
      </c>
      <c r="I64" s="6" t="n">
        <v>3682</v>
      </c>
    </row>
    <row r="65" spans="1:11">
      <c r="A65" s="4" t="s">
        <v>502</v>
      </c>
    </row>
    <row r="66" spans="1:11">
      <c r="A66" s="3" t="s">
        <v>608</v>
      </c>
    </row>
    <row r="67" spans="1:11">
      <c r="A67" s="4" t="s">
        <v>122</v>
      </c>
      <c r="C67" s="6" t="n">
        <v>-430780</v>
      </c>
      <c r="E67" s="6" t="n">
        <v>-441852</v>
      </c>
      <c r="G67" s="6" t="n">
        <v>-772623</v>
      </c>
      <c r="I67" s="6" t="n">
        <v>-785922</v>
      </c>
    </row>
    <row r="68" spans="1:11">
      <c r="A68" s="4" t="s">
        <v>610</v>
      </c>
      <c r="C68" s="6" t="n">
        <v>132160</v>
      </c>
      <c r="G68" s="6" t="n">
        <v>212740</v>
      </c>
      <c r="I68" s="6" t="n">
        <v>156957</v>
      </c>
    </row>
    <row r="69" spans="1:11">
      <c r="A69" s="4" t="s">
        <v>216</v>
      </c>
      <c r="C69" s="6" t="n">
        <v>5625</v>
      </c>
      <c r="E69" s="6" t="n">
        <v>6208</v>
      </c>
      <c r="G69" s="6" t="n">
        <v>12290</v>
      </c>
      <c r="I69" s="6" t="n">
        <v>13466</v>
      </c>
    </row>
    <row r="70" spans="1:11">
      <c r="A70" s="4" t="s">
        <v>202</v>
      </c>
      <c r="C70" s="6" t="n">
        <v>-15781</v>
      </c>
      <c r="E70" s="6" t="n">
        <v>-17357</v>
      </c>
      <c r="G70" s="6" t="n">
        <v>32056</v>
      </c>
      <c r="I70" s="6" t="n">
        <v>34678</v>
      </c>
    </row>
    <row r="71" spans="1:11">
      <c r="A71" s="4" t="s">
        <v>148</v>
      </c>
      <c r="C71" s="6" t="n">
        <v>-1697</v>
      </c>
      <c r="G71" s="6" t="n">
        <v>-3358</v>
      </c>
    </row>
    <row r="72" spans="1:11">
      <c r="A72" s="4" t="s">
        <v>611</v>
      </c>
      <c r="E72" s="6" t="n">
        <v>96963</v>
      </c>
    </row>
    <row r="73" spans="1:11">
      <c r="A73" s="4" t="s">
        <v>612</v>
      </c>
      <c r="C73" s="6" t="n">
        <v>6192</v>
      </c>
      <c r="E73" s="6" t="n">
        <v>9378</v>
      </c>
      <c r="G73" s="6" t="n">
        <v>10697</v>
      </c>
      <c r="I73" s="6" t="n">
        <v>21434</v>
      </c>
    </row>
    <row r="74" spans="1:11">
      <c r="A74" s="4" t="s">
        <v>71</v>
      </c>
      <c r="C74" s="6" t="n">
        <v>149764</v>
      </c>
      <c r="G74" s="6" t="n">
        <v>149764</v>
      </c>
      <c r="K74" s="6" t="n">
        <v>145961</v>
      </c>
    </row>
    <row r="75" spans="1:11">
      <c r="A75" s="4" t="s">
        <v>631</v>
      </c>
    </row>
    <row r="76" spans="1:11">
      <c r="A76" s="3" t="s">
        <v>608</v>
      </c>
    </row>
    <row r="77" spans="1:11">
      <c r="A77" s="4" t="s">
        <v>122</v>
      </c>
      <c r="C77" s="6" t="n">
        <v>-284345</v>
      </c>
      <c r="E77" s="6" t="n">
        <v>-285304</v>
      </c>
      <c r="G77" s="6" t="n">
        <v>-531430</v>
      </c>
      <c r="I77" s="6" t="n">
        <v>-531425</v>
      </c>
    </row>
    <row r="78" spans="1:11">
      <c r="A78" s="4" t="s">
        <v>632</v>
      </c>
    </row>
    <row r="79" spans="1:11">
      <c r="A79" s="3" t="s">
        <v>608</v>
      </c>
    </row>
    <row r="80" spans="1:11">
      <c r="A80" s="4" t="s">
        <v>122</v>
      </c>
      <c r="C80" s="6" t="n">
        <v>-121143</v>
      </c>
      <c r="E80" s="6" t="n">
        <v>-130731</v>
      </c>
      <c r="G80" s="6" t="n">
        <v>-195601</v>
      </c>
      <c r="I80" s="6" t="n">
        <v>-207402</v>
      </c>
    </row>
    <row r="81" spans="1:11">
      <c r="A81" s="4" t="s">
        <v>633</v>
      </c>
    </row>
    <row r="82" spans="1:11">
      <c r="A82" s="3" t="s">
        <v>608</v>
      </c>
    </row>
    <row r="83" spans="1:11">
      <c r="A83" s="4" t="s">
        <v>122</v>
      </c>
      <c r="C83" s="6" t="n">
        <v>-25292</v>
      </c>
      <c r="E83" s="6" t="n">
        <v>-25817</v>
      </c>
      <c r="G83" s="6" t="n">
        <v>-45592</v>
      </c>
      <c r="I83" s="6" t="n">
        <v>-47095</v>
      </c>
    </row>
    <row r="84" spans="1:11">
      <c r="A84" s="4" t="s">
        <v>505</v>
      </c>
    </row>
    <row r="85" spans="1:11">
      <c r="A85" s="3" t="s">
        <v>608</v>
      </c>
    </row>
    <row r="86" spans="1:11">
      <c r="A86" s="4" t="s">
        <v>122</v>
      </c>
      <c r="C86" s="6" t="n">
        <v>-86713</v>
      </c>
      <c r="E86" s="6" t="n">
        <v>-87301</v>
      </c>
      <c r="G86" s="6" t="n">
        <v>-158539</v>
      </c>
      <c r="I86" s="6" t="n">
        <v>-158245</v>
      </c>
    </row>
    <row r="87" spans="1:11">
      <c r="A87" s="4" t="s">
        <v>610</v>
      </c>
      <c r="C87" s="6" t="n">
        <v>18105</v>
      </c>
      <c r="E87" s="6" t="n">
        <v>16368</v>
      </c>
      <c r="G87" s="6" t="n">
        <v>31739</v>
      </c>
      <c r="I87" s="6" t="n">
        <v>28214</v>
      </c>
    </row>
    <row r="88" spans="1:11">
      <c r="A88" s="4" t="s">
        <v>216</v>
      </c>
      <c r="C88" s="6" t="n">
        <v>424</v>
      </c>
      <c r="E88" s="6" t="n">
        <v>703</v>
      </c>
      <c r="G88" s="6" t="n">
        <v>875</v>
      </c>
      <c r="I88" s="6" t="n">
        <v>1198</v>
      </c>
    </row>
    <row r="89" spans="1:11">
      <c r="A89" s="4" t="s">
        <v>202</v>
      </c>
      <c r="C89" s="6" t="n">
        <v>6609</v>
      </c>
      <c r="E89" s="6" t="n">
        <v>7687</v>
      </c>
      <c r="G89" s="6" t="n">
        <v>12842</v>
      </c>
      <c r="I89" s="6" t="n">
        <v>15418</v>
      </c>
    </row>
    <row r="90" spans="1:11">
      <c r="A90" s="4" t="s">
        <v>612</v>
      </c>
      <c r="C90" s="6" t="n">
        <v>4889</v>
      </c>
      <c r="E90" s="6" t="n">
        <v>2787</v>
      </c>
      <c r="G90" s="6" t="n">
        <v>8994</v>
      </c>
      <c r="I90" s="6" t="n">
        <v>4783</v>
      </c>
    </row>
    <row r="91" spans="1:11">
      <c r="A91" s="4" t="s">
        <v>71</v>
      </c>
      <c r="C91" s="6" t="n">
        <v>195441</v>
      </c>
      <c r="G91" s="6" t="n">
        <v>195441</v>
      </c>
      <c r="K91" s="6" t="n">
        <v>198363</v>
      </c>
    </row>
    <row r="92" spans="1:11">
      <c r="A92" s="4" t="s">
        <v>634</v>
      </c>
    </row>
    <row r="93" spans="1:11">
      <c r="A93" s="3" t="s">
        <v>608</v>
      </c>
    </row>
    <row r="94" spans="1:11">
      <c r="A94" s="4" t="s">
        <v>122</v>
      </c>
      <c r="C94" s="6" t="n">
        <v>0</v>
      </c>
      <c r="E94" s="6" t="n">
        <v>0</v>
      </c>
      <c r="G94" s="6" t="n">
        <v>0</v>
      </c>
      <c r="I94" s="6" t="n">
        <v>0</v>
      </c>
    </row>
    <row r="95" spans="1:11">
      <c r="A95" s="4" t="s">
        <v>635</v>
      </c>
    </row>
    <row r="96" spans="1:11">
      <c r="A96" s="3" t="s">
        <v>608</v>
      </c>
    </row>
    <row r="97" spans="1:11">
      <c r="A97" s="4" t="s">
        <v>122</v>
      </c>
      <c r="C97" s="6" t="n">
        <v>-86713</v>
      </c>
      <c r="E97" s="6" t="n">
        <v>-87301</v>
      </c>
      <c r="G97" s="6" t="n">
        <v>-158539</v>
      </c>
      <c r="I97" s="6" t="n">
        <v>-158245</v>
      </c>
    </row>
    <row r="98" spans="1:11">
      <c r="A98" s="4" t="s">
        <v>504</v>
      </c>
    </row>
    <row r="99" spans="1:11">
      <c r="A99" s="3" t="s">
        <v>608</v>
      </c>
    </row>
    <row r="100" spans="1:11">
      <c r="A100" s="4" t="s">
        <v>122</v>
      </c>
      <c r="C100" s="6" t="n">
        <v>-126288</v>
      </c>
      <c r="E100" s="6" t="n">
        <v>-115961</v>
      </c>
      <c r="G100" s="6" t="n">
        <v>-235335</v>
      </c>
      <c r="I100" s="6" t="n">
        <v>-216992</v>
      </c>
    </row>
    <row r="101" spans="1:11">
      <c r="A101" s="4" t="s">
        <v>610</v>
      </c>
      <c r="C101" s="6" t="n">
        <v>16459</v>
      </c>
      <c r="E101" s="6" t="n">
        <v>11691</v>
      </c>
      <c r="G101" s="6" t="n">
        <v>27236</v>
      </c>
      <c r="I101" s="6" t="n">
        <v>22262</v>
      </c>
    </row>
    <row r="102" spans="1:11">
      <c r="A102" s="4" t="s">
        <v>216</v>
      </c>
      <c r="C102" s="6" t="n">
        <v>291</v>
      </c>
      <c r="E102" s="6" t="n">
        <v>517</v>
      </c>
      <c r="G102" s="6" t="n">
        <v>622</v>
      </c>
      <c r="I102" s="6" t="n">
        <v>804</v>
      </c>
    </row>
    <row r="103" spans="1:11">
      <c r="A103" s="4" t="s">
        <v>202</v>
      </c>
      <c r="C103" s="6" t="n">
        <v>5553</v>
      </c>
      <c r="E103" s="6" t="n">
        <v>5663</v>
      </c>
      <c r="G103" s="6" t="n">
        <v>10808</v>
      </c>
      <c r="I103" s="6" t="n">
        <v>12076</v>
      </c>
    </row>
    <row r="104" spans="1:11">
      <c r="A104" s="4" t="s">
        <v>612</v>
      </c>
      <c r="C104" s="6" t="n">
        <v>668</v>
      </c>
      <c r="E104" s="6" t="n">
        <v>647</v>
      </c>
      <c r="G104" s="6" t="n">
        <v>999</v>
      </c>
      <c r="I104" s="6" t="n">
        <v>2376</v>
      </c>
    </row>
    <row r="105" spans="1:11">
      <c r="A105" s="4" t="s">
        <v>71</v>
      </c>
      <c r="C105" s="6" t="n">
        <v>129304</v>
      </c>
      <c r="G105" s="6" t="n">
        <v>129304</v>
      </c>
      <c r="K105" s="6" t="n">
        <v>124089</v>
      </c>
    </row>
    <row r="106" spans="1:11">
      <c r="A106" s="4" t="s">
        <v>636</v>
      </c>
    </row>
    <row r="107" spans="1:11">
      <c r="A107" s="3" t="s">
        <v>608</v>
      </c>
    </row>
    <row r="108" spans="1:11">
      <c r="A108" s="4" t="s">
        <v>122</v>
      </c>
      <c r="C108" s="6" t="n">
        <v>0</v>
      </c>
      <c r="E108" s="6" t="n">
        <v>0</v>
      </c>
      <c r="G108" s="6" t="n">
        <v>0</v>
      </c>
      <c r="I108" s="6" t="n">
        <v>0</v>
      </c>
    </row>
    <row r="109" spans="1:11">
      <c r="A109" s="4" t="s">
        <v>637</v>
      </c>
    </row>
    <row r="110" spans="1:11">
      <c r="A110" s="3" t="s">
        <v>608</v>
      </c>
    </row>
    <row r="111" spans="1:11">
      <c r="A111" s="4" t="s">
        <v>122</v>
      </c>
      <c r="C111" s="6" t="n">
        <v>-126288</v>
      </c>
      <c r="E111" s="6" t="n">
        <v>-115961</v>
      </c>
      <c r="G111" s="6" t="n">
        <v>-235335</v>
      </c>
      <c r="I111" s="6" t="n">
        <v>-216992</v>
      </c>
    </row>
    <row r="112" spans="1:11">
      <c r="A112" s="4" t="s">
        <v>506</v>
      </c>
    </row>
    <row r="113" spans="1:11">
      <c r="A113" s="3" t="s">
        <v>608</v>
      </c>
    </row>
    <row r="114" spans="1:11">
      <c r="A114" s="4" t="s">
        <v>122</v>
      </c>
      <c r="C114" s="6" t="n">
        <v>-127019</v>
      </c>
      <c r="E114" s="6" t="n">
        <v>-132197</v>
      </c>
      <c r="G114" s="6" t="n">
        <v>-196201</v>
      </c>
      <c r="I114" s="6" t="n">
        <v>-197418</v>
      </c>
    </row>
    <row r="115" spans="1:11">
      <c r="A115" s="4" t="s">
        <v>610</v>
      </c>
      <c r="C115" s="6" t="n">
        <v>28099</v>
      </c>
      <c r="E115" s="6" t="n">
        <v>26634</v>
      </c>
      <c r="G115" s="6" t="n">
        <v>18249</v>
      </c>
      <c r="I115" s="6" t="n">
        <v>10166</v>
      </c>
    </row>
    <row r="116" spans="1:11">
      <c r="A116" s="4" t="s">
        <v>216</v>
      </c>
      <c r="C116" s="6" t="n">
        <v>979</v>
      </c>
      <c r="E116" s="6" t="n">
        <v>576</v>
      </c>
      <c r="G116" s="6" t="n">
        <v>1815</v>
      </c>
      <c r="I116" s="6" t="n">
        <v>1476</v>
      </c>
    </row>
    <row r="117" spans="1:11">
      <c r="A117" s="4" t="s">
        <v>202</v>
      </c>
      <c r="C117" s="6" t="n">
        <v>-5523</v>
      </c>
      <c r="E117" s="6" t="n">
        <v>-5319</v>
      </c>
      <c r="G117" s="6" t="n">
        <v>11104</v>
      </c>
      <c r="I117" s="6" t="n">
        <v>10443</v>
      </c>
    </row>
    <row r="118" spans="1:11">
      <c r="A118" s="4" t="s">
        <v>612</v>
      </c>
      <c r="C118" s="6" t="n">
        <v>761</v>
      </c>
      <c r="E118" s="6" t="n">
        <v>2308</v>
      </c>
      <c r="G118" s="6" t="n">
        <v>2777</v>
      </c>
      <c r="I118" s="6" t="n">
        <v>7035</v>
      </c>
    </row>
    <row r="119" spans="1:11">
      <c r="A119" s="4" t="s">
        <v>71</v>
      </c>
      <c r="C119" s="6" t="n">
        <v>34434</v>
      </c>
      <c r="G119" s="6" t="n">
        <v>34434</v>
      </c>
      <c r="K119" s="6" t="n">
        <v>34434</v>
      </c>
    </row>
    <row r="120" spans="1:11">
      <c r="A120" s="4" t="s">
        <v>638</v>
      </c>
    </row>
    <row r="121" spans="1:11">
      <c r="A121" s="3" t="s">
        <v>608</v>
      </c>
    </row>
    <row r="122" spans="1:11">
      <c r="A122" s="4" t="s">
        <v>122</v>
      </c>
      <c r="C122" s="6" t="n">
        <v>-54400</v>
      </c>
      <c r="E122" s="6" t="n">
        <v>-57348</v>
      </c>
      <c r="G122" s="6" t="n">
        <v>-95942</v>
      </c>
      <c r="I122" s="6" t="n">
        <v>-95906</v>
      </c>
    </row>
    <row r="123" spans="1:11">
      <c r="A123" s="4" t="s">
        <v>639</v>
      </c>
    </row>
    <row r="124" spans="1:11">
      <c r="A124" s="3" t="s">
        <v>608</v>
      </c>
    </row>
    <row r="125" spans="1:11">
      <c r="A125" s="4" t="s">
        <v>122</v>
      </c>
      <c r="C125" s="6" t="n">
        <v>-60887</v>
      </c>
      <c r="E125" s="6" t="n">
        <v>-62473</v>
      </c>
      <c r="G125" s="6" t="n">
        <v>-83200</v>
      </c>
      <c r="I125" s="6" t="n">
        <v>-83509</v>
      </c>
    </row>
    <row r="126" spans="1:11">
      <c r="A126" s="4" t="s">
        <v>640</v>
      </c>
    </row>
    <row r="127" spans="1:11">
      <c r="A127" s="3" t="s">
        <v>608</v>
      </c>
    </row>
    <row r="128" spans="1:11">
      <c r="A128" s="4" t="s">
        <v>122</v>
      </c>
      <c r="C128" s="6" t="n">
        <v>-11732</v>
      </c>
      <c r="E128" s="6" t="n">
        <v>-12376</v>
      </c>
      <c r="G128" s="6" t="n">
        <v>-17059</v>
      </c>
      <c r="I128" s="6" t="n">
        <v>-18003</v>
      </c>
    </row>
    <row r="129" spans="1:11">
      <c r="A129" s="4" t="s">
        <v>507</v>
      </c>
    </row>
    <row r="130" spans="1:11">
      <c r="A130" s="3" t="s">
        <v>608</v>
      </c>
    </row>
    <row r="131" spans="1:11">
      <c r="A131" s="4" t="s">
        <v>122</v>
      </c>
      <c r="C131" s="6" t="n">
        <v>-49533</v>
      </c>
      <c r="E131" s="6" t="n">
        <v>-48256</v>
      </c>
      <c r="G131" s="6" t="n">
        <v>-91594</v>
      </c>
      <c r="I131" s="6" t="n">
        <v>-55971</v>
      </c>
    </row>
    <row r="132" spans="1:11">
      <c r="A132" s="4" t="s">
        <v>610</v>
      </c>
      <c r="C132" s="6" t="n">
        <v>3668</v>
      </c>
      <c r="E132" s="6" t="n">
        <v>-2294</v>
      </c>
      <c r="G132" s="6" t="n">
        <v>5385</v>
      </c>
      <c r="I132" s="6" t="n">
        <v>-7016</v>
      </c>
    </row>
    <row r="133" spans="1:11">
      <c r="A133" s="4" t="s">
        <v>216</v>
      </c>
      <c r="C133" s="6" t="n">
        <v>1116</v>
      </c>
      <c r="E133" s="6" t="n">
        <v>871</v>
      </c>
      <c r="G133" s="6" t="n">
        <v>2079</v>
      </c>
      <c r="I133" s="6" t="n">
        <v>961</v>
      </c>
    </row>
    <row r="134" spans="1:11">
      <c r="A134" s="4" t="s">
        <v>202</v>
      </c>
      <c r="C134" s="6" t="n">
        <v>-5888</v>
      </c>
      <c r="E134" s="6" t="n">
        <v>-5259</v>
      </c>
      <c r="G134" s="6" t="n">
        <v>11861</v>
      </c>
      <c r="I134" s="6" t="n">
        <v>5842</v>
      </c>
    </row>
    <row r="135" spans="1:11">
      <c r="A135" s="4" t="s">
        <v>148</v>
      </c>
      <c r="G135" s="6" t="n">
        <v>-535</v>
      </c>
    </row>
    <row r="136" spans="1:11">
      <c r="A136" s="4" t="s">
        <v>612</v>
      </c>
      <c r="C136" s="6" t="n">
        <v>595</v>
      </c>
      <c r="E136" s="6" t="n">
        <v>2362</v>
      </c>
      <c r="G136" s="6" t="n">
        <v>2370</v>
      </c>
      <c r="I136" s="6" t="n">
        <v>2647</v>
      </c>
    </row>
    <row r="137" spans="1:11">
      <c r="A137" s="4" t="s">
        <v>71</v>
      </c>
      <c r="C137" s="6" t="n">
        <v>212114</v>
      </c>
      <c r="G137" s="6" t="n">
        <v>212114</v>
      </c>
      <c r="K137" s="6" t="n">
        <v>216033</v>
      </c>
    </row>
    <row r="138" spans="1:11">
      <c r="A138" s="4" t="s">
        <v>641</v>
      </c>
    </row>
    <row r="139" spans="1:11">
      <c r="A139" s="3" t="s">
        <v>608</v>
      </c>
    </row>
    <row r="140" spans="1:11">
      <c r="A140" s="4" t="s">
        <v>122</v>
      </c>
      <c r="C140" s="6" t="n">
        <v>-44221</v>
      </c>
      <c r="E140" s="6" t="n">
        <v>-41911</v>
      </c>
      <c r="G140" s="6" t="n">
        <v>-79627</v>
      </c>
      <c r="I140" s="6" t="n">
        <v>-43639</v>
      </c>
    </row>
    <row r="141" spans="1:11">
      <c r="A141" s="4" t="s">
        <v>642</v>
      </c>
    </row>
    <row r="142" spans="1:11">
      <c r="A142" s="3" t="s">
        <v>608</v>
      </c>
    </row>
    <row r="143" spans="1:11">
      <c r="A143" s="4" t="s">
        <v>122</v>
      </c>
      <c r="C143" s="6" t="n">
        <v>0</v>
      </c>
      <c r="E143" s="6" t="n">
        <v>0</v>
      </c>
      <c r="G143" s="6" t="n">
        <v>0</v>
      </c>
      <c r="I143" s="6" t="n">
        <v>0</v>
      </c>
    </row>
    <row r="144" spans="1:11">
      <c r="A144" s="4" t="s">
        <v>643</v>
      </c>
    </row>
    <row r="145" spans="1:11">
      <c r="A145" s="3" t="s">
        <v>608</v>
      </c>
    </row>
    <row r="146" spans="1:11">
      <c r="A146" s="4" t="s">
        <v>122</v>
      </c>
      <c r="C146" s="6" t="n">
        <v>-5312</v>
      </c>
      <c r="E146" s="6" t="n">
        <v>-6345</v>
      </c>
      <c r="G146" s="6" t="n">
        <v>-11967</v>
      </c>
      <c r="I146" s="6" t="n">
        <v>-12332</v>
      </c>
    </row>
    <row r="147" spans="1:11">
      <c r="A147" s="4" t="s">
        <v>644</v>
      </c>
    </row>
    <row r="148" spans="1:11">
      <c r="A148" s="3" t="s">
        <v>608</v>
      </c>
    </row>
    <row r="149" spans="1:11">
      <c r="A149" s="4" t="s">
        <v>610</v>
      </c>
      <c r="C149" s="6" t="n">
        <v>-31707</v>
      </c>
      <c r="G149" s="6" t="n">
        <v>-58637</v>
      </c>
      <c r="I149" s="6" t="n">
        <v>-42411</v>
      </c>
    </row>
    <row r="150" spans="1:11">
      <c r="A150" s="4" t="s">
        <v>216</v>
      </c>
      <c r="C150" s="6" t="n">
        <v>2511</v>
      </c>
      <c r="E150" s="6" t="n">
        <v>1813</v>
      </c>
      <c r="G150" s="6" t="n">
        <v>5736</v>
      </c>
      <c r="I150" s="6" t="n">
        <v>4016</v>
      </c>
    </row>
    <row r="151" spans="1:11">
      <c r="A151" s="4" t="s">
        <v>202</v>
      </c>
      <c r="C151" s="6" t="n">
        <v>-3002</v>
      </c>
      <c r="E151" s="6" t="n">
        <v>-3217</v>
      </c>
      <c r="G151" s="6" t="n">
        <v>6220</v>
      </c>
      <c r="I151" s="6" t="n">
        <v>6763</v>
      </c>
    </row>
    <row r="152" spans="1:11">
      <c r="A152" s="4" t="s">
        <v>611</v>
      </c>
      <c r="E152" s="6" t="n">
        <v>-13124</v>
      </c>
    </row>
    <row r="153" spans="1:11">
      <c r="A153" s="4" t="s">
        <v>612</v>
      </c>
      <c r="C153" s="6" t="n">
        <v>796</v>
      </c>
      <c r="E153" s="6" t="n">
        <v>259</v>
      </c>
      <c r="G153" s="6" t="n">
        <v>2257</v>
      </c>
      <c r="I153" s="6" t="n">
        <v>492</v>
      </c>
    </row>
    <row r="154" spans="1:11">
      <c r="A154" s="4" t="s">
        <v>146</v>
      </c>
    </row>
    <row r="155" spans="1:11">
      <c r="A155" s="3" t="s">
        <v>608</v>
      </c>
    </row>
    <row r="156" spans="1:11">
      <c r="A156" s="4" t="s">
        <v>143</v>
      </c>
      <c r="C156" s="6" t="n">
        <v>-533</v>
      </c>
      <c r="E156" s="6" t="n">
        <v>1877</v>
      </c>
      <c r="G156" s="6" t="n">
        <v>778</v>
      </c>
      <c r="I156" s="6" t="n">
        <v>514</v>
      </c>
    </row>
    <row r="157" spans="1:11">
      <c r="A157" s="4" t="s">
        <v>645</v>
      </c>
    </row>
    <row r="158" spans="1:11">
      <c r="A158" s="3" t="s">
        <v>608</v>
      </c>
    </row>
    <row r="159" spans="1:11">
      <c r="A159" s="4" t="s">
        <v>202</v>
      </c>
      <c r="C159" s="6" t="n">
        <v>-42356</v>
      </c>
      <c r="E159" s="6" t="n">
        <v>-44502</v>
      </c>
      <c r="G159" s="6" t="n">
        <v>-84891</v>
      </c>
      <c r="I159" s="6" t="n">
        <v>-85220</v>
      </c>
    </row>
    <row r="160" spans="1:11">
      <c r="A160" s="4" t="s">
        <v>646</v>
      </c>
    </row>
    <row r="161" spans="1:11">
      <c r="A161" s="3" t="s">
        <v>608</v>
      </c>
    </row>
    <row r="162" spans="1:11">
      <c r="A162" s="4" t="s">
        <v>647</v>
      </c>
      <c r="C162" s="6" t="n">
        <v>-936</v>
      </c>
      <c r="E162" s="6" t="n">
        <v>-65</v>
      </c>
      <c r="G162" s="6" t="n">
        <v>-760</v>
      </c>
      <c r="I162" s="6" t="n">
        <v>-22</v>
      </c>
    </row>
    <row r="163" spans="1:11">
      <c r="A163" s="4" t="s">
        <v>148</v>
      </c>
    </row>
    <row r="164" spans="1:11">
      <c r="A164" s="3" t="s">
        <v>608</v>
      </c>
    </row>
    <row r="165" spans="1:11">
      <c r="A165" s="4" t="s">
        <v>148</v>
      </c>
      <c r="C165" s="6" t="n">
        <v>-1897</v>
      </c>
      <c r="E165" s="6" t="n">
        <v>-1026</v>
      </c>
      <c r="G165" s="6" t="n">
        <v>-4087</v>
      </c>
      <c r="I165" s="6" t="n">
        <v>-1196</v>
      </c>
    </row>
    <row r="166" spans="1:11">
      <c r="A166" s="4" t="s">
        <v>143</v>
      </c>
      <c r="C166" s="6" t="n">
        <v>-108</v>
      </c>
      <c r="E166" s="6" t="n">
        <v>0</v>
      </c>
      <c r="G166" s="6" t="n">
        <v>-772</v>
      </c>
      <c r="I166" s="6" t="n">
        <v>0</v>
      </c>
    </row>
    <row r="167" spans="1:11">
      <c r="A167" s="4" t="s">
        <v>628</v>
      </c>
    </row>
    <row r="168" spans="1:11">
      <c r="A168" s="3" t="s">
        <v>608</v>
      </c>
    </row>
    <row r="169" spans="1:11">
      <c r="A169" s="4" t="s">
        <v>630</v>
      </c>
      <c r="E169" s="6" t="n">
        <v>1833</v>
      </c>
    </row>
    <row r="170" spans="1:11">
      <c r="A170" s="4" t="s">
        <v>648</v>
      </c>
    </row>
    <row r="171" spans="1:11">
      <c r="A171" s="3" t="s">
        <v>608</v>
      </c>
    </row>
    <row r="172" spans="1:11">
      <c r="A172" s="4" t="s">
        <v>143</v>
      </c>
      <c r="C172" s="6" t="n">
        <v>0</v>
      </c>
      <c r="E172" s="6" t="n">
        <v>-2893</v>
      </c>
      <c r="G172" s="6" t="n">
        <v>0</v>
      </c>
      <c r="I172" s="6" t="n">
        <v>-2893</v>
      </c>
    </row>
    <row r="173" spans="1:11">
      <c r="A173" s="4" t="s">
        <v>649</v>
      </c>
    </row>
    <row r="174" spans="1:11">
      <c r="A174" s="3" t="s">
        <v>608</v>
      </c>
    </row>
    <row r="175" spans="1:11">
      <c r="A175" s="4" t="s">
        <v>122</v>
      </c>
      <c r="C175" s="6" t="n">
        <v>-825380</v>
      </c>
      <c r="E175" s="6" t="n">
        <v>-829201</v>
      </c>
      <c r="G175" s="6" t="n">
        <v>-1462538</v>
      </c>
      <c r="I175" s="6" t="n">
        <v>-1420596</v>
      </c>
    </row>
    <row r="176" spans="1:11">
      <c r="A176" s="4" t="s">
        <v>611</v>
      </c>
      <c r="E176" s="6" t="n">
        <v>149362</v>
      </c>
    </row>
    <row r="177" spans="1:11">
      <c r="A177" s="4" t="s">
        <v>650</v>
      </c>
    </row>
    <row r="178" spans="1:11">
      <c r="A178" s="3" t="s">
        <v>608</v>
      </c>
    </row>
    <row r="179" spans="1:11">
      <c r="A179" s="4" t="s">
        <v>122</v>
      </c>
      <c r="C179" s="6" t="n">
        <v>-433305</v>
      </c>
      <c r="E179" s="6" t="n">
        <v>-443940</v>
      </c>
      <c r="G179" s="6" t="n">
        <v>-776476</v>
      </c>
      <c r="I179" s="6" t="n">
        <v>-789260</v>
      </c>
    </row>
    <row r="180" spans="1:11">
      <c r="A180" s="4" t="s">
        <v>651</v>
      </c>
    </row>
    <row r="181" spans="1:11">
      <c r="A181" s="3" t="s">
        <v>608</v>
      </c>
    </row>
    <row r="182" spans="1:11">
      <c r="A182" s="4" t="s">
        <v>122</v>
      </c>
      <c r="C182" s="6" t="n">
        <v>-87699</v>
      </c>
      <c r="E182" s="6" t="n">
        <v>-87740</v>
      </c>
      <c r="G182" s="6" t="n">
        <v>-159957</v>
      </c>
      <c r="H182" s="4" t="s">
        <v>652</v>
      </c>
      <c r="I182" s="6" t="n">
        <v>-158740</v>
      </c>
    </row>
    <row r="183" spans="1:11">
      <c r="A183" s="4" t="s">
        <v>653</v>
      </c>
    </row>
    <row r="184" spans="1:11">
      <c r="A184" s="3" t="s">
        <v>608</v>
      </c>
    </row>
    <row r="185" spans="1:11">
      <c r="A185" s="4" t="s">
        <v>122</v>
      </c>
      <c r="C185" s="6" t="n">
        <v>-126617</v>
      </c>
      <c r="E185" s="6" t="n">
        <v>-116314</v>
      </c>
      <c r="G185" s="6" t="n">
        <v>-235907</v>
      </c>
      <c r="H185" s="4" t="s">
        <v>652</v>
      </c>
      <c r="I185" s="6" t="n">
        <v>-217703</v>
      </c>
    </row>
    <row r="186" spans="1:11">
      <c r="A186" s="4" t="s">
        <v>654</v>
      </c>
    </row>
    <row r="187" spans="1:11">
      <c r="A187" s="3" t="s">
        <v>608</v>
      </c>
    </row>
    <row r="188" spans="1:11">
      <c r="A188" s="4" t="s">
        <v>122</v>
      </c>
      <c r="C188" s="6" t="n">
        <v>-127985</v>
      </c>
      <c r="E188" s="6" t="n">
        <v>-132951</v>
      </c>
      <c r="G188" s="6" t="n">
        <v>-198148</v>
      </c>
      <c r="H188" s="4" t="s">
        <v>655</v>
      </c>
      <c r="I188" s="6" t="n">
        <v>-198922</v>
      </c>
    </row>
    <row r="189" spans="1:11">
      <c r="A189" s="4" t="s">
        <v>656</v>
      </c>
    </row>
    <row r="190" spans="1:11">
      <c r="A190" s="3" t="s">
        <v>608</v>
      </c>
    </row>
    <row r="191" spans="1:11">
      <c r="A191" s="4" t="s">
        <v>122</v>
      </c>
      <c r="C191" s="6" t="n">
        <v>-49774</v>
      </c>
      <c r="E191" s="6" t="n">
        <v>-48256</v>
      </c>
      <c r="G191" s="6" t="n">
        <v>-92050</v>
      </c>
      <c r="H191" s="4" t="s">
        <v>657</v>
      </c>
      <c r="I191" s="6" t="n">
        <v>-55971</v>
      </c>
    </row>
    <row r="192" spans="1:11">
      <c r="A192" s="4" t="s">
        <v>658</v>
      </c>
    </row>
    <row r="193" spans="1:11">
      <c r="A193" s="3" t="s">
        <v>608</v>
      </c>
    </row>
    <row r="194" spans="1:11">
      <c r="A194" s="4" t="s">
        <v>122</v>
      </c>
      <c r="C194" s="6" t="n">
        <v>-5047</v>
      </c>
      <c r="E194" s="6" t="n">
        <v>-3634</v>
      </c>
      <c r="G194" s="6" t="n">
        <v>-8246</v>
      </c>
      <c r="I194" s="6" t="n">
        <v>-6048</v>
      </c>
    </row>
    <row r="195" spans="1:11">
      <c r="A195" s="4" t="s">
        <v>659</v>
      </c>
    </row>
    <row r="196" spans="1:11">
      <c r="A196" s="3" t="s">
        <v>608</v>
      </c>
    </row>
    <row r="197" spans="1:11">
      <c r="A197" s="4" t="s">
        <v>122</v>
      </c>
      <c r="C197" s="6" t="n">
        <v>-2525</v>
      </c>
      <c r="E197" s="6" t="n">
        <v>-2088</v>
      </c>
      <c r="G197" s="6" t="n">
        <v>-3853</v>
      </c>
      <c r="I197" s="6" t="n">
        <v>-3338</v>
      </c>
    </row>
    <row r="198" spans="1:11">
      <c r="A198" s="4" t="s">
        <v>660</v>
      </c>
    </row>
    <row r="199" spans="1:11">
      <c r="A199" s="3" t="s">
        <v>608</v>
      </c>
    </row>
    <row r="200" spans="1:11">
      <c r="A200" s="4" t="s">
        <v>122</v>
      </c>
      <c r="C200" s="6" t="n">
        <v>-986</v>
      </c>
      <c r="E200" s="6" t="n">
        <v>-439</v>
      </c>
      <c r="G200" s="6" t="n">
        <v>-1418</v>
      </c>
      <c r="I200" s="6" t="n">
        <v>-495</v>
      </c>
    </row>
    <row r="201" spans="1:11">
      <c r="A201" s="4" t="s">
        <v>661</v>
      </c>
    </row>
    <row r="202" spans="1:11">
      <c r="A202" s="3" t="s">
        <v>608</v>
      </c>
    </row>
    <row r="203" spans="1:11">
      <c r="A203" s="4" t="s">
        <v>122</v>
      </c>
      <c r="C203" s="6" t="n">
        <v>-329</v>
      </c>
      <c r="E203" s="6" t="n">
        <v>-353</v>
      </c>
      <c r="G203" s="6" t="n">
        <v>-572</v>
      </c>
      <c r="I203" s="6" t="n">
        <v>-711</v>
      </c>
    </row>
    <row r="204" spans="1:11">
      <c r="A204" s="4" t="s">
        <v>662</v>
      </c>
    </row>
    <row r="205" spans="1:11">
      <c r="A205" s="3" t="s">
        <v>608</v>
      </c>
    </row>
    <row r="206" spans="1:11">
      <c r="A206" s="4" t="s">
        <v>122</v>
      </c>
      <c r="C206" s="6" t="n">
        <v>-966</v>
      </c>
      <c r="E206" s="6" t="n">
        <v>-754</v>
      </c>
      <c r="G206" s="6" t="n">
        <v>-1947</v>
      </c>
      <c r="I206" s="6" t="n">
        <v>-1504</v>
      </c>
    </row>
    <row r="207" spans="1:11">
      <c r="A207" s="4" t="s">
        <v>663</v>
      </c>
    </row>
    <row r="208" spans="1:11">
      <c r="A208" s="3" t="s">
        <v>608</v>
      </c>
    </row>
    <row r="209" spans="1:11">
      <c r="A209" s="4" t="s">
        <v>122</v>
      </c>
      <c r="C209" s="7" t="n">
        <v>-241</v>
      </c>
      <c r="E209" s="7" t="n">
        <v>0</v>
      </c>
      <c r="G209" s="7" t="n">
        <v>-456</v>
      </c>
      <c r="I209" s="7" t="n">
        <v>0</v>
      </c>
    </row>
    <row r="210" spans="1:11">
      <c r="A210" s="4" t="s">
        <v>387</v>
      </c>
    </row>
    <row r="211" spans="1:11">
      <c r="A211" s="3" t="s">
        <v>608</v>
      </c>
    </row>
    <row r="212" spans="1:11">
      <c r="A212" s="4" t="s">
        <v>67</v>
      </c>
      <c r="J212" s="7" t="n">
        <v>121254</v>
      </c>
      <c r="K212" s="7" t="n">
        <v>124408</v>
      </c>
    </row>
    <row r="213" spans="1:11"/>
    <row r="214" spans="1:11">
      <c r="A214" s="4" t="s">
        <v>124</v>
      </c>
      <c r="B214" s="4" t="s">
        <v>149</v>
      </c>
    </row>
    <row r="215" spans="1:11">
      <c r="A215" s="4" t="s">
        <v>614</v>
      </c>
      <c r="B215" s="4" t="s">
        <v>664</v>
      </c>
    </row>
    <row r="216" spans="1:11">
      <c r="A216" s="4" t="s">
        <v>652</v>
      </c>
      <c r="B216" s="4" t="s">
        <v>665</v>
      </c>
    </row>
    <row r="217" spans="1:11">
      <c r="A217" s="4" t="s">
        <v>655</v>
      </c>
      <c r="B217" s="4" t="s">
        <v>666</v>
      </c>
    </row>
    <row r="218" spans="1:11">
      <c r="A218" s="4" t="s">
        <v>657</v>
      </c>
      <c r="B218" s="4" t="s">
        <v>667</v>
      </c>
    </row>
  </sheetData>
  <mergeCells count="12">
    <mergeCell ref="A1:B2"/>
    <mergeCell ref="C1:F1"/>
    <mergeCell ref="G1:I1"/>
    <mergeCell ref="C2:D2"/>
    <mergeCell ref="E2:F2"/>
    <mergeCell ref="G2:H2"/>
    <mergeCell ref="A213:J213"/>
    <mergeCell ref="B214:J214"/>
    <mergeCell ref="B215:J215"/>
    <mergeCell ref="B216:J216"/>
    <mergeCell ref="B217:J217"/>
    <mergeCell ref="B218:J21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69"/>
    <col customWidth="1" max="2" min="2" width="25"/>
    <col customWidth="1" max="3" min="3" width="25"/>
    <col customWidth="1" max="4" min="4" width="14"/>
    <col customWidth="1" max="5" min="5" width="14"/>
  </cols>
  <sheetData>
    <row r="1" spans="1:5">
      <c r="A1" s="1" t="s">
        <v>668</v>
      </c>
      <c r="B1" s="2" t="s">
        <v>120</v>
      </c>
      <c r="C1" s="2" t="s">
        <v>1</v>
      </c>
    </row>
    <row r="2" spans="1:5">
      <c r="B2" s="2" t="s">
        <v>2</v>
      </c>
      <c r="C2" s="2" t="s">
        <v>2</v>
      </c>
      <c r="D2" s="2" t="s">
        <v>376</v>
      </c>
      <c r="E2" s="2" t="s">
        <v>4</v>
      </c>
    </row>
    <row r="3" spans="1:5">
      <c r="A3" s="3" t="s">
        <v>669</v>
      </c>
    </row>
    <row r="4" spans="1:5">
      <c r="A4" s="4" t="s">
        <v>670</v>
      </c>
      <c r="C4" s="7" t="n">
        <v>21118</v>
      </c>
    </row>
    <row r="5" spans="1:5">
      <c r="A5" s="4" t="s">
        <v>671</v>
      </c>
      <c r="C5" s="7" t="n">
        <v>440</v>
      </c>
    </row>
    <row r="6" spans="1:5">
      <c r="A6" s="4" t="s">
        <v>672</v>
      </c>
      <c r="B6" s="4" t="s">
        <v>673</v>
      </c>
      <c r="C6" s="4" t="s">
        <v>673</v>
      </c>
    </row>
    <row r="7" spans="1:5">
      <c r="A7" s="4" t="s">
        <v>674</v>
      </c>
      <c r="B7" s="7" t="n">
        <v>231208</v>
      </c>
      <c r="C7" s="7" t="n">
        <v>231208</v>
      </c>
      <c r="E7" s="7" t="n">
        <v>234191</v>
      </c>
    </row>
    <row r="8" spans="1:5">
      <c r="A8" s="4" t="s">
        <v>675</v>
      </c>
      <c r="B8" s="4" t="s">
        <v>676</v>
      </c>
      <c r="C8" s="4" t="s">
        <v>676</v>
      </c>
    </row>
    <row r="9" spans="1:5">
      <c r="A9" s="4" t="s">
        <v>677</v>
      </c>
      <c r="B9" s="4" t="s">
        <v>678</v>
      </c>
      <c r="C9" s="4" t="s">
        <v>678</v>
      </c>
    </row>
    <row r="10" spans="1:5">
      <c r="A10" s="4" t="s">
        <v>679</v>
      </c>
      <c r="B10" s="4" t="s">
        <v>680</v>
      </c>
      <c r="C10" s="4" t="s">
        <v>680</v>
      </c>
    </row>
    <row r="11" spans="1:5">
      <c r="A11" s="4" t="s">
        <v>681</v>
      </c>
      <c r="C11" s="7" t="n">
        <v>5364</v>
      </c>
    </row>
    <row r="12" spans="1:5">
      <c r="A12" s="4" t="s">
        <v>682</v>
      </c>
      <c r="B12" s="7" t="n">
        <v>32093</v>
      </c>
      <c r="C12" s="6" t="n">
        <v>32093</v>
      </c>
      <c r="E12" s="6" t="n">
        <v>55219</v>
      </c>
    </row>
    <row r="13" spans="1:5">
      <c r="A13" s="4" t="s">
        <v>683</v>
      </c>
      <c r="B13" s="6" t="n">
        <v>10573</v>
      </c>
      <c r="C13" s="6" t="n">
        <v>21454</v>
      </c>
    </row>
    <row r="14" spans="1:5">
      <c r="A14" s="4" t="s">
        <v>68</v>
      </c>
      <c r="B14" s="6" t="n">
        <v>173156</v>
      </c>
      <c r="C14" s="6" t="n">
        <v>173156</v>
      </c>
      <c r="D14" s="7" t="n">
        <v>169668</v>
      </c>
      <c r="E14" s="6" t="n">
        <v>0</v>
      </c>
    </row>
    <row r="15" spans="1:5">
      <c r="A15" s="4" t="s">
        <v>684</v>
      </c>
      <c r="B15" s="6" t="n">
        <v>65953</v>
      </c>
      <c r="C15" s="6" t="n">
        <v>65953</v>
      </c>
    </row>
    <row r="16" spans="1:5">
      <c r="A16" s="4" t="s">
        <v>685</v>
      </c>
      <c r="B16" s="6" t="n">
        <v>239109</v>
      </c>
      <c r="C16" s="6" t="n">
        <v>239109</v>
      </c>
    </row>
    <row r="17" spans="1:5">
      <c r="A17" s="4" t="s">
        <v>80</v>
      </c>
      <c r="B17" s="6" t="n">
        <v>37698</v>
      </c>
      <c r="C17" s="6" t="n">
        <v>37698</v>
      </c>
      <c r="E17" s="6" t="n">
        <v>0</v>
      </c>
    </row>
    <row r="18" spans="1:5">
      <c r="A18" s="4" t="s">
        <v>522</v>
      </c>
      <c r="B18" s="6" t="n">
        <v>8538</v>
      </c>
      <c r="C18" s="6" t="n">
        <v>8538</v>
      </c>
      <c r="E18" s="6" t="n">
        <v>10668</v>
      </c>
    </row>
    <row r="19" spans="1:5">
      <c r="A19" s="4" t="s">
        <v>86</v>
      </c>
      <c r="B19" s="6" t="n">
        <v>143276</v>
      </c>
      <c r="C19" s="6" t="n">
        <v>143276</v>
      </c>
      <c r="D19" s="6" t="n">
        <v>139041</v>
      </c>
      <c r="E19" s="6" t="n">
        <v>0</v>
      </c>
    </row>
    <row r="20" spans="1:5">
      <c r="A20" s="4" t="s">
        <v>527</v>
      </c>
      <c r="B20" s="6" t="n">
        <v>20530</v>
      </c>
      <c r="C20" s="6" t="n">
        <v>20530</v>
      </c>
      <c r="E20" s="6" t="n">
        <v>16036</v>
      </c>
    </row>
    <row r="21" spans="1:5">
      <c r="A21" s="4" t="s">
        <v>686</v>
      </c>
      <c r="B21" s="6" t="n">
        <v>1550</v>
      </c>
      <c r="C21" s="6" t="n">
        <v>3205</v>
      </c>
    </row>
    <row r="22" spans="1:5">
      <c r="A22" s="4" t="s">
        <v>687</v>
      </c>
      <c r="B22" s="6" t="n">
        <v>263</v>
      </c>
      <c r="C22" s="6" t="n">
        <v>440</v>
      </c>
    </row>
    <row r="23" spans="1:5">
      <c r="A23" s="4" t="s">
        <v>688</v>
      </c>
      <c r="B23" s="6" t="n">
        <v>2731</v>
      </c>
      <c r="C23" s="6" t="n">
        <v>5625</v>
      </c>
    </row>
    <row r="24" spans="1:5">
      <c r="A24" s="4" t="s">
        <v>689</v>
      </c>
      <c r="B24" s="6" t="n">
        <v>-809</v>
      </c>
      <c r="C24" s="6" t="n">
        <v>-1759</v>
      </c>
    </row>
    <row r="25" spans="1:5">
      <c r="A25" s="4" t="s">
        <v>690</v>
      </c>
      <c r="B25" s="6" t="n">
        <v>3735</v>
      </c>
      <c r="C25" s="6" t="n">
        <v>7511</v>
      </c>
    </row>
    <row r="26" spans="1:5">
      <c r="A26" s="4" t="s">
        <v>691</v>
      </c>
      <c r="B26" s="6" t="n">
        <v>21883</v>
      </c>
      <c r="C26" s="6" t="n">
        <v>21883</v>
      </c>
      <c r="E26" s="6" t="n">
        <v>30269</v>
      </c>
    </row>
    <row r="27" spans="1:5">
      <c r="A27" s="4" t="s">
        <v>692</v>
      </c>
      <c r="B27" s="6" t="n">
        <v>10210</v>
      </c>
      <c r="C27" s="6" t="n">
        <v>10210</v>
      </c>
      <c r="E27" s="6" t="n">
        <v>11468</v>
      </c>
    </row>
    <row r="28" spans="1:5">
      <c r="A28" s="4" t="s">
        <v>693</v>
      </c>
      <c r="B28" s="6" t="n">
        <v>40076</v>
      </c>
      <c r="C28" s="6" t="n">
        <v>40076</v>
      </c>
      <c r="E28" s="6" t="n">
        <v>22849</v>
      </c>
    </row>
    <row r="29" spans="1:5">
      <c r="A29" s="4" t="s">
        <v>694</v>
      </c>
      <c r="B29" s="6" t="n">
        <v>7665</v>
      </c>
      <c r="C29" s="6" t="n">
        <v>7665</v>
      </c>
      <c r="E29" s="6" t="n">
        <v>6414</v>
      </c>
    </row>
    <row r="30" spans="1:5">
      <c r="A30" s="4" t="s">
        <v>695</v>
      </c>
      <c r="B30" s="6" t="n">
        <v>47741</v>
      </c>
      <c r="C30" s="6" t="n">
        <v>47741</v>
      </c>
      <c r="E30" s="6" t="n">
        <v>43099</v>
      </c>
    </row>
    <row r="31" spans="1:5">
      <c r="A31" s="4" t="s">
        <v>696</v>
      </c>
      <c r="B31" s="6" t="n">
        <v>33397</v>
      </c>
      <c r="C31" s="6" t="n">
        <v>33397</v>
      </c>
      <c r="E31" s="6" t="n">
        <v>16592</v>
      </c>
    </row>
    <row r="32" spans="1:5">
      <c r="A32" s="4" t="s">
        <v>697</v>
      </c>
      <c r="B32" s="6" t="n">
        <v>5484</v>
      </c>
      <c r="C32" s="6" t="n">
        <v>5484</v>
      </c>
      <c r="E32" s="6" t="n">
        <v>3724</v>
      </c>
    </row>
    <row r="33" spans="1:5">
      <c r="A33" s="4" t="s">
        <v>698</v>
      </c>
      <c r="B33" s="6" t="n">
        <v>38881</v>
      </c>
      <c r="C33" s="6" t="n">
        <v>38881</v>
      </c>
      <c r="E33" s="6" t="n">
        <v>34193</v>
      </c>
    </row>
    <row r="34" spans="1:5">
      <c r="A34" s="4" t="s">
        <v>699</v>
      </c>
      <c r="B34" s="6" t="n">
        <v>27454</v>
      </c>
      <c r="C34" s="6" t="n">
        <v>27454</v>
      </c>
      <c r="E34" s="6" t="n">
        <v>12553</v>
      </c>
    </row>
    <row r="35" spans="1:5">
      <c r="A35" s="4" t="s">
        <v>700</v>
      </c>
      <c r="B35" s="6" t="n">
        <v>3280</v>
      </c>
      <c r="C35" s="6" t="n">
        <v>3280</v>
      </c>
      <c r="E35" s="6" t="n">
        <v>2544</v>
      </c>
    </row>
    <row r="36" spans="1:5">
      <c r="A36" s="4" t="s">
        <v>701</v>
      </c>
      <c r="B36" s="6" t="n">
        <v>30734</v>
      </c>
      <c r="C36" s="6" t="n">
        <v>30734</v>
      </c>
      <c r="E36" s="6" t="n">
        <v>27523</v>
      </c>
    </row>
    <row r="37" spans="1:5">
      <c r="A37" s="4" t="s">
        <v>702</v>
      </c>
      <c r="B37" s="6" t="n">
        <v>22401</v>
      </c>
      <c r="C37" s="6" t="n">
        <v>22401</v>
      </c>
      <c r="E37" s="6" t="n">
        <v>9032</v>
      </c>
    </row>
    <row r="38" spans="1:5">
      <c r="A38" s="4" t="s">
        <v>703</v>
      </c>
      <c r="B38" s="6" t="n">
        <v>55329</v>
      </c>
      <c r="C38" s="6" t="n">
        <v>55329</v>
      </c>
      <c r="E38" s="6" t="n">
        <v>8338</v>
      </c>
    </row>
    <row r="39" spans="1:5">
      <c r="A39" s="4" t="s">
        <v>704</v>
      </c>
      <c r="B39" s="6" t="n">
        <v>2311</v>
      </c>
      <c r="C39" s="6" t="n">
        <v>2311</v>
      </c>
      <c r="E39" s="6" t="n">
        <v>2403</v>
      </c>
    </row>
    <row r="40" spans="1:5">
      <c r="A40" s="4" t="s">
        <v>705</v>
      </c>
      <c r="B40" s="6" t="n">
        <v>1718</v>
      </c>
      <c r="C40" s="6" t="n">
        <v>1718</v>
      </c>
      <c r="E40" s="6" t="n">
        <v>1565</v>
      </c>
    </row>
    <row r="41" spans="1:5">
      <c r="A41" s="4" t="s">
        <v>706</v>
      </c>
      <c r="B41" s="6" t="n">
        <v>24119</v>
      </c>
      <c r="C41" s="6" t="n">
        <v>24119</v>
      </c>
      <c r="E41" s="6" t="n">
        <v>22760</v>
      </c>
    </row>
    <row r="42" spans="1:5">
      <c r="A42" s="4" t="s">
        <v>682</v>
      </c>
      <c r="B42" s="6" t="n">
        <v>57640</v>
      </c>
      <c r="C42" s="6" t="n">
        <v>57640</v>
      </c>
      <c r="E42" s="6" t="n">
        <v>51397</v>
      </c>
    </row>
    <row r="43" spans="1:5">
      <c r="A43" s="4" t="s">
        <v>707</v>
      </c>
      <c r="B43" s="6" t="n">
        <v>200540</v>
      </c>
      <c r="C43" s="6" t="n">
        <v>200540</v>
      </c>
      <c r="E43" s="6" t="n">
        <v>99633</v>
      </c>
    </row>
    <row r="44" spans="1:5">
      <c r="A44" s="4" t="s">
        <v>708</v>
      </c>
      <c r="B44" s="6" t="n">
        <v>-19566</v>
      </c>
      <c r="C44" s="6" t="n">
        <v>-19566</v>
      </c>
    </row>
    <row r="45" spans="1:5">
      <c r="A45" s="4" t="s">
        <v>709</v>
      </c>
      <c r="B45" s="6" t="n">
        <v>-1600</v>
      </c>
      <c r="C45" s="6" t="n">
        <v>-1600</v>
      </c>
    </row>
    <row r="46" spans="1:5">
      <c r="A46" s="4" t="s">
        <v>710</v>
      </c>
      <c r="B46" s="6" t="n">
        <v>-21166</v>
      </c>
      <c r="C46" s="6" t="n">
        <v>-21166</v>
      </c>
    </row>
    <row r="47" spans="1:5">
      <c r="A47" s="4" t="s">
        <v>384</v>
      </c>
      <c r="B47" s="6" t="n">
        <v>180974</v>
      </c>
      <c r="C47" s="6" t="n">
        <v>180974</v>
      </c>
      <c r="D47" s="7" t="n">
        <v>176383</v>
      </c>
    </row>
    <row r="48" spans="1:5">
      <c r="A48" s="4" t="s">
        <v>711</v>
      </c>
      <c r="B48" s="6" t="n">
        <v>30668</v>
      </c>
      <c r="C48" s="6" t="n">
        <v>30668</v>
      </c>
      <c r="E48" s="6" t="n">
        <v>28118</v>
      </c>
    </row>
    <row r="49" spans="1:5">
      <c r="A49" s="4" t="s">
        <v>385</v>
      </c>
      <c r="B49" s="6" t="n">
        <v>29068</v>
      </c>
      <c r="C49" s="6" t="n">
        <v>29068</v>
      </c>
    </row>
    <row r="50" spans="1:5">
      <c r="A50" s="4" t="s">
        <v>712</v>
      </c>
      <c r="B50" s="7" t="n">
        <v>210042</v>
      </c>
      <c r="C50" s="7" t="n">
        <v>210042</v>
      </c>
    </row>
    <row r="51" spans="1:5">
      <c r="A51" s="4" t="s">
        <v>387</v>
      </c>
    </row>
    <row r="52" spans="1:5">
      <c r="A52" s="3" t="s">
        <v>669</v>
      </c>
    </row>
    <row r="53" spans="1:5">
      <c r="A53" s="4" t="s">
        <v>692</v>
      </c>
      <c r="E53" s="6" t="n">
        <v>13482</v>
      </c>
    </row>
    <row r="54" spans="1:5">
      <c r="A54" s="4" t="s">
        <v>694</v>
      </c>
      <c r="E54" s="6" t="n">
        <v>13836</v>
      </c>
    </row>
    <row r="55" spans="1:5">
      <c r="A55" s="4" t="s">
        <v>697</v>
      </c>
      <c r="E55" s="6" t="n">
        <v>13877</v>
      </c>
    </row>
    <row r="56" spans="1:5">
      <c r="A56" s="4" t="s">
        <v>700</v>
      </c>
      <c r="E56" s="6" t="n">
        <v>12426</v>
      </c>
    </row>
    <row r="57" spans="1:5">
      <c r="A57" s="4" t="s">
        <v>704</v>
      </c>
      <c r="E57" s="6" t="n">
        <v>40656</v>
      </c>
    </row>
    <row r="58" spans="1:5">
      <c r="A58" s="4" t="s">
        <v>705</v>
      </c>
      <c r="E58" s="6" t="n">
        <v>12163</v>
      </c>
    </row>
    <row r="59" spans="1:5">
      <c r="A59" s="4" t="s">
        <v>711</v>
      </c>
      <c r="E59" s="7" t="n">
        <v>106440</v>
      </c>
    </row>
    <row r="60" spans="1:5">
      <c r="A60" s="4" t="s">
        <v>576</v>
      </c>
    </row>
    <row r="61" spans="1:5">
      <c r="A61" s="3" t="s">
        <v>669</v>
      </c>
    </row>
    <row r="62" spans="1:5">
      <c r="A62" s="4" t="s">
        <v>713</v>
      </c>
      <c r="C62" s="4" t="s">
        <v>714</v>
      </c>
    </row>
    <row r="63" spans="1:5">
      <c r="A63" s="4" t="s">
        <v>577</v>
      </c>
    </row>
    <row r="64" spans="1:5">
      <c r="A64" s="3" t="s">
        <v>669</v>
      </c>
    </row>
    <row r="65" spans="1:5">
      <c r="A65" s="4" t="s">
        <v>713</v>
      </c>
      <c r="C65" s="4" t="s">
        <v>7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716</v>
      </c>
      <c r="B1" s="2" t="s">
        <v>1</v>
      </c>
    </row>
    <row r="2" spans="1:3">
      <c r="B2" s="2" t="s">
        <v>2</v>
      </c>
      <c r="C2" s="2" t="s">
        <v>121</v>
      </c>
    </row>
    <row r="3" spans="1:3">
      <c r="A3" s="3" t="s">
        <v>717</v>
      </c>
    </row>
    <row r="4" spans="1:3">
      <c r="A4" s="4" t="s">
        <v>718</v>
      </c>
      <c r="B4" s="7" t="n">
        <v>119028</v>
      </c>
    </row>
    <row r="5" spans="1:3">
      <c r="A5" s="4" t="s">
        <v>240</v>
      </c>
      <c r="B5" s="6" t="n">
        <v>2831</v>
      </c>
      <c r="C5" s="7" t="n">
        <v>5729</v>
      </c>
    </row>
    <row r="6" spans="1:3">
      <c r="A6" s="4" t="s">
        <v>719</v>
      </c>
    </row>
    <row r="7" spans="1:3">
      <c r="A7" s="3" t="s">
        <v>717</v>
      </c>
    </row>
    <row r="8" spans="1:3">
      <c r="A8" s="4" t="s">
        <v>718</v>
      </c>
      <c r="B8" s="6" t="n">
        <v>68730</v>
      </c>
    </row>
    <row r="9" spans="1:3">
      <c r="A9" s="4" t="s">
        <v>720</v>
      </c>
    </row>
    <row r="10" spans="1:3">
      <c r="A10" s="3" t="s">
        <v>717</v>
      </c>
    </row>
    <row r="11" spans="1:3">
      <c r="A11" s="4" t="s">
        <v>718</v>
      </c>
      <c r="B11" s="6" t="n">
        <v>6125</v>
      </c>
    </row>
    <row r="12" spans="1:3">
      <c r="A12" s="4" t="s">
        <v>721</v>
      </c>
    </row>
    <row r="13" spans="1:3">
      <c r="A13" s="3" t="s">
        <v>717</v>
      </c>
    </row>
    <row r="14" spans="1:3">
      <c r="A14" s="4" t="s">
        <v>718</v>
      </c>
      <c r="B14" s="6" t="n">
        <v>5078</v>
      </c>
    </row>
    <row r="15" spans="1:3">
      <c r="A15" s="4" t="s">
        <v>722</v>
      </c>
    </row>
    <row r="16" spans="1:3">
      <c r="A16" s="3" t="s">
        <v>717</v>
      </c>
    </row>
    <row r="17" spans="1:3">
      <c r="A17" s="4" t="s">
        <v>718</v>
      </c>
      <c r="B17" s="6" t="n">
        <v>20394</v>
      </c>
    </row>
    <row r="18" spans="1:3">
      <c r="A18" s="4" t="s">
        <v>723</v>
      </c>
    </row>
    <row r="19" spans="1:3">
      <c r="A19" s="3" t="s">
        <v>717</v>
      </c>
    </row>
    <row r="20" spans="1:3">
      <c r="A20" s="4" t="s">
        <v>718</v>
      </c>
      <c r="B20" s="6" t="n">
        <v>1419</v>
      </c>
    </row>
    <row r="21" spans="1:3">
      <c r="A21" s="4" t="s">
        <v>724</v>
      </c>
    </row>
    <row r="22" spans="1:3">
      <c r="A22" s="3" t="s">
        <v>717</v>
      </c>
    </row>
    <row r="23" spans="1:3">
      <c r="A23" s="4" t="s">
        <v>718</v>
      </c>
      <c r="B23" s="7" t="n">
        <v>1728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57"/>
    <col customWidth="1" max="2" min="2" width="50"/>
    <col customWidth="1" max="3" min="3" width="4"/>
    <col customWidth="1" max="4" min="4" width="14"/>
    <col customWidth="1" max="5" min="5" width="4"/>
    <col customWidth="1" max="6" min="6" width="15"/>
    <col customWidth="1" max="7" min="7" width="14"/>
    <col customWidth="1" max="8" min="8" width="14"/>
  </cols>
  <sheetData>
    <row r="1" spans="1:8">
      <c r="A1" s="1" t="s">
        <v>725</v>
      </c>
      <c r="B1" s="2" t="s">
        <v>120</v>
      </c>
      <c r="F1" s="2" t="s">
        <v>1</v>
      </c>
    </row>
    <row r="2" spans="1:8">
      <c r="B2" s="2" t="s">
        <v>2</v>
      </c>
      <c r="D2" s="2" t="s">
        <v>121</v>
      </c>
      <c r="E2" s="2" t="s">
        <v>124</v>
      </c>
      <c r="F2" s="2" t="s">
        <v>2</v>
      </c>
      <c r="G2" s="2" t="s">
        <v>121</v>
      </c>
      <c r="H2" s="2" t="s">
        <v>4</v>
      </c>
    </row>
    <row r="3" spans="1:8">
      <c r="A3" s="3" t="s">
        <v>369</v>
      </c>
    </row>
    <row r="4" spans="1:8">
      <c r="A4" s="4" t="s">
        <v>148</v>
      </c>
      <c r="B4" s="7" t="n">
        <v>1897</v>
      </c>
      <c r="C4" s="4" t="s">
        <v>124</v>
      </c>
      <c r="D4" s="7" t="n">
        <v>1026</v>
      </c>
      <c r="F4" s="7" t="n">
        <v>4087</v>
      </c>
      <c r="G4" s="7" t="n">
        <v>1196</v>
      </c>
    </row>
    <row r="5" spans="1:8">
      <c r="A5" s="4" t="s">
        <v>726</v>
      </c>
      <c r="F5" s="6" t="n">
        <v>-2756</v>
      </c>
    </row>
    <row r="6" spans="1:8">
      <c r="A6" s="4" t="s">
        <v>727</v>
      </c>
      <c r="F6" s="6" t="n">
        <v>-772</v>
      </c>
    </row>
    <row r="7" spans="1:8">
      <c r="A7" s="4" t="s">
        <v>728</v>
      </c>
      <c r="B7" s="6" t="n">
        <v>3771</v>
      </c>
      <c r="F7" s="6" t="n">
        <v>3771</v>
      </c>
      <c r="H7" s="7" t="n">
        <v>3212</v>
      </c>
    </row>
    <row r="8" spans="1:8">
      <c r="A8" s="4" t="s">
        <v>729</v>
      </c>
    </row>
    <row r="9" spans="1:8">
      <c r="A9" s="3" t="s">
        <v>369</v>
      </c>
    </row>
    <row r="10" spans="1:8">
      <c r="A10" s="4" t="s">
        <v>148</v>
      </c>
      <c r="F10" s="6" t="n">
        <v>3778</v>
      </c>
    </row>
    <row r="11" spans="1:8">
      <c r="A11" s="4" t="s">
        <v>726</v>
      </c>
      <c r="F11" s="6" t="n">
        <v>-2333</v>
      </c>
    </row>
    <row r="12" spans="1:8">
      <c r="A12" s="4" t="s">
        <v>727</v>
      </c>
      <c r="F12" s="6" t="n">
        <v>-772</v>
      </c>
    </row>
    <row r="13" spans="1:8">
      <c r="A13" s="4" t="s">
        <v>728</v>
      </c>
      <c r="B13" s="6" t="n">
        <v>3718</v>
      </c>
      <c r="F13" s="6" t="n">
        <v>3718</v>
      </c>
      <c r="H13" s="6" t="n">
        <v>3045</v>
      </c>
    </row>
    <row r="14" spans="1:8">
      <c r="A14" s="4" t="s">
        <v>730</v>
      </c>
    </row>
    <row r="15" spans="1:8">
      <c r="A15" s="3" t="s">
        <v>369</v>
      </c>
    </row>
    <row r="16" spans="1:8">
      <c r="A16" s="4" t="s">
        <v>148</v>
      </c>
      <c r="F16" s="6" t="n">
        <v>309</v>
      </c>
    </row>
    <row r="17" spans="1:8">
      <c r="A17" s="4" t="s">
        <v>726</v>
      </c>
      <c r="F17" s="6" t="n">
        <v>-423</v>
      </c>
    </row>
    <row r="18" spans="1:8">
      <c r="A18" s="4" t="s">
        <v>727</v>
      </c>
      <c r="F18" s="6" t="n">
        <v>0</v>
      </c>
    </row>
    <row r="19" spans="1:8">
      <c r="A19" s="4" t="s">
        <v>728</v>
      </c>
      <c r="B19" s="6" t="n">
        <v>53</v>
      </c>
      <c r="F19" s="6" t="n">
        <v>53</v>
      </c>
      <c r="H19" s="7" t="n">
        <v>167</v>
      </c>
    </row>
    <row r="20" spans="1:8">
      <c r="A20" s="4" t="s">
        <v>502</v>
      </c>
    </row>
    <row r="21" spans="1:8">
      <c r="A21" s="3" t="s">
        <v>369</v>
      </c>
    </row>
    <row r="22" spans="1:8">
      <c r="A22" s="4" t="s">
        <v>148</v>
      </c>
      <c r="B22" s="7" t="n">
        <v>1697</v>
      </c>
      <c r="F22" s="6" t="n">
        <v>3358</v>
      </c>
    </row>
    <row r="23" spans="1:8">
      <c r="A23" s="4" t="s">
        <v>507</v>
      </c>
    </row>
    <row r="24" spans="1:8">
      <c r="A24" s="3" t="s">
        <v>369</v>
      </c>
    </row>
    <row r="25" spans="1:8">
      <c r="A25" s="4" t="s">
        <v>148</v>
      </c>
      <c r="F25" s="7" t="n">
        <v>535</v>
      </c>
    </row>
    <row r="26" spans="1:8"/>
    <row r="27" spans="1:8">
      <c r="A27" s="4" t="s">
        <v>124</v>
      </c>
      <c r="B27" s="4" t="s">
        <v>149</v>
      </c>
    </row>
  </sheetData>
  <mergeCells count="29">
    <mergeCell ref="A1:A2"/>
    <mergeCell ref="B1:E1"/>
    <mergeCell ref="F1:G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A26:H26"/>
    <mergeCell ref="B27:H2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4"/>
    <col customWidth="1" max="2" min="2" width="27"/>
    <col customWidth="1" max="3" min="3" width="30"/>
    <col customWidth="1" max="4" min="4" width="24"/>
    <col customWidth="1" max="5" min="5" width="30"/>
  </cols>
  <sheetData>
    <row r="1" spans="1:5">
      <c r="A1" s="1" t="s">
        <v>731</v>
      </c>
      <c r="B1" s="2" t="s">
        <v>732</v>
      </c>
      <c r="C1" s="2" t="s">
        <v>733</v>
      </c>
      <c r="D1" s="2" t="s">
        <v>734</v>
      </c>
      <c r="E1" s="2" t="s">
        <v>735</v>
      </c>
    </row>
    <row r="2" spans="1:5">
      <c r="A2" s="3" t="s">
        <v>736</v>
      </c>
    </row>
    <row r="3" spans="1:5">
      <c r="A3" s="4" t="s">
        <v>114</v>
      </c>
      <c r="C3" s="5" t="n">
        <v>0.01</v>
      </c>
      <c r="E3" s="5" t="n">
        <v>0.01</v>
      </c>
    </row>
    <row r="4" spans="1:5">
      <c r="A4" s="4" t="s">
        <v>737</v>
      </c>
      <c r="B4" s="8" t="n">
        <v>1.05</v>
      </c>
    </row>
    <row r="5" spans="1:5">
      <c r="A5" s="4" t="s">
        <v>738</v>
      </c>
      <c r="D5" s="9" t="n">
        <v>135</v>
      </c>
    </row>
    <row r="6" spans="1:5">
      <c r="A6" s="4" t="s">
        <v>739</v>
      </c>
      <c r="C6" s="6" t="n">
        <v>26205347</v>
      </c>
      <c r="E6" s="6" t="n">
        <v>30445669</v>
      </c>
    </row>
    <row r="7" spans="1:5">
      <c r="A7" s="4" t="s">
        <v>162</v>
      </c>
    </row>
    <row r="8" spans="1:5">
      <c r="A8" s="3" t="s">
        <v>736</v>
      </c>
    </row>
    <row r="9" spans="1:5">
      <c r="A9" s="4" t="s">
        <v>740</v>
      </c>
      <c r="B9" s="7" t="n">
        <v>750000</v>
      </c>
    </row>
    <row r="10" spans="1:5">
      <c r="A10" s="4" t="s">
        <v>741</v>
      </c>
    </row>
    <row r="11" spans="1:5">
      <c r="A11" s="3" t="s">
        <v>736</v>
      </c>
    </row>
    <row r="12" spans="1:5">
      <c r="A12" s="4" t="s">
        <v>739</v>
      </c>
      <c r="B12" s="6" t="n">
        <v>39064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4"/>
    <col customWidth="1" max="5" min="5" width="36"/>
    <col customWidth="1" max="6" min="6" width="27"/>
    <col customWidth="1" max="7" min="7" width="37"/>
  </cols>
  <sheetData>
    <row r="1" spans="1:7">
      <c r="A1" s="1" t="s">
        <v>159</v>
      </c>
      <c r="B1" s="2" t="s">
        <v>160</v>
      </c>
      <c r="C1" s="2" t="s">
        <v>161</v>
      </c>
      <c r="D1" s="2" t="s">
        <v>162</v>
      </c>
      <c r="E1" s="2" t="s">
        <v>163</v>
      </c>
      <c r="F1" s="2" t="s">
        <v>164</v>
      </c>
      <c r="G1" s="2" t="s">
        <v>165</v>
      </c>
    </row>
    <row r="2" spans="1:7">
      <c r="A2" s="4" t="s">
        <v>166</v>
      </c>
      <c r="C2" s="7" t="n">
        <v>615</v>
      </c>
    </row>
    <row r="3" spans="1:7">
      <c r="A3" s="4" t="s">
        <v>118</v>
      </c>
      <c r="D3" s="6" t="n">
        <v>-13206000</v>
      </c>
    </row>
    <row r="4" spans="1:7">
      <c r="A4" s="4" t="s">
        <v>167</v>
      </c>
      <c r="C4" s="6" t="n">
        <v>-44080000</v>
      </c>
    </row>
    <row r="5" spans="1:7">
      <c r="A5" s="4" t="s">
        <v>168</v>
      </c>
      <c r="B5" s="7" t="n">
        <v>93662</v>
      </c>
      <c r="D5" s="7" t="n">
        <v>-685577</v>
      </c>
      <c r="E5" s="7" t="n">
        <v>395682</v>
      </c>
      <c r="F5" s="7" t="n">
        <v>452756</v>
      </c>
      <c r="G5" s="7" t="n">
        <v>-69814</v>
      </c>
    </row>
    <row r="6" spans="1:7">
      <c r="A6" s="4" t="s">
        <v>169</v>
      </c>
      <c r="D6" s="6" t="n">
        <v>20000</v>
      </c>
    </row>
    <row r="7" spans="1:7">
      <c r="A7" s="4" t="s">
        <v>170</v>
      </c>
      <c r="B7" s="6" t="n">
        <v>-1469</v>
      </c>
      <c r="D7" s="7" t="n">
        <v>-64</v>
      </c>
      <c r="E7" s="6" t="n">
        <v>-1533</v>
      </c>
    </row>
    <row r="8" spans="1:7">
      <c r="A8" s="4" t="s">
        <v>171</v>
      </c>
      <c r="B8" s="6" t="n">
        <v>288</v>
      </c>
      <c r="D8" s="7" t="n">
        <v>288</v>
      </c>
    </row>
    <row r="9" spans="1:7">
      <c r="A9" s="4" t="s">
        <v>172</v>
      </c>
      <c r="D9" s="6" t="n">
        <v>2000</v>
      </c>
    </row>
    <row r="10" spans="1:7">
      <c r="A10" s="4" t="s">
        <v>143</v>
      </c>
      <c r="B10" s="6" t="n">
        <v>8856</v>
      </c>
      <c r="E10" s="6" t="n">
        <v>8856</v>
      </c>
    </row>
    <row r="11" spans="1:7">
      <c r="A11" s="4" t="s">
        <v>173</v>
      </c>
      <c r="B11" s="6" t="n">
        <v>-14639</v>
      </c>
      <c r="F11" s="6" t="n">
        <v>-14639</v>
      </c>
    </row>
    <row r="12" spans="1:7">
      <c r="A12" s="4" t="s">
        <v>174</v>
      </c>
      <c r="B12" s="6" t="n">
        <v>-3246</v>
      </c>
      <c r="F12" s="6" t="n">
        <v>-3246</v>
      </c>
    </row>
    <row r="13" spans="1:7">
      <c r="A13" s="4" t="s">
        <v>175</v>
      </c>
      <c r="B13" s="6" t="n">
        <v>1413</v>
      </c>
      <c r="G13" s="6" t="n">
        <v>1413</v>
      </c>
    </row>
    <row r="14" spans="1:7">
      <c r="A14" s="4" t="s">
        <v>176</v>
      </c>
      <c r="B14" s="6" t="n">
        <v>-2185</v>
      </c>
      <c r="G14" s="6" t="n">
        <v>-2185</v>
      </c>
    </row>
    <row r="15" spans="1:7">
      <c r="A15" s="4" t="s">
        <v>177</v>
      </c>
      <c r="C15" s="6" t="n">
        <v>-44080000</v>
      </c>
    </row>
    <row r="16" spans="1:7">
      <c r="A16" s="4" t="s">
        <v>178</v>
      </c>
      <c r="B16" s="6" t="n">
        <v>82104</v>
      </c>
      <c r="D16" s="7" t="n">
        <v>-685801</v>
      </c>
      <c r="E16" s="6" t="n">
        <v>403005</v>
      </c>
      <c r="F16" s="6" t="n">
        <v>434871</v>
      </c>
      <c r="G16" s="6" t="n">
        <v>-70586</v>
      </c>
    </row>
    <row r="17" spans="1:7">
      <c r="A17" s="4" t="s">
        <v>167</v>
      </c>
      <c r="C17" s="6" t="n">
        <v>-44080000</v>
      </c>
    </row>
    <row r="18" spans="1:7">
      <c r="A18" s="4" t="s">
        <v>168</v>
      </c>
      <c r="B18" s="6" t="n">
        <v>93662</v>
      </c>
      <c r="D18" s="6" t="n">
        <v>-685577</v>
      </c>
      <c r="E18" s="6" t="n">
        <v>395682</v>
      </c>
      <c r="F18" s="6" t="n">
        <v>452756</v>
      </c>
      <c r="G18" s="6" t="n">
        <v>-69814</v>
      </c>
    </row>
    <row r="19" spans="1:7">
      <c r="A19" s="4" t="s">
        <v>173</v>
      </c>
      <c r="B19" s="6" t="n">
        <v>54375</v>
      </c>
    </row>
    <row r="20" spans="1:7">
      <c r="A20" s="4" t="s">
        <v>179</v>
      </c>
      <c r="C20" s="6" t="n">
        <v>-44080000</v>
      </c>
    </row>
    <row r="21" spans="1:7">
      <c r="A21" s="4" t="s">
        <v>180</v>
      </c>
      <c r="B21" s="6" t="n">
        <v>128187</v>
      </c>
      <c r="D21" s="7" t="n">
        <v>-696499</v>
      </c>
      <c r="E21" s="6" t="n">
        <v>396648</v>
      </c>
      <c r="F21" s="6" t="n">
        <v>496745</v>
      </c>
      <c r="G21" s="6" t="n">
        <v>-69322</v>
      </c>
    </row>
    <row r="22" spans="1:7">
      <c r="A22" s="4" t="s">
        <v>166</v>
      </c>
      <c r="C22" s="7" t="n">
        <v>615</v>
      </c>
    </row>
    <row r="23" spans="1:7">
      <c r="A23" s="4" t="s">
        <v>118</v>
      </c>
      <c r="D23" s="6" t="n">
        <v>-13188000</v>
      </c>
    </row>
    <row r="24" spans="1:7">
      <c r="A24" s="4" t="s">
        <v>181</v>
      </c>
      <c r="C24" s="6" t="n">
        <v>-44080000</v>
      </c>
    </row>
    <row r="25" spans="1:7">
      <c r="A25" s="4" t="s">
        <v>182</v>
      </c>
      <c r="B25" s="6" t="n">
        <v>82104</v>
      </c>
      <c r="D25" s="7" t="n">
        <v>-685801</v>
      </c>
      <c r="E25" s="6" t="n">
        <v>403005</v>
      </c>
      <c r="F25" s="6" t="n">
        <v>434871</v>
      </c>
      <c r="G25" s="6" t="n">
        <v>-70586</v>
      </c>
    </row>
    <row r="26" spans="1:7">
      <c r="A26" s="4" t="s">
        <v>169</v>
      </c>
      <c r="D26" s="6" t="n">
        <v>7000</v>
      </c>
    </row>
    <row r="27" spans="1:7">
      <c r="A27" s="4" t="s">
        <v>170</v>
      </c>
      <c r="B27" s="6" t="n">
        <v>-360</v>
      </c>
      <c r="D27" s="7" t="n">
        <v>-146</v>
      </c>
      <c r="E27" s="6" t="n">
        <v>-506</v>
      </c>
    </row>
    <row r="28" spans="1:7">
      <c r="A28" s="4" t="s">
        <v>183</v>
      </c>
      <c r="D28" s="6" t="n">
        <v>55000</v>
      </c>
    </row>
    <row r="29" spans="1:7">
      <c r="A29" s="4" t="s">
        <v>184</v>
      </c>
      <c r="B29" s="6" t="n">
        <v>-2442</v>
      </c>
      <c r="D29" s="7" t="n">
        <v>-2887</v>
      </c>
      <c r="E29" s="6" t="n">
        <v>-445</v>
      </c>
    </row>
    <row r="30" spans="1:7">
      <c r="A30" s="4" t="s">
        <v>171</v>
      </c>
      <c r="B30" s="6" t="n">
        <v>312</v>
      </c>
      <c r="D30" s="7" t="n">
        <v>312</v>
      </c>
    </row>
    <row r="31" spans="1:7">
      <c r="A31" s="4" t="s">
        <v>172</v>
      </c>
      <c r="D31" s="6" t="n">
        <v>6000</v>
      </c>
    </row>
    <row r="32" spans="1:7">
      <c r="A32" s="4" t="s">
        <v>143</v>
      </c>
      <c r="B32" s="6" t="n">
        <v>-5997</v>
      </c>
      <c r="E32" s="6" t="n">
        <v>-5997</v>
      </c>
    </row>
    <row r="33" spans="1:7">
      <c r="A33" s="4" t="s">
        <v>185</v>
      </c>
      <c r="D33" s="6" t="n">
        <v>-118000</v>
      </c>
    </row>
    <row r="34" spans="1:7">
      <c r="A34" s="4" t="s">
        <v>186</v>
      </c>
      <c r="B34" s="6" t="n">
        <v>-14043</v>
      </c>
      <c r="D34" s="7" t="n">
        <v>-14043</v>
      </c>
    </row>
    <row r="35" spans="1:7">
      <c r="A35" s="4" t="s">
        <v>173</v>
      </c>
      <c r="B35" s="6" t="n">
        <v>69014</v>
      </c>
      <c r="F35" s="6" t="n">
        <v>69014</v>
      </c>
    </row>
    <row r="36" spans="1:7">
      <c r="A36" s="4" t="s">
        <v>187</v>
      </c>
      <c r="E36" s="6" t="n">
        <v>591</v>
      </c>
    </row>
    <row r="37" spans="1:7">
      <c r="A37" s="4" t="s">
        <v>188</v>
      </c>
      <c r="F37" s="6" t="n">
        <v>-7140</v>
      </c>
    </row>
    <row r="38" spans="1:7">
      <c r="A38" s="4" t="s">
        <v>175</v>
      </c>
      <c r="B38" s="6" t="n">
        <v>-4623</v>
      </c>
      <c r="G38" s="6" t="n">
        <v>-4623</v>
      </c>
    </row>
    <row r="39" spans="1:7">
      <c r="A39" s="4" t="s">
        <v>176</v>
      </c>
      <c r="B39" s="6" t="n">
        <v>5887</v>
      </c>
      <c r="G39" s="6" t="n">
        <v>5887</v>
      </c>
    </row>
    <row r="40" spans="1:7">
      <c r="A40" s="4" t="s">
        <v>179</v>
      </c>
      <c r="C40" s="6" t="n">
        <v>-44080000</v>
      </c>
    </row>
    <row r="41" spans="1:7">
      <c r="A41" s="4" t="s">
        <v>180</v>
      </c>
      <c r="B41" s="6" t="n">
        <v>128187</v>
      </c>
      <c r="D41" s="7" t="n">
        <v>-696499</v>
      </c>
      <c r="E41" s="6" t="n">
        <v>396648</v>
      </c>
      <c r="F41" s="6" t="n">
        <v>496745</v>
      </c>
      <c r="G41" s="6" t="n">
        <v>-69322</v>
      </c>
    </row>
    <row r="42" spans="1:7">
      <c r="A42" s="4" t="s">
        <v>166</v>
      </c>
      <c r="C42" s="7" t="n">
        <v>615</v>
      </c>
    </row>
    <row r="43" spans="1:7">
      <c r="A43" s="4" t="s">
        <v>118</v>
      </c>
      <c r="D43" s="6" t="n">
        <v>-13238000</v>
      </c>
    </row>
    <row r="44" spans="1:7">
      <c r="A44" s="4" t="s">
        <v>166</v>
      </c>
      <c r="B44" s="7" t="n">
        <v>615</v>
      </c>
      <c r="C44" s="7" t="n">
        <v>615</v>
      </c>
    </row>
    <row r="45" spans="1:7">
      <c r="A45" s="4" t="s">
        <v>118</v>
      </c>
      <c r="B45" s="6" t="n">
        <v>13634958</v>
      </c>
      <c r="D45" s="6" t="n">
        <v>-13635000</v>
      </c>
    </row>
    <row r="46" spans="1:7">
      <c r="A46" s="4" t="s">
        <v>189</v>
      </c>
      <c r="B46" s="6" t="n">
        <v>0</v>
      </c>
    </row>
    <row r="47" spans="1:7">
      <c r="A47" s="4" t="s">
        <v>94</v>
      </c>
      <c r="B47" s="7" t="n">
        <v>0</v>
      </c>
    </row>
    <row r="48" spans="1:7">
      <c r="A48" s="4" t="s">
        <v>190</v>
      </c>
      <c r="C48" s="6" t="n">
        <v>-44080000</v>
      </c>
    </row>
    <row r="49" spans="1:7">
      <c r="A49" s="4" t="s">
        <v>191</v>
      </c>
      <c r="B49" s="6" t="n">
        <v>131812</v>
      </c>
      <c r="D49" s="7" t="n">
        <v>-737447</v>
      </c>
      <c r="E49" s="6" t="n">
        <v>411079</v>
      </c>
      <c r="F49" s="6" t="n">
        <v>537422</v>
      </c>
      <c r="G49" s="6" t="n">
        <v>-79857</v>
      </c>
    </row>
    <row r="50" spans="1:7">
      <c r="A50" s="4" t="s">
        <v>169</v>
      </c>
      <c r="D50" s="6" t="n">
        <v>4000</v>
      </c>
    </row>
    <row r="51" spans="1:7">
      <c r="A51" s="4" t="s">
        <v>170</v>
      </c>
      <c r="B51" s="6" t="n">
        <v>-172</v>
      </c>
      <c r="D51" s="7" t="n">
        <v>-87</v>
      </c>
      <c r="E51" s="6" t="n">
        <v>-259</v>
      </c>
    </row>
    <row r="52" spans="1:7">
      <c r="A52" s="4" t="s">
        <v>171</v>
      </c>
      <c r="B52" s="6" t="n">
        <v>187</v>
      </c>
      <c r="D52" s="7" t="n">
        <v>187</v>
      </c>
    </row>
    <row r="53" spans="1:7">
      <c r="A53" s="4" t="s">
        <v>172</v>
      </c>
      <c r="D53" s="6" t="n">
        <v>2000</v>
      </c>
    </row>
    <row r="54" spans="1:7">
      <c r="A54" s="4" t="s">
        <v>143</v>
      </c>
      <c r="B54" s="6" t="n">
        <v>5164</v>
      </c>
      <c r="E54" s="6" t="n">
        <v>5164</v>
      </c>
    </row>
    <row r="55" spans="1:7">
      <c r="A55" s="4" t="s">
        <v>185</v>
      </c>
      <c r="D55" s="6" t="n">
        <v>-1964000</v>
      </c>
    </row>
    <row r="56" spans="1:7">
      <c r="A56" s="4" t="s">
        <v>186</v>
      </c>
      <c r="B56" s="6" t="n">
        <v>-232286</v>
      </c>
      <c r="D56" s="7" t="n">
        <v>-232286</v>
      </c>
    </row>
    <row r="57" spans="1:7">
      <c r="A57" s="4" t="s">
        <v>173</v>
      </c>
      <c r="B57" s="6" t="n">
        <v>20031</v>
      </c>
      <c r="F57" s="6" t="n">
        <v>20031</v>
      </c>
    </row>
    <row r="58" spans="1:7">
      <c r="A58" s="4" t="s">
        <v>174</v>
      </c>
      <c r="B58" s="6" t="n">
        <v>3143</v>
      </c>
      <c r="F58" s="6" t="n">
        <v>3143</v>
      </c>
    </row>
    <row r="59" spans="1:7">
      <c r="A59" s="4" t="s">
        <v>175</v>
      </c>
      <c r="B59" s="6" t="n">
        <v>-3037</v>
      </c>
      <c r="G59" s="6" t="n">
        <v>-3037</v>
      </c>
    </row>
    <row r="60" spans="1:7">
      <c r="A60" s="4" t="s">
        <v>176</v>
      </c>
      <c r="B60" s="6" t="n">
        <v>-70</v>
      </c>
      <c r="G60" s="6" t="n">
        <v>-70</v>
      </c>
    </row>
    <row r="61" spans="1:7">
      <c r="A61" s="4" t="s">
        <v>192</v>
      </c>
      <c r="C61" s="6" t="n">
        <v>-44080000</v>
      </c>
    </row>
    <row r="62" spans="1:7">
      <c r="A62" s="4" t="s">
        <v>193</v>
      </c>
      <c r="B62" s="6" t="n">
        <v>-75602</v>
      </c>
      <c r="D62" s="6" t="n">
        <v>-969833</v>
      </c>
      <c r="E62" s="6" t="n">
        <v>415984</v>
      </c>
      <c r="F62" s="6" t="n">
        <v>560596</v>
      </c>
      <c r="G62" s="6" t="n">
        <v>-82964</v>
      </c>
    </row>
    <row r="63" spans="1:7">
      <c r="A63" s="4" t="s">
        <v>190</v>
      </c>
      <c r="C63" s="6" t="n">
        <v>-44080000</v>
      </c>
    </row>
    <row r="64" spans="1:7">
      <c r="A64" s="4" t="s">
        <v>191</v>
      </c>
      <c r="B64" s="6" t="n">
        <v>131812</v>
      </c>
      <c r="D64" s="6" t="n">
        <v>-737447</v>
      </c>
      <c r="E64" s="6" t="n">
        <v>411079</v>
      </c>
      <c r="F64" s="6" t="n">
        <v>537422</v>
      </c>
      <c r="G64" s="6" t="n">
        <v>-79857</v>
      </c>
    </row>
    <row r="65" spans="1:7">
      <c r="A65" s="4" t="s">
        <v>173</v>
      </c>
      <c r="B65" s="6" t="n">
        <v>210254</v>
      </c>
    </row>
    <row r="66" spans="1:7">
      <c r="A66" s="4" t="s">
        <v>194</v>
      </c>
      <c r="B66" s="6" t="n">
        <v>5493</v>
      </c>
    </row>
    <row r="67" spans="1:7">
      <c r="A67" s="4" t="s">
        <v>195</v>
      </c>
      <c r="C67" s="6" t="n">
        <v>-44080000</v>
      </c>
    </row>
    <row r="68" spans="1:7">
      <c r="A68" s="4" t="s">
        <v>196</v>
      </c>
      <c r="B68" s="7" t="n">
        <v>-180524</v>
      </c>
      <c r="D68" s="7" t="n">
        <v>-1275057</v>
      </c>
      <c r="E68" s="6" t="n">
        <v>424058</v>
      </c>
      <c r="F68" s="6" t="n">
        <v>745326</v>
      </c>
      <c r="G68" s="6" t="n">
        <v>-75494</v>
      </c>
    </row>
    <row r="69" spans="1:7">
      <c r="A69" s="4" t="s">
        <v>166</v>
      </c>
      <c r="C69" s="7" t="n">
        <v>615</v>
      </c>
    </row>
    <row r="70" spans="1:7">
      <c r="A70" s="4" t="s">
        <v>118</v>
      </c>
      <c r="D70" s="6" t="n">
        <v>-15597000</v>
      </c>
    </row>
    <row r="71" spans="1:7">
      <c r="A71" s="4" t="s">
        <v>189</v>
      </c>
      <c r="B71" s="6" t="n">
        <v>0</v>
      </c>
    </row>
    <row r="72" spans="1:7">
      <c r="A72" s="4" t="s">
        <v>94</v>
      </c>
      <c r="B72" s="7" t="n">
        <v>0</v>
      </c>
    </row>
    <row r="73" spans="1:7">
      <c r="A73" s="4" t="s">
        <v>197</v>
      </c>
      <c r="C73" s="6" t="n">
        <v>-44080000</v>
      </c>
    </row>
    <row r="74" spans="1:7">
      <c r="A74" s="4" t="s">
        <v>198</v>
      </c>
      <c r="B74" s="6" t="n">
        <v>-75602</v>
      </c>
      <c r="D74" s="7" t="n">
        <v>-969833</v>
      </c>
      <c r="E74" s="6" t="n">
        <v>415984</v>
      </c>
      <c r="F74" s="6" t="n">
        <v>560596</v>
      </c>
      <c r="G74" s="6" t="n">
        <v>-82964</v>
      </c>
    </row>
    <row r="75" spans="1:7">
      <c r="A75" s="4" t="s">
        <v>169</v>
      </c>
      <c r="D75" s="6" t="n">
        <v>1000</v>
      </c>
    </row>
    <row r="76" spans="1:7">
      <c r="A76" s="4" t="s">
        <v>170</v>
      </c>
      <c r="B76" s="6" t="n">
        <v>-97</v>
      </c>
      <c r="D76" s="7" t="n">
        <v>-55</v>
      </c>
      <c r="E76" s="6" t="n">
        <v>-152</v>
      </c>
    </row>
    <row r="77" spans="1:7">
      <c r="A77" s="4" t="s">
        <v>183</v>
      </c>
      <c r="D77" s="6" t="n">
        <v>1000</v>
      </c>
    </row>
    <row r="78" spans="1:7">
      <c r="A78" s="4" t="s">
        <v>184</v>
      </c>
      <c r="B78" s="6" t="n">
        <v>-6</v>
      </c>
      <c r="D78" s="7" t="n">
        <v>-8</v>
      </c>
      <c r="E78" s="6" t="n">
        <v>-2</v>
      </c>
    </row>
    <row r="79" spans="1:7">
      <c r="A79" s="4" t="s">
        <v>143</v>
      </c>
      <c r="B79" s="6" t="n">
        <v>8228</v>
      </c>
      <c r="E79" s="6" t="n">
        <v>8228</v>
      </c>
    </row>
    <row r="80" spans="1:7">
      <c r="A80" s="4" t="s">
        <v>185</v>
      </c>
      <c r="D80" s="6" t="n">
        <v>-2280000</v>
      </c>
    </row>
    <row r="81" spans="1:7">
      <c r="A81" s="4" t="s">
        <v>186</v>
      </c>
      <c r="B81" s="6" t="n">
        <v>-305287</v>
      </c>
      <c r="D81" s="7" t="n">
        <v>-305287</v>
      </c>
    </row>
    <row r="82" spans="1:7">
      <c r="A82" s="4" t="s">
        <v>173</v>
      </c>
      <c r="B82" s="6" t="n">
        <v>190223</v>
      </c>
      <c r="F82" s="6" t="n">
        <v>190223</v>
      </c>
    </row>
    <row r="83" spans="1:7">
      <c r="A83" s="4" t="s">
        <v>194</v>
      </c>
      <c r="F83" s="6" t="n">
        <v>-5493</v>
      </c>
    </row>
    <row r="84" spans="1:7">
      <c r="A84" s="4" t="s">
        <v>175</v>
      </c>
      <c r="B84" s="6" t="n">
        <v>4986</v>
      </c>
      <c r="G84" s="6" t="n">
        <v>4986</v>
      </c>
    </row>
    <row r="85" spans="1:7">
      <c r="A85" s="4" t="s">
        <v>176</v>
      </c>
      <c r="B85" s="6" t="n">
        <v>2484</v>
      </c>
      <c r="G85" s="6" t="n">
        <v>2484</v>
      </c>
    </row>
    <row r="86" spans="1:7">
      <c r="A86" s="4" t="s">
        <v>195</v>
      </c>
      <c r="C86" s="6" t="n">
        <v>-44080000</v>
      </c>
    </row>
    <row r="87" spans="1:7">
      <c r="A87" s="4" t="s">
        <v>196</v>
      </c>
      <c r="B87" s="6" t="n">
        <v>-180524</v>
      </c>
      <c r="D87" s="7" t="n">
        <v>-1275057</v>
      </c>
      <c r="E87" s="7" t="n">
        <v>424058</v>
      </c>
      <c r="F87" s="7" t="n">
        <v>745326</v>
      </c>
      <c r="G87" s="7" t="n">
        <v>-75494</v>
      </c>
    </row>
    <row r="88" spans="1:7">
      <c r="A88" s="4" t="s">
        <v>166</v>
      </c>
      <c r="B88" s="7" t="n">
        <v>615</v>
      </c>
      <c r="C88" s="7" t="n">
        <v>615</v>
      </c>
    </row>
    <row r="89" spans="1:7">
      <c r="A89" s="4" t="s">
        <v>118</v>
      </c>
      <c r="B89" s="6" t="n">
        <v>17875280</v>
      </c>
      <c r="D89" s="6" t="n">
        <v>-17875000</v>
      </c>
    </row>
    <row r="90" spans="1:7">
      <c r="A90" s="4" t="s">
        <v>189</v>
      </c>
      <c r="B90" s="6" t="n">
        <v>25000</v>
      </c>
    </row>
    <row r="91" spans="1:7">
      <c r="A91" s="4" t="s">
        <v>94</v>
      </c>
      <c r="B91" s="7" t="n">
        <v>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99</v>
      </c>
      <c r="B1" s="2" t="s">
        <v>1</v>
      </c>
    </row>
    <row r="2" spans="1:4">
      <c r="B2" s="2" t="s">
        <v>2</v>
      </c>
      <c r="D2" s="2" t="s">
        <v>121</v>
      </c>
    </row>
    <row r="3" spans="1:4">
      <c r="A3" s="3" t="s">
        <v>200</v>
      </c>
    </row>
    <row r="4" spans="1:4">
      <c r="A4" s="4" t="s">
        <v>135</v>
      </c>
      <c r="B4" s="7" t="n">
        <v>210500</v>
      </c>
      <c r="D4" s="7" t="n">
        <v>54043</v>
      </c>
    </row>
    <row r="5" spans="1:4">
      <c r="A5" s="3" t="s">
        <v>201</v>
      </c>
    </row>
    <row r="6" spans="1:4">
      <c r="A6" s="4" t="s">
        <v>202</v>
      </c>
      <c r="B6" s="6" t="n">
        <v>84891</v>
      </c>
      <c r="D6" s="6" t="n">
        <v>85220</v>
      </c>
    </row>
    <row r="7" spans="1:4">
      <c r="A7" s="4" t="s">
        <v>143</v>
      </c>
      <c r="B7" s="6" t="n">
        <v>13847</v>
      </c>
      <c r="D7" s="6" t="n">
        <v>6196</v>
      </c>
    </row>
    <row r="8" spans="1:4">
      <c r="A8" s="4" t="s">
        <v>203</v>
      </c>
      <c r="B8" s="6" t="n">
        <v>-105575</v>
      </c>
      <c r="D8" s="6" t="n">
        <v>8244</v>
      </c>
    </row>
    <row r="9" spans="1:4">
      <c r="A9" s="4" t="s">
        <v>204</v>
      </c>
      <c r="B9" s="6" t="n">
        <v>7548</v>
      </c>
      <c r="D9" s="6" t="n">
        <v>-9581</v>
      </c>
    </row>
    <row r="10" spans="1:4">
      <c r="A10" s="4" t="s">
        <v>205</v>
      </c>
      <c r="B10" s="6" t="n">
        <v>1359</v>
      </c>
      <c r="D10" s="6" t="n">
        <v>-2663</v>
      </c>
    </row>
    <row r="11" spans="1:4">
      <c r="A11" s="4" t="s">
        <v>206</v>
      </c>
      <c r="B11" s="6" t="n">
        <v>3045</v>
      </c>
      <c r="D11" s="6" t="n">
        <v>2420</v>
      </c>
    </row>
    <row r="12" spans="1:4">
      <c r="A12" s="3" t="s">
        <v>207</v>
      </c>
    </row>
    <row r="13" spans="1:4">
      <c r="A13" s="4" t="s">
        <v>208</v>
      </c>
      <c r="B13" s="6" t="n">
        <v>-8240</v>
      </c>
      <c r="D13" s="6" t="n">
        <v>-11866</v>
      </c>
    </row>
    <row r="14" spans="1:4">
      <c r="A14" s="4" t="s">
        <v>64</v>
      </c>
      <c r="B14" s="6" t="n">
        <v>-10680</v>
      </c>
      <c r="D14" s="6" t="n">
        <v>-9454</v>
      </c>
    </row>
    <row r="15" spans="1:4">
      <c r="A15" s="4" t="s">
        <v>209</v>
      </c>
      <c r="B15" s="6" t="n">
        <v>-2255</v>
      </c>
      <c r="D15" s="6" t="n">
        <v>-8397</v>
      </c>
    </row>
    <row r="16" spans="1:4">
      <c r="A16" s="4" t="s">
        <v>76</v>
      </c>
      <c r="B16" s="6" t="n">
        <v>24432</v>
      </c>
      <c r="D16" s="6" t="n">
        <v>48839</v>
      </c>
    </row>
    <row r="17" spans="1:4">
      <c r="A17" s="4" t="s">
        <v>210</v>
      </c>
      <c r="B17" s="6" t="n">
        <v>46225</v>
      </c>
      <c r="D17" s="6" t="n">
        <v>42489</v>
      </c>
    </row>
    <row r="18" spans="1:4">
      <c r="A18" s="4" t="s">
        <v>211</v>
      </c>
      <c r="B18" s="6" t="n">
        <v>265097</v>
      </c>
      <c r="D18" s="6" t="n">
        <v>205490</v>
      </c>
    </row>
    <row r="19" spans="1:4">
      <c r="A19" s="3" t="s">
        <v>212</v>
      </c>
    </row>
    <row r="20" spans="1:4">
      <c r="A20" s="4" t="s">
        <v>213</v>
      </c>
      <c r="B20" s="6" t="n">
        <v>-28094</v>
      </c>
      <c r="D20" s="6" t="n">
        <v>-38767</v>
      </c>
    </row>
    <row r="21" spans="1:4">
      <c r="A21" s="4" t="s">
        <v>214</v>
      </c>
      <c r="B21" s="6" t="n">
        <v>-4272</v>
      </c>
      <c r="D21" s="6" t="n">
        <v>-289269</v>
      </c>
    </row>
    <row r="22" spans="1:4">
      <c r="A22" s="4" t="s">
        <v>215</v>
      </c>
      <c r="B22" s="6" t="n">
        <v>0</v>
      </c>
      <c r="D22" s="6" t="n">
        <v>-22</v>
      </c>
    </row>
    <row r="23" spans="1:4">
      <c r="A23" s="4" t="s">
        <v>216</v>
      </c>
      <c r="B23" s="6" t="n">
        <v>-23417</v>
      </c>
      <c r="D23" s="6" t="n">
        <v>-21921</v>
      </c>
    </row>
    <row r="24" spans="1:4">
      <c r="A24" s="4" t="s">
        <v>217</v>
      </c>
      <c r="B24" s="6" t="n">
        <v>847</v>
      </c>
      <c r="D24" s="6" t="n">
        <v>523</v>
      </c>
    </row>
    <row r="25" spans="1:4">
      <c r="A25" s="4" t="s">
        <v>218</v>
      </c>
      <c r="B25" s="6" t="n">
        <v>1120</v>
      </c>
      <c r="D25" s="6" t="n">
        <v>-52</v>
      </c>
    </row>
    <row r="26" spans="1:4">
      <c r="A26" s="4" t="s">
        <v>219</v>
      </c>
      <c r="B26" s="6" t="n">
        <v>-53816</v>
      </c>
      <c r="D26" s="6" t="n">
        <v>-349508</v>
      </c>
    </row>
    <row r="27" spans="1:4">
      <c r="A27" s="3" t="s">
        <v>220</v>
      </c>
    </row>
    <row r="28" spans="1:4">
      <c r="A28" s="4" t="s">
        <v>221</v>
      </c>
      <c r="B28" s="6" t="n">
        <v>634085</v>
      </c>
      <c r="D28" s="6" t="n">
        <v>692938</v>
      </c>
    </row>
    <row r="29" spans="1:4">
      <c r="A29" s="4" t="s">
        <v>222</v>
      </c>
      <c r="B29" s="6" t="n">
        <v>-292446</v>
      </c>
      <c r="D29" s="6" t="n">
        <v>-474997</v>
      </c>
    </row>
    <row r="30" spans="1:4">
      <c r="A30" s="4" t="s">
        <v>223</v>
      </c>
      <c r="B30" s="6" t="n">
        <v>0</v>
      </c>
      <c r="D30" s="6" t="n">
        <v>-1471</v>
      </c>
    </row>
    <row r="31" spans="1:4">
      <c r="A31" s="4" t="s">
        <v>224</v>
      </c>
      <c r="B31" s="6" t="n">
        <v>-462</v>
      </c>
      <c r="D31" s="6" t="n">
        <v>-2125</v>
      </c>
    </row>
    <row r="32" spans="1:4">
      <c r="A32" s="4" t="s">
        <v>225</v>
      </c>
      <c r="B32" s="6" t="n">
        <v>-5364</v>
      </c>
      <c r="D32" s="6" t="n">
        <v>-8780</v>
      </c>
    </row>
    <row r="33" spans="1:4">
      <c r="A33" s="4" t="s">
        <v>226</v>
      </c>
      <c r="B33" s="6" t="n">
        <v>0</v>
      </c>
      <c r="D33" s="6" t="n">
        <v>-41177</v>
      </c>
    </row>
    <row r="34" spans="1:4">
      <c r="A34" s="4" t="s">
        <v>227</v>
      </c>
      <c r="B34" s="6" t="n">
        <v>-537573</v>
      </c>
      <c r="D34" s="6" t="n">
        <v>-14043</v>
      </c>
    </row>
    <row r="35" spans="1:4">
      <c r="A35" s="4" t="s">
        <v>228</v>
      </c>
      <c r="B35" s="6" t="n">
        <v>6</v>
      </c>
      <c r="D35" s="6" t="n">
        <v>2891</v>
      </c>
    </row>
    <row r="36" spans="1:4">
      <c r="A36" s="4" t="s">
        <v>229</v>
      </c>
      <c r="B36" s="6" t="n">
        <v>-3921</v>
      </c>
      <c r="D36" s="6" t="n">
        <v>-3375</v>
      </c>
    </row>
    <row r="37" spans="1:4">
      <c r="A37" s="4" t="s">
        <v>230</v>
      </c>
      <c r="B37" s="6" t="n">
        <v>-1715</v>
      </c>
      <c r="D37" s="6" t="n">
        <v>0</v>
      </c>
    </row>
    <row r="38" spans="1:4">
      <c r="A38" s="4" t="s">
        <v>231</v>
      </c>
      <c r="B38" s="6" t="n">
        <v>-207390</v>
      </c>
      <c r="D38" s="6" t="n">
        <v>149861</v>
      </c>
    </row>
    <row r="39" spans="1:4">
      <c r="A39" s="4" t="s">
        <v>232</v>
      </c>
      <c r="B39" s="6" t="n">
        <v>-2253</v>
      </c>
      <c r="D39" s="6" t="n">
        <v>-1806</v>
      </c>
    </row>
    <row r="40" spans="1:4">
      <c r="A40" s="4" t="s">
        <v>233</v>
      </c>
      <c r="B40" s="6" t="n">
        <v>1638</v>
      </c>
      <c r="D40" s="6" t="n">
        <v>4037</v>
      </c>
    </row>
    <row r="41" spans="1:4">
      <c r="A41" s="4" t="s">
        <v>234</v>
      </c>
      <c r="B41" s="6" t="n">
        <v>35279</v>
      </c>
      <c r="D41" s="6" t="n">
        <v>44227</v>
      </c>
    </row>
    <row r="42" spans="1:4">
      <c r="A42" s="4" t="s">
        <v>230</v>
      </c>
      <c r="B42" s="6" t="n">
        <v>36917</v>
      </c>
      <c r="D42" s="6" t="n">
        <v>48264</v>
      </c>
    </row>
    <row r="43" spans="1:4">
      <c r="A43" s="3" t="s">
        <v>235</v>
      </c>
    </row>
    <row r="44" spans="1:4">
      <c r="A44" s="4" t="s">
        <v>236</v>
      </c>
      <c r="B44" s="6" t="n">
        <v>33313</v>
      </c>
      <c r="D44" s="6" t="n">
        <v>29805</v>
      </c>
    </row>
    <row r="45" spans="1:4">
      <c r="A45" s="4" t="s">
        <v>237</v>
      </c>
      <c r="B45" s="6" t="n">
        <v>5183</v>
      </c>
      <c r="D45" s="6" t="n">
        <v>10961</v>
      </c>
    </row>
    <row r="46" spans="1:4">
      <c r="A46" s="4" t="s">
        <v>238</v>
      </c>
      <c r="B46" s="6" t="n">
        <v>0</v>
      </c>
      <c r="C46" s="4" t="s">
        <v>124</v>
      </c>
      <c r="D46" s="6" t="n">
        <v>6223</v>
      </c>
    </row>
    <row r="47" spans="1:4">
      <c r="A47" s="4" t="s">
        <v>239</v>
      </c>
      <c r="B47" s="6" t="n">
        <v>140</v>
      </c>
      <c r="D47" s="6" t="n">
        <v>7225</v>
      </c>
    </row>
    <row r="48" spans="1:4">
      <c r="A48" s="4" t="s">
        <v>240</v>
      </c>
      <c r="B48" s="7" t="n">
        <v>2831</v>
      </c>
      <c r="D48" s="7" t="n">
        <v>5729</v>
      </c>
    </row>
    <row r="49" spans="1:4"/>
    <row r="50" spans="1:4">
      <c r="A50" s="4" t="s">
        <v>124</v>
      </c>
      <c r="B50" s="4" t="s">
        <v>241</v>
      </c>
    </row>
  </sheetData>
  <mergeCells count="5">
    <mergeCell ref="A1:A2"/>
    <mergeCell ref="B1:D1"/>
    <mergeCell ref="B2:C2"/>
    <mergeCell ref="A49:D49"/>
    <mergeCell ref="B50:D5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30T16:55:18Z</dcterms:created>
  <dcterms:modified xmlns:dcterms="http://purl.org/dc/terms/" xmlns:xsi="http://www.w3.org/2001/XMLSchema-instance" xsi:type="dcterms:W3CDTF">2020-01-30T16:55:18Z</dcterms:modified>
</cp:coreProperties>
</file>